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Ope5" sheetId="5" r:id="rId5"/>
    <s:sheet name="Consolidated Statements Of Comp" sheetId="6" r:id="rId6"/>
    <s:sheet name="Consolidated Statements Of Com7" sheetId="7" r:id="rId7"/>
    <s:sheet name="Consolidated Statements Of Cash" sheetId="8" r:id="rId8"/>
    <s:sheet name="Consolidated Statements of Chan" sheetId="9" r:id="rId9"/>
    <s:sheet name="Basis of Presentation, Nature o" sheetId="10" r:id="rId10"/>
    <s:sheet name="Acquisitions" sheetId="11" r:id="rId11"/>
    <s:sheet name="Investments" sheetId="12" r:id="rId12"/>
    <s:sheet name="Fair Value Measurements" sheetId="13" r:id="rId13"/>
    <s:sheet name="Receivables" sheetId="14" r:id="rId14"/>
    <s:sheet name="Property and Equipment" sheetId="15" r:id="rId15"/>
    <s:sheet name="Goodwill and Other Intangible A" sheetId="16" r:id="rId16"/>
    <s:sheet name="Software Development Costs" sheetId="17" r:id="rId17"/>
    <s:sheet name="Indebtedness" sheetId="18" r:id="rId18"/>
    <s:sheet name="Contingencies (Notes)" sheetId="19" r:id="rId19"/>
    <s:sheet name="Other Income" sheetId="20" r:id="rId20"/>
    <s:sheet name="Income Taxes" sheetId="21" r:id="rId21"/>
    <s:sheet name="Earnings Per Share" sheetId="22" r:id="rId22"/>
    <s:sheet name="Share-Based Compensation" sheetId="23" r:id="rId23"/>
    <s:sheet name="Foundations Retirement Plan" sheetId="24" r:id="rId24"/>
    <s:sheet name="Related Party Transactions" sheetId="25" r:id="rId25"/>
    <s:sheet name="Commitments" sheetId="26" r:id="rId26"/>
    <s:sheet name="Segment Reporting" sheetId="27" r:id="rId27"/>
    <s:sheet name="Quarterly Results" sheetId="28" r:id="rId28"/>
    <s:sheet name="Basis of Presentation, Nature29" sheetId="29" r:id="rId29"/>
    <s:sheet name="Receivables Trade and Other Acc" sheetId="30" r:id="rId30"/>
    <s:sheet name="Contingencies Details (Policies" sheetId="31" r:id="rId31"/>
    <s:sheet name="Basis of Presentation, Nature32" sheetId="32" r:id="rId32"/>
    <s:sheet name="Acquisitions Pro Formas (Table)" sheetId="33" r:id="rId33"/>
    <s:sheet name="Acquisitions Schedule of Recogn" sheetId="34" r:id="rId34"/>
    <s:sheet name="Investments Investments (Tables" sheetId="35" r:id="rId35"/>
    <s:sheet name="Fair Value Measurements (Tables" sheetId="36" r:id="rId36"/>
    <s:sheet name="Receivables (Tables)" sheetId="37" r:id="rId37"/>
    <s:sheet name="Property and Equipment (Tables)" sheetId="38" r:id="rId38"/>
    <s:sheet name="Goodwill and Other Intangible39" sheetId="39" r:id="rId39"/>
    <s:sheet name="Software Development Costs (Tab" sheetId="40" r:id="rId40"/>
    <s:sheet name="Indebtedness (Tables)" sheetId="41" r:id="rId41"/>
    <s:sheet name="Other Income (Tables)" sheetId="42" r:id="rId42"/>
    <s:sheet name="Income Taxes Income Taxes (Tabl" sheetId="43" r:id="rId43"/>
    <s:sheet name="Earnings Per Share (Tables)" sheetId="44" r:id="rId44"/>
    <s:sheet name="Share-Based Compensation (Table" sheetId="45" r:id="rId45"/>
    <s:sheet name="Commitments (Tables)" sheetId="46" r:id="rId46"/>
    <s:sheet name="Segment Reporting (Tables)" sheetId="47" r:id="rId47"/>
    <s:sheet name="Quarterly Results (Tables)" sheetId="48" r:id="rId48"/>
    <s:sheet name="Basis of Presentation, Nature49" sheetId="49" r:id="rId49"/>
    <s:sheet name="Basis of Presentation, Nature50" sheetId="50" r:id="rId50"/>
    <s:sheet name="Basis of Presentation, Nature51" sheetId="51" r:id="rId51"/>
    <s:sheet name="Basis of Presentation, Nature52" sheetId="52" r:id="rId52"/>
    <s:sheet name="Basis of Presentation, Nature53" sheetId="53" r:id="rId53"/>
    <s:sheet name="Acquisitions (Details)" sheetId="54" r:id="rId54"/>
    <s:sheet name="Investments (Narrative) (Detail" sheetId="55" r:id="rId55"/>
    <s:sheet name="Investments (Details)" sheetId="56" r:id="rId56"/>
    <s:sheet name="Fair Value Measurements (Narrat" sheetId="57" r:id="rId57"/>
    <s:sheet name="Fair Value Measurements Fair Va" sheetId="58" r:id="rId58"/>
    <s:sheet name="Receivables (Narrative) (Detail" sheetId="59" r:id="rId59"/>
    <s:sheet name="Receivables (Summary Of Net Rec" sheetId="60" r:id="rId60"/>
    <s:sheet name="Receivables (Schedule of Sales-" sheetId="61" r:id="rId61"/>
    <s:sheet name="Receivables (Future Minimum Lea" sheetId="62" r:id="rId62"/>
    <s:sheet name="Receivables Schedule of Valuati" sheetId="63" r:id="rId63"/>
    <s:sheet name="Property and Equipment (Details" sheetId="64" r:id="rId64"/>
    <s:sheet name="Property and Equipment Schedule" sheetId="65" r:id="rId65"/>
    <s:sheet name="Property and Equipment Schedu66" sheetId="66" r:id="rId66"/>
    <s:sheet name="Goodwill and Other Intangible67" sheetId="67" r:id="rId67"/>
    <s:sheet name="Goodwill and Other Intangible68" sheetId="68" r:id="rId68"/>
    <s:sheet name="Goodwill and Other Intangible69" sheetId="69" r:id="rId69"/>
    <s:sheet name="Goodwill and Other Intangible70" sheetId="70" r:id="rId70"/>
    <s:sheet name="Software Development Costs (Det" sheetId="71" r:id="rId71"/>
    <s:sheet name="Indebtedness (Schedule of Indeb" sheetId="72" r:id="rId72"/>
    <s:sheet name="Indebtedness (Details)" sheetId="73" r:id="rId73"/>
    <s:sheet name="Indebtedness (Schedule of Minim" sheetId="74" r:id="rId74"/>
    <s:sheet name="Contingencies (Details)" sheetId="75" r:id="rId75"/>
    <s:sheet name="Other Income (Schedule of Inter" sheetId="76" r:id="rId76"/>
    <s:sheet name="Income Taxes (Details)" sheetId="77" r:id="rId77"/>
    <s:sheet name="Income Taxes (Schedule of Compo" sheetId="78" r:id="rId78"/>
    <s:sheet name="Income Taxes (Schedule of Defer" sheetId="79" r:id="rId79"/>
    <s:sheet name="Income Taxes (Schedule of Effec" sheetId="80" r:id="rId80"/>
    <s:sheet name="Income Taxes (Schedule of Unrec" sheetId="81" r:id="rId81"/>
    <s:sheet name="Income Taxes Foreign Income (De" sheetId="82" r:id="rId82"/>
    <s:sheet name="Earnings Per Share (Reconciliat" sheetId="83" r:id="rId83"/>
    <s:sheet name="Earnings Per Share (Narrative) " sheetId="84" r:id="rId84"/>
    <s:sheet name="Share-Based Compensation (Narra" sheetId="85" r:id="rId85"/>
    <s:sheet name="Share-Based Compensation (Sched" sheetId="86" r:id="rId86"/>
    <s:sheet name="Share-Based Compensation (Sch87" sheetId="87" r:id="rId87"/>
    <s:sheet name="Share-Based Compensation (Sch88" sheetId="88" r:id="rId88"/>
    <s:sheet name="Share-Based Compensation (Sch89" sheetId="89" r:id="rId89"/>
    <s:sheet name="Share-Based Compensation (Compe" sheetId="90" r:id="rId90"/>
    <s:sheet name="Foundations Retirement Plan (De" sheetId="91" r:id="rId91"/>
    <s:sheet name="Related Party Transactions Rela" sheetId="92" r:id="rId92"/>
    <s:sheet name="Commitments (Details)" sheetId="93" r:id="rId93"/>
    <s:sheet name="Commitments (Schedule of Aggreg" sheetId="94" r:id="rId94"/>
    <s:sheet name="Commitments (Schedule of Aggr95" sheetId="95" r:id="rId95"/>
    <s:sheet name="Segment Reporting (Summary Of T" sheetId="96" r:id="rId96"/>
    <s:sheet name="Segment Reporting Segments (Det" sheetId="97" r:id="rId97"/>
    <s:sheet name="Quarterly Results (Details)" sheetId="98" r:id="rId98"/>
  </s:sheets>
  <s:definedNames/>
  <s:calcPr calcId="124519" calcMode="auto" fullCalcOnLoad="1"/>
</s:workbook>
</file>

<file path=xl/sharedStrings.xml><?xml version="1.0" encoding="utf-8"?>
<sst xmlns="http://schemas.openxmlformats.org/spreadsheetml/2006/main" uniqueCount="890">
  <si>
    <t>Document And Entity Information - USD ($) $ in Billions</t>
  </si>
  <si>
    <t>12 Months Ended</t>
  </si>
  <si>
    <t>Jan. 02, 2016</t>
  </si>
  <si>
    <t>Feb. 12, 2016</t>
  </si>
  <si>
    <t>Jul. 04, 2015</t>
  </si>
  <si>
    <t>Entity Information [Line Items]</t>
  </si>
  <si>
    <t>Entity Registrant Name</t>
  </si>
  <si>
    <t>CERNER CORP /MO/</t>
  </si>
  <si>
    <t>Entity Central Index Key</t>
  </si>
  <si>
    <t>Document Type</t>
  </si>
  <si>
    <t>10-K</t>
  </si>
  <si>
    <t>Document Period End Date</t>
  </si>
  <si>
    <t>Jan. 2,
		2016</t>
  </si>
  <si>
    <t>Amendment Flag</t>
  </si>
  <si>
    <t>false</t>
  </si>
  <si>
    <t>Document Fiscal Year Focus</t>
  </si>
  <si>
    <t>Document Fiscal Period Focus</t>
  </si>
  <si>
    <t>FY</t>
  </si>
  <si>
    <t>Current Fiscal Year End Date</t>
  </si>
  <si>
    <t>--01-02</t>
  </si>
  <si>
    <t>Entity Filer Category</t>
  </si>
  <si>
    <t>Large Accelerated Filer</t>
  </si>
  <si>
    <t>Entity Common Stock, Shares Outstanding</t>
  </si>
  <si>
    <t>Entity Well-known Seasoned Issuer</t>
  </si>
  <si>
    <t>Yes</t>
  </si>
  <si>
    <t>Entity Voluntary Filers</t>
  </si>
  <si>
    <t>No</t>
  </si>
  <si>
    <t>Entity Current Reporting Status</t>
  </si>
  <si>
    <t>Entity Public Float</t>
  </si>
  <si>
    <t>Consolidated Balance Sheets - USD ($) $ in Thousands</t>
  </si>
  <si>
    <t>Jan. 03, 2015</t>
  </si>
  <si>
    <t>Current assets:</t>
  </si>
  <si>
    <t>Cash and cash equivalents</t>
  </si>
  <si>
    <t>Short-term investments</t>
  </si>
  <si>
    <t>Receivables, net</t>
  </si>
  <si>
    <t>Inventory</t>
  </si>
  <si>
    <t>Prepaid expenses and other</t>
  </si>
  <si>
    <t>Deferred income taxes, net</t>
  </si>
  <si>
    <t>Total current assets</t>
  </si>
  <si>
    <t>Property and equipment, net</t>
  </si>
  <si>
    <t>Software development costs, net</t>
  </si>
  <si>
    <t>Goodwill</t>
  </si>
  <si>
    <t>Intangible assets, net</t>
  </si>
  <si>
    <t>Long-term investments</t>
  </si>
  <si>
    <t>Other assets</t>
  </si>
  <si>
    <t>Total assets</t>
  </si>
  <si>
    <t>Current liabilities:</t>
  </si>
  <si>
    <t>Accounts payable</t>
  </si>
  <si>
    <t>Current installments of long-term debt and capital lease obligations</t>
  </si>
  <si>
    <t>Deferred revenue</t>
  </si>
  <si>
    <t>Accrued payroll and tax withholdings</t>
  </si>
  <si>
    <t>Other accrued expenses</t>
  </si>
  <si>
    <t>Total current liabilities</t>
  </si>
  <si>
    <t>Long-term debt and capital lease obligations</t>
  </si>
  <si>
    <t>Deferred income taxes and other liabilities</t>
  </si>
  <si>
    <t>Total liabilities</t>
  </si>
  <si>
    <t>Shareholders' Equity:</t>
  </si>
  <si>
    <t>Common stock, $.01 par value, 500,000,000 shares authorized, 350,323,367 shares issued at January 2, 2016 and 346,985,811 shares issued at January 3, 2015</t>
  </si>
  <si>
    <t>Additional paid-in capital</t>
  </si>
  <si>
    <t>Retained earnings</t>
  </si>
  <si>
    <t>Treasury stock, 10,364,691 shares at January 2, 2016 and 4,652,515 shares at January 3, 2015</t>
  </si>
  <si>
    <t>Accumulated other comprehensive loss, net</t>
  </si>
  <si>
    <t>Total shareholders' equity</t>
  </si>
  <si>
    <t>Total liabilities and shareholders' equity</t>
  </si>
  <si>
    <t>Consolidated Balance Sheets (Parenthetical) - $ / shares</t>
  </si>
  <si>
    <t>Common stock, par value</t>
  </si>
  <si>
    <t>Common stock, shares authorized</t>
  </si>
  <si>
    <t>Common stock, shares issued</t>
  </si>
  <si>
    <t>Treasury stock, shares</t>
  </si>
  <si>
    <t>Consolidated Statements Of Operations - USD ($) shares in Thousands, $ in Thousands</t>
  </si>
  <si>
    <t>Dec. 28, 2013</t>
  </si>
  <si>
    <t>Revenues:</t>
  </si>
  <si>
    <t>System sales</t>
  </si>
  <si>
    <t>Support, maintenance and services</t>
  </si>
  <si>
    <t>Reimbursed travel</t>
  </si>
  <si>
    <t>Total revenues</t>
  </si>
  <si>
    <t>Costs and expenses:</t>
  </si>
  <si>
    <t>Cost of system sales</t>
  </si>
  <si>
    <t>Cost of support, maintenance and services</t>
  </si>
  <si>
    <t>Cost of reimbursed travel</t>
  </si>
  <si>
    <t>Sales and client service</t>
  </si>
  <si>
    <t>Software development (Includes amortization of $119,195, $103,447 and $94,688, respectively)</t>
  </si>
  <si>
    <t>General and administrative</t>
  </si>
  <si>
    <t>Amortization of acquisition related intangibles</t>
  </si>
  <si>
    <t>Total costs and expenses</t>
  </si>
  <si>
    <t>Operating earnings</t>
  </si>
  <si>
    <t>Other income, net</t>
  </si>
  <si>
    <t>Earnings before income taxes</t>
  </si>
  <si>
    <t>Income taxes</t>
  </si>
  <si>
    <t>Net earnings</t>
  </si>
  <si>
    <t>Basic earnings per share</t>
  </si>
  <si>
    <t>Diluted earnings per share</t>
  </si>
  <si>
    <t>Basic weighted average shares outstanding</t>
  </si>
  <si>
    <t>Diluted weighted average shares outstanding</t>
  </si>
  <si>
    <t>Consolidated Statements Of Operations (Parenthetical) - USD ($) $ in Thousands</t>
  </si>
  <si>
    <t>Income Statement [Abstract]</t>
  </si>
  <si>
    <t>Software development, amortization</t>
  </si>
  <si>
    <t>Consolidated Statements Of Comprehensive Income - USD ($) $ in Thousands</t>
  </si>
  <si>
    <t>Comprehensive Income (Loss), Net of Tax, Attributable to Parent [Abstract]</t>
  </si>
  <si>
    <t>Foreign currency translation adjustment and other (net of tax benefits of $3,201, $1,111 and $3,604, respectively)</t>
  </si>
  <si>
    <t>Change in net unrealized holding gain (loss) on available-for-sale investments (net of taxes (benefits) of $(46), $(331) and $10, respectively)</t>
  </si>
  <si>
    <t>Comprehensive income</t>
  </si>
  <si>
    <t>Consolidated Statements Of Comprehensive Income (Parenthetical) - USD ($) $ in Thousands</t>
  </si>
  <si>
    <t>Foreign currency translation adjustment and other, taxes (benefit)</t>
  </si>
  <si>
    <t>Change in net unrealized holding gain (loss) on available-for-sale investments, taxes (benefit)</t>
  </si>
  <si>
    <t>Consolidated Statements Of Cash Flows - USD ($) $ in Thousands</t>
  </si>
  <si>
    <t>CASH FLOWS FROM OPERATING ACTIVITIES:</t>
  </si>
  <si>
    <t>Adjustments to reconcile net earnings to net cash provided by operating activities:</t>
  </si>
  <si>
    <t>Depreciation and amortization</t>
  </si>
  <si>
    <t>Share-based compensation expense</t>
  </si>
  <si>
    <t>Provision for deferred income taxes</t>
  </si>
  <si>
    <t>Changes in assets and liabilities (net of businesses acquired):</t>
  </si>
  <si>
    <t>Accrued income taxes</t>
  </si>
  <si>
    <t>Other accrued liabilities</t>
  </si>
  <si>
    <t>Net cash provided by operating activities</t>
  </si>
  <si>
    <t>CASH FLOWS FROM INVESTING ACTIVITIES:</t>
  </si>
  <si>
    <t>Capital purchases</t>
  </si>
  <si>
    <t>Capitalized software development costs</t>
  </si>
  <si>
    <t>Purchases of investments</t>
  </si>
  <si>
    <t>Sales and maturities of investments</t>
  </si>
  <si>
    <t>Purchase of other intangibles</t>
  </si>
  <si>
    <t>Acquisition of businesses, net of cash acquired</t>
  </si>
  <si>
    <t>Net cash used in investing activities</t>
  </si>
  <si>
    <t>CASH FLOWS FROM FINANCING ACTIVITIES:</t>
  </si>
  <si>
    <t>Long-term debt issuance</t>
  </si>
  <si>
    <t>Repayment of long-term debt and capital lease obligations</t>
  </si>
  <si>
    <t>Proceeds from excess tax benefits from share-based compensation</t>
  </si>
  <si>
    <t>Proceeds from exercise of options</t>
  </si>
  <si>
    <t>Treasury stock purchases</t>
  </si>
  <si>
    <t>Contingent consideration payments for acquisition of businesses</t>
  </si>
  <si>
    <t>Cash Grants</t>
  </si>
  <si>
    <t>Other</t>
  </si>
  <si>
    <t>Net cash provided by (used in) financing activities</t>
  </si>
  <si>
    <t>Effect of exchange rate changes on cash and cash equivalents</t>
  </si>
  <si>
    <t>Net increase (decrease) in cash and cash equivalents</t>
  </si>
  <si>
    <t>Cash and cash equivalents at beginning of period</t>
  </si>
  <si>
    <t>Cash and cash equivalents at end of period</t>
  </si>
  <si>
    <t>Summary of acquisition transactions:</t>
  </si>
  <si>
    <t>Fair value of tangible assets acquired</t>
  </si>
  <si>
    <t>Fair value of intangible assets acquired</t>
  </si>
  <si>
    <t>Fair value of goodwill</t>
  </si>
  <si>
    <t>Less: Fair value of liabilities assumed</t>
  </si>
  <si>
    <t>Less: Fair value of contingent liability payable</t>
  </si>
  <si>
    <t>Cash paid for acquisitions</t>
  </si>
  <si>
    <t>Cash acquired</t>
  </si>
  <si>
    <t>Net cash used</t>
  </si>
  <si>
    <t>Consolidated Statements of Changes in Shareholders' Equity - USD ($) $ in Thousands</t>
  </si>
  <si>
    <t>Total</t>
  </si>
  <si>
    <t>Common Stock [Member]</t>
  </si>
  <si>
    <t>Additional Paid-in Capital [Member]</t>
  </si>
  <si>
    <t>Retained Earnings [Member]</t>
  </si>
  <si>
    <t>Treasury Stock [Member]</t>
  </si>
  <si>
    <t>Accumulated Other Comprehensive Income (Loss) [Member]</t>
  </si>
  <si>
    <t>Balance at Dec. 29, 2012</t>
  </si>
  <si>
    <t>Common stock, shares issued at Dec. 29, 2012</t>
  </si>
  <si>
    <t>Increase (Decrease) in Shareholders' Equity [Roll Forward]</t>
  </si>
  <si>
    <t>Exercise of stock options</t>
  </si>
  <si>
    <t>Exercise of stock options, shares</t>
  </si>
  <si>
    <t>Employee share-based compensation expense</t>
  </si>
  <si>
    <t>Employee share-based compensation net excess tax benefit</t>
  </si>
  <si>
    <t>Other comprehensive income (loss)</t>
  </si>
  <si>
    <t>Share Impact of Using Treasury Shares in Stock Split</t>
  </si>
  <si>
    <t>Impact of Using Treasury Shares in Stock Split</t>
  </si>
  <si>
    <t>Balance at Dec. 28, 2013</t>
  </si>
  <si>
    <t>Common stock, shares issued at Dec. 28, 2013</t>
  </si>
  <si>
    <t>Balance at Jan. 03, 2015</t>
  </si>
  <si>
    <t>Common stock, shares issued at Jan. 03, 2015</t>
  </si>
  <si>
    <t>Balance at Jan. 02, 2016</t>
  </si>
  <si>
    <t>Common stock, shares issued at Jan. 02, 2016</t>
  </si>
  <si>
    <t>Basis of Presentation, Nature of Operations and Summary of Significant Accounting Policies</t>
  </si>
  <si>
    <t>Organization, Consolidation and Presentation of Financial Statements [Abstract]</t>
  </si>
  <si>
    <t>Organization, Consolidation and Presentation of Financial Statements Disclosure and Significant Accounting Policies [Text Block]</t>
  </si>
  <si>
    <t>Basis of Presentation, Nature of Operations and Summary of Significant Accounting Policies Basis of Presentation The consolidated financial statements include all the accounts of Cerner Corporation (Cerner, the Company, we, us or our) and its subsidiaries. All significant intercompany transactions have been eliminated in consolidation. The consolidated financial statements were prepared using accounting principles generally accepted in the United States. These principles require us to make estimates and assumptions that affect the reported amounts of assets and liabilities, the disclosure of contingent assets and liabilities and the reported amounts of revenues and expenses. Actual results could differ from those estimates. Our fiscal year ends on the Saturday closest to December 31. Fiscal years 2015 and 2013 each consisted of 52 weeks and ended on January 2, 2016 and December 28, 2013, respectively. Fiscal year 2014 consisted of 53 weeks and ended on January 3, 2015. All references to years in these notes to consolidated financial statements represent fiscal years unless otherwise noted. Nature of Operations We design, develop, market, install, host and support health care information technology, health care devices, hardware and content solutions for health care organizations and consumers. We also provide a wide range of value-added services, including implementation and training, remote hosting, operational management services, revenue cycle services, support and maintenance, health care data analysis, clinical process optimization, transaction processing, employer health centers, employee wellness programs and third party administrator services for employer-based health plans. Factors Impacting Comparability of Financial Statements Siemens Health Services On February 2, 2015, we acquired Siemens Health Services, as further described in Note (2). The addition of the Siemens Health Services business has a significant impact on the comparability of our consolidated financial statements as of and for the year ended January 2, 2016 , in relation to the comparative periods presented herein. 52/53 Week Periods Our 2014 fiscal year included 53 weeks, as discussed above. This additional week impacts the comparability of our consolidated financial statements as of and for the year ended January 3, 2015 , in relation to the comparative periods presented herein. Amortization of Acquisition-related Intangibles Amortization of acquisition-related intangibles includes the amortization of customer relationships, acquired technology, trade names, and non-compete agreements recorded in connection with our business acquisitions. Historically, such amounts were included in general and administrative expense in our consolidated statements of operations. Effective for our second quarter of 2015, amortization of acquisition-related intangibles is presented on a separate line within our consolidated statements of operations. While this reporting change did not impact our consolidated results, prior period reclassifications have been made to conform to the current period presentation. Acquisition Transactions within our Consolidated Statements of Cash Flows Historically, the fair value of tangible assets acquired and liabilities assumed in business acquisitions were presented on a net basis within our consolidated statements of cash flows. Effective for our first quarter of 2015, the fair value of tangible assets acquired and the fair value of liabilities assumed are presented separately. While this reporting change did not impact our consolidated results, prior period reclassifications have been made to conform to the current period presentation. Voluntary Separation Plan In the first quarter of 2015, the Company adopted a voluntary separation plan ("VSP") for eligible associates. Generally, the VSP was available to U.S. associates who met a minimum level of combined age and tenure, excluding, among others, our executive officers. Associates who elected to participate in the VSP receive financial benefits commensurate with their tenure and position, along with vacation payout and medical benefits. We account for voluntary separation benefits in accordance with the provisions of Accounting Standards Codification (ASC) Topic 712, Compensation-Nonretirement Postemployment Benefits. Voluntary separation benefits are recorded to expense when the associates irrevocably accept the offer and the amount of the termination liability is reasonably estimable. The irrevocable acceptance period for most associates electing to participate in the VSP ended in May 2015. During 2015, we recorded pre-tax charges for the VSP of $46 million , which is included in general and administrative expense in our consolidated statements of operations. At the end of 2015, this program was complete. Supplemental Disclosures of Cash Flow Information For the Years Ended (In thousands) 2015 2014 2013 Cash paid during the year for: Interest (including amounts capitalized of $7,106, $1,583, and $2,281, respectively) $ 13,164 $ 5,682 $ 6,973 Income taxes, net of refunds 118,409 144,323 175,377 Summary of Significant Accounting Policies (a) Revenue Recognition - We recognize software related revenue in accordance with the provisions of ASC 985-605, Software – Revenue Recognition and non-software related revenue in accordance with ASC 605, Revenue Recognition . In general, revenue is recognized when all of the following criteria have been met: • Persuasive evidence of an arrangement exists; • Delivery has occurred or services have been rendered; • Our fee is fixed or determinable; and • Collection of the revenue is reasonably assured. The following are our major components of revenue: • System sales – includes the licensing of computer software, software as a service, deployment period upgrades, installation, content subscriptions, transaction processing and the sale of computer hardware and sublicensed software; • Support, maintenance and service – includes software support and hardware maintenance, remote hosting and managed services, training, consulting and implementation services; and • Reimbursed travel – includes reimbursable out-of-pocket expenses (primarily travel) incurred in connection with our client service activities. We provide for several models of procurement of our information systems and related services. The predominant model involves multiple deliverables and includes a perpetual software license agreement, project-related implementation and consulting services, software support and either hosting services or computer hardware and sublicensed software, which requires that we allocate revenue to each of these elements. Allocation of Revenue to Multiple Element Arrangements For multiple element arrangements that contain software and non-software elements, we allocate revenue to software and software-related elements as a group and any non-software element separately. After the arrangement consideration has been allocated to the non-software elements, revenue is recognized when the basic revenue recognition criteria are met for each element. For the group of software and software-related elements, revenue is recognized under the guidance applicable to software transactions. Since we do not have vendor specific objective evidence (VSOE) of fair value on software licenses within our multiple element arrangements, we recognize revenue on our software and software-related elements using the residual method. Under the residual method, license revenue is recognized in a multiple-element arrangement when vendor-specific objective evidence of fair value exists for all of the undelivered elements in the arrangement, when software is delivered, installed and all other conditions to revenue recognition are met. We allocate revenue to each undelivered element in a multiple-element arrangement based on the element’s respective fair value, with the fair value determined by the price charged when that element is sold separately. Specifically, we determine the fair value of the software support, hardware maintenance, sublicensed software support, remote hosting, subscriptions and software as a service portions of the arrangement based on the substantive renewal price for these services charged to clients; professional services (including training and consulting) portion of the arrangement, based on hourly rates which we charge for these services when sold apart from a software license; and sublicensed software based on its price when sold separately from the software. The residual amount of the fee after allocating revenue to the fair value of the undelivered elements is attributed to the licenses for software solutions. If evidence of the fair value cannot be established for the undelivered elements of a license agreement using VSOE, the entire amount of revenue under the arrangement is deferred until these elements have been delivered or VSOE of fair value can be established. We also enter into arrangements that include multiple non-software deliverables. For each element in a multiple element arrangement that does not contain software-related elements to be accounted for as a separate unit of accounting, the following must be met: the delivered products or services have value to the client on a stand-alone basis; and for an arrangement that includes a general right of return relative to the delivered products or services, delivery or performance of the undelivered product or service is considered probable and is substantially controlled by the Company. We allocate the arrangement consideration to each element based on the selling price hierarchy of VSOE of fair value, if it exists, or third-party evidence (TPE) of selling price. If neither VSOE nor TPE are available, we use estimated selling price. After the arrangement consideration has been allocated to the elements, we account for each respective element in the arrangement as described below. For certain arrangements, revenue for software, implementation services and, in certain cases, support services for which VSOE of fair value cannot be established are accounted for as a single unit of accounting. If VSOE of fair value cannot be established for both the implementation services and the support services, the entire arrangement fee is recognized ratably over the period during which the implementation services are expected to be performed or the support period, whichever is longer, beginning with delivery of the software, provided that all other revenue recognition criteria are met. The revenue recognized from single units of accounting are typically allocated and classified as system sales and support, maintenance and services. In cases where VSOE cannot be established, revenue is classified based on contract value. Revenue Recognition Policies for Each Element We provide implementation and consulting services. These services vary depending on the scope and complexity of the engagement. Examples of such services may include database consulting, system configuration, project management, testing assistance, network consulting, post conversion review and application management services. Except for limited arrangements where our software requires significant modifications or customization, implementation and consulting services generally are not deemed to be essential to the functionality of the software and, thus, do not impact the timing of the software license recognition. However, if software license fees are tied to implementation milestones, then the portion of the software license fee tied to implementation milestones is deferred until the related milestone is accomplished and related fees become due and payable and non-forfeitable. Implementation fees, for which VSOE of fair value can be determined, are recognized over the service period, which may extend from nine months to several years for multi-phased projects. Remote hosting and managed services are marketed under long-term arrangements generally over periods of five to 10 years. These services are typically provided to clients that have acquired a perpetual license for licensed software and have contracted with us to host the software in our data center. Under these arrangements, the client generally has the contractual right to take possession of the licensed software at any time during the hosting period without significant penalty and it is feasible for the client to either run the software on its own equipment or contract with another party unrelated to us to host the software. Additionally, these services are not deemed to be essential to the functionality of the licensed software or other elements of the arrangement. As such, in situations for which we have VSOE of fair value for the undelivered items, we allocate the residual portion of the arrangement fee to the software and recognize it once the client has the ability to take possession of the software. The remaining fees in these arrangements, as well as the fees for arrangements where the client does not have the contractual right or the ability to take possession of the software at any time or for situations in which VSOE of fair value does not exist for undelivered elements, are generally recognized ratably over the hosting service period. We also offer our solutions on a software as a service model, providing time-based licenses for our software solutions available within an environment that we manage from our data centers. The data centers provide system and administrative support as well as processing services. Revenue on these services is combined and recognized on a monthly basis over the term of the contract. We capitalize related pre-contract direct set-up costs consisting of third party costs and direct software installation and implementation costs associated with the initial set up of a software as a service client. These costs are amortized over the term of the arrangement. Software support fees are marketed under annual and multi-year arrangements and are recognized as revenue ratably over the contractual support term. Hardware and sublicensed software maintenance revenues are recognized ratably over the contractual maintenance term. Subscription and content fees are generally marketed under annual and multi-year agreements and are recognized ratably over the contractual terms. Hardware and sublicensed software sales are generally recognized when title and risk of loss have transferred to the client. The sale of equipment under sales-type leases is recorded as system sales revenue at the inception of the lease. Sales-type leases also produce financing income, which is included in system sales revenue and is recognized at consistent rates of return over the lease term. Where we have contractually agreed to develop new or customized software code for a client, we utilize percentage-of-completion accounting, labor-hours method. Revenue generally is recognized net of any taxes collected from clients and subsequently remitted to governmental authorities. Payment Arrangements Our payment arrangements with clients typically include an initial payment due upon contract signing and date-based licensed software payment terms and payments based upon delivery for services, hardware and sublicensed software. Revenue recognition on support payments received in advance of the services being performed are deferred and classified as either current or long term deferred revenue depending on whether the revenue will be earned within one year. We have periodically provided long-term financing options to creditworthy clients through third party financing institutions and have directly provided extended payment terms to clients from contract date. These extended payment term arrangements typically provide for date based payments over periods ranging from 12 months up to seven years. As a significant portion of the fee is due beyond one year, we have analyzed our history with these types of arrangements and have concluded that we have a standard business practice of using extended payment term arrangements and a long history of successfully collecting under the original payment terms for arrangements with similar clients, product offerings, and economics without granting concessions. Accordingly, in these situations, we consider the fee to be fixed and determinable in these extended payment term arrangements and, thus, the timing of revenue is not impacted by the existence of extended payments. Some of these payment streams have been assigned on a non-recourse basis to third party financing institutions. We account for the assignment of these receivables as sales of financial assets. Provided all revenue recognition criteria have been met, we recognize revenue for these arrangements under our normal revenue recognition criteria, and if appropriate, net of any payment discounts from financing transactions. (b) Cash Equivalents - Cash equivalents consist of short-term marketable securities with original maturities less than 90 days. (c) Investments – Our short-term investments are primarily invested in time deposits, commercial paper, government and corporate bonds, with maturities of less than one year. Our long-term investments are primarily invested in government and corporate bonds with maturities of less than two years. All of our investments, other than a small portion accounted for under the cost and equity methods, are classified as available-for-sale. Available-for-sale securities are recorded at fair value with the unrealized gains and losses reflected in accumulated other comprehensive loss until realized. Realized gains and losses from the sale of available-for-sale securities, if any, are determined on a specific identification basis. We regularly review investment securities for impairment based on both quantitative and qualitative criteria that include the extent to which cost exceeds fair value, the duration of any market decline, and the financial health of and specific prospects for the issuer. Unrealized losses that are other than temporary are recognized in earnings. Premiums are amortized and discounts are accreted over the life of the security as adjustments to interest income for our investments. Interest income is recognized when earned. Refer to Note (3) and Note (4) for further description of these assets and their fair value. (d) Concentrations - The majority of our cash and cash equivalents are held at three major financial institutions. The majority of our cash equivalents consist of money market funds. Deposits held with banks may exceed the amount of insurance provided on such deposits. Generally these deposits may be redeemed upon demand. As of the end of 2015 , we had a significant concentration of receivables owed to us by Fujitsu Services Limited, which are currently in dispute. Refer to Note (5) for additional information. (e) Inventory - Inventory consists primarily of computer hardware and sublicensed software, held for resale. Inventory is recorded at the lower of cost (first-in, first-out) or net realizable value. (f) Property and Equipment - We account for property and equipment in accordance with ASC 360, Property, Plant, and Equipment . Property, equipment and leasehold improvements are stated at cost. Depreciation of property and equipment is computed using the straight-line method over periods of one to 50 years . Amortization of leasehold improvements is computed using a straight-line method over the shorter of the lease terms or the useful lives, which range from periods of one to 15 years . (g) Software Development Costs - Software development costs are accounted for in accordance with ASC 985-20, Costs of Software to be Sold, Leased or Marketed . Software development costs incurred internally in creating computer software products are expensed until technological feasibility has been established upon completion of a detailed program design. Thereafter, all software development costs incurred through the software’s general release date are capitalized and subsequently reported at the lower of amortized cost or net realizable value. Capitalized costs are amortized based on current and expected future revenue for each software solution with minimum annual amortization equal to the straight-line amortization over the estimated economic life of the solution. We amortize capitalized software development costs over five years . (h) Goodwill - We account for goodwill under the provisions of ASC 350, Intangibles – Goodwill and Other . Goodwill is not amortized but is evaluated for impairment annually or whenever there is an impairment indicator. All goodwill is assigned to a reporting unit, where it is subject to an annual impairment assessment. Based on these evaluations, there was no impairment of goodwill in 2015 , 2014 or 2013 . Refer to Note (7) for more information on goodwill and other intangible assets. (i) Intangible Assets - We account for intangible assets in accordance with ASC 350, Intangibles – Goodwill and Other . Amortization of finite-lived intangible assets is computed using the straight-line method over periods of three to 30 years . (j) Income Taxes - Income taxes are accounted for in accordance with ASC 740, Income Taxes .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Refer to Note (12) for additional information regarding income taxes. (k) Earnings per Common Share - Basic earnings per share (EPS) excludes dilution and is computed, in accordance with ASC 260, Earnings Per Share , by dividing income available to common shareholders by the weighted-average number of common shares outstanding for the period. Diluted EPS reflects the potential dilution that could occur if securities or other contracts to issue stock were exercised or converted into common stock or resulted in the issuance of common stock that then shared in our earnings. Refer to Note (13) for additional details of our earnings per share computations. (l) Accounting for Share-based Payments - We recognize all share-based payments to associates, directors and consultants, including grants of stock options, restricted stock and performance shares, in the financial statements as compensation cost based on their fair value on the date of grant, in accordance with ASC 718, Compensation-Stock Compensation . This compensation cost is recognized over the vesting period on a straight-line basis for the fair value of awards that actually vest. Refer to Note (14) for a detailed discussion of share-based payments. (m) Foreign Currency - In accordance with ASC 830, Foreign Currency Matters , assets and liabilities of non-U.S. subsidiaries whose functional currency is the local currency are translated into U.S. dollars at exchange rates prevailing at the balance sheet date. Revenues and expenses are translated at average exchange rates during the year. The net exchange differences resulting from these translations are reported in accumulated other comprehensive loss. Gains and losses resulting from foreign currency transactions are included in the consolidated statements of operations. (n) Collaborative Arrangements - In accordance with ASC 808, Collaborative Arrangements , third party costs incurred and revenues generated by arrangements involving joint operating activities of two or more parties that are each actively involved and exposed to risks and rewards of the activities are classified in the consolidated statements of operations on a gross basis only if we are determined to be the principal participant in the arrangement. Otherwise, third party revenues and costs generated by collaborative arrangements are presented on a net basis. Payments between participants are recorded and classified based on the nature of the payments. (o) Recently Issued Accounting Pronouncements Revenue Recognition . In May 2014, the FASB issued ASU 2014-09, Revenue from Contracts with Customers, which requires an entity to recognize the amount of revenue to which it expects to be entitled for the transfer of promised goods or services to customers. ASU 2014-09 will replace most existing revenue recognition guidance in U.S. GAAP. The new standard is effective for the Company in the first quarter of 2018, with early adoption permitted in the first quarter of 2017. The standard permits the use of either the retrospective or cumulative effect transition method. At this time, we have not selected a transition method, nor have we determined if we will adopt early. We are currently evaluating the effect that ASU 2014-09 will have on our consolidated financial statements and related disclosures. Debt Issuance Costs . In April 2015, the FASB issued ASU 2015-03, Interest - Imputation of Interest (Subtopic 835-30): Simplifying the Presentation of Debt Issuance Costs, which requires that debt issuance costs be presented in the balance sheet as a direct deduction from the carrying value of the debt liability. ASU 2015-03 is effective for the Company in the first quarter of 2016, with early adoption permitted, and retrospective application required. The Company adopted the standard early, effective in the first quarter of 2015. The adoption of ASU 2015-03 did not have a material impact on our consolidated financial statements. Refer to Note (9) for further information regarding debt issuance costs. Consolidation . In February 2015, the FASB issued ASU 2015-02, Consolidation (Topic 810): Amendments to the Consolidation Analysis, which provides guidance when evaluating whether to consolidate certain legal entities. The updated guidance modifies evaluation criteria of limited partnerships and similar legal entities, eliminates the presumption that a general partner should consolidate a limited partnership, and affects the consolidation analysis of reporting entities that are involved with variable interest entities, particularly those that have fee arrangements and related party relationships. ASU 2015-02 is effective for the Company in the first quarter of 2016, with early adoption permitted. We do not expect the adoption of ASU 2015-02 to have a material impact on our consolidated financial statements and related disclosures. Measurement-Period Adjustments. In September 2015, the FASB issued ASU 2015-16, Business Combinations (Topic 805): Simplifying the Accounting for Measurement-Period Adjustments, which eliminates the requirement to retrospectively adjust the financial statements for measurement-period adjustments that occur in periods after a business combination is consummated. An acquirer now must recognize adjustments to provisional amounts that are identified during the measurement period in the reporting period in which the adjustment amounts are determined. ASU 2015-16 is effective for the Company in the first quarter of 2016, with early adoption permitted. The Company adopted the standard early, effective in the third quarter of 2015. The adoption of ASU 2015-16 did not have a material impact on our consolidated financial statements. Deferred Income Taxes. In November 2015, the Financial Accounting Standards Board (FASB) issued Accounting Standards Update (ASU) 2015-17, Income Taxes (Topic 740): Balance Sheet Classification of Deferred Taxes, which requires all deferred income tax assets and liabilities to be classified as noncurrent in our consolidated balance sheets. ASU 2015-17 is effective for the Company in the first quarter of 2017, with early adoption permitted, and either prospective or retrospective application accepted. The Company adopted the standard early, in the fourth quarter of 2015, and elected prospective application, which is reflected in our consolidated balance sheet for the year ended January 2, 2016. Prior periods have not been retrospectively adjusted. The adoption of ASU 2015-17 did not have a material impact on our consolidated financial statements. Financial Instruments. In January 2016, the FASB issued ASU 2016-01, Financial Instruments - Overall (Subtopic 825-10): Recognition and Measurement of Financial Assets and Financial Liabilities, which addresses certain aspects of recognition, measurement, presentation, and disclosure of financial instruments. ASU 2016-01 is effective for the Company in the first quarter of 2018, with early adoption permitted. We are currently evaluating the effect that ASU 2016-01 will have on our consolidated financial statements and related disclosures.</t>
  </si>
  <si>
    <t>Acquisitions</t>
  </si>
  <si>
    <t>Business Combinations [Abstract]</t>
  </si>
  <si>
    <t>Business Acquisitions</t>
  </si>
  <si>
    <t xml:space="preserve"> Business Acquisitions Siemens Health Services On February 2, 2015 , we acquired substantially all of the assets, and assumed certain liabilities of Siemens Health Services , the health information technology business unit of Siemens AG ("Siemens"), a stock corporation established under the laws of Germany, and its affiliates. Siemens Health Services offered a portfolio of enterprise-level clinical and financial health care information technology solutions, as well as departmental, connectivity, population health, and care coordination solutions globally. Solutions were offered on the Soarian , Invision , and i.s.h.med platforms, among others. Siemens Health Services also offered a range of complementary services, including support, hosting, managed services, implementation services, and strategic consulting. We believe the acquisition enhances our organic growth opportunities as it provides us a larger base into which we can sell our combined portfolio of solutions and services. The acquisition also augments our non-U.S. footprint and growth opportunities, increases our ability and scale for R&amp;D investment, and adds over 5,000 highly-skilled associates that will enhance our capabilities. These factors, combined with the synergies and economies of scale expected from combining the operations of Cerner and Siemens Health Services, are the basis for acquisition and comprise the resulting goodwill recorded. Consideration for the acquisition was $1.39 billion of cash, consisting of the $1.3 billion agreed upon purchase price plus working capital and certain other adjustments under the Master Sale and Purchase Agreement ("MSPA") dated August 5, 2014 , as amended. We incurred pre-tax costs of $22 million and $16 million in 2015 and 2014, respectively, in connection with our acquisition of Siemens Health Services, which are included in general and administrative expense in our consolidated statements of operations. The acquisition of Siemens Health Services is being treated as a purchase in accordance with ASC Topic 805, Business Combinations , which requires allocation of the purchase price to the estimated fair values of the assets acquired and liabilities assumed in the transaction. Our allocation of purchase price is based on management's judgment after evaluating several factors, including a preliminary valuation assessment. The allocation of purchase price is preliminary and subject to changes, which could be significant, as appraisals of tangible and intangible assets are finalized, and additional information becomes available. The preliminary allocation of purchase price is as follows: (in thousands) Allocation Amount Estimated Weighted Average Useful Life Receivables, net of allowances of $34,159 $ 232,432 Other current assets 55,392 Property and equipment 158,288 20 years Goodwill 485,387 Intangible assets: Customer relationships 396,000 10 years Existing technologies 201,990 5 years Trade names 39,990 8 years Total intangible assets 637,980 Other non-current assets 513 Accounts payable (42,327 ) Deferred revenue (current) (102,320 ) Other current liabilities (17,286 ) Deferred revenue (non-current) (14,930 ) Total purchase price $ 1,393,129 The intangible assets in the table above are being amortized on a straight-line basis over their estimated useful lives, with such amortization included in amortization of acquisition-related intangibles in our consolidated statements of operations. The fair value measurements of tangible and intangible assets and liabilities were based on significant inputs not observable in the market and thus represent Level 3 measurements within the fair value measurement hierarchy. Level 3 inputs included, among others, discount rates that we estimated would be used by a market participant in valuing these assets and liabilities, projections of revenues and cash flows, client attrition rates, royalty rates, and market comparables. Property and equipment was valued primarily using the sales comparison method, a form of the market approach, in which the value is derived by evaluating the market prices of assets with comparable features such as size, location, condition and age. Our analysis included multiple property categories, including land, buildings, and personal property and included assumptions for market prices of comparable assets, and physical and economic obsolescence, among others. Customer relationship intangible assets were valued using the excess earnings method, a form of the income approach, in which the value is derived by estimation of the after-tax cash flows specifically attributable to the customer relationships. Our analysis consisted of two customer categories, order backlog and existing customer relationships and included assumptions for projections of revenues and expenses, contributory asset charges, discount rates, and a tax amortization benefit, among others. Existing technology and trade name intangible assets were valued using the relief from royalty method, a form of the income approach, in which the value is derived by estimation of the after-tax royalty savings attributable to owning the assets. Assumptions in these analyses included projections of revenues, royalty rates representing costs avoided due to ownership of the assets, discount rates, and a tax amortization benefit. Deferred revenue was valued using an income approach, in which the value was derived by estimation of the fulfillment cost, plus a normal profit margin (which excludes any selling margin), for performance obligations assumed in the acquisition. Assumptions included estimations of costs incurred to fulfill the obligations, profit margins a market participant would expect to receive, and a discount rate. The goodwill of $485 million was allocated among our Domestic and Global operating segments, and is expected to be deductible for tax purposes. Refer to Note (7) for additional information on goodwill. Our consolidated statements of operations include revenues of approximately $930 million attributable to the acquired business (now referred to as "Cerner Health Services") since the February 2, 2015 acquisition date. Disclosure of the earnings contribution from the Cerner Health Services business is not practicable, as we have already integrated operations in many areas. The following table provides unaudited pro forma results of operations for the years ended January 2, 2016 and January 3, 2015 , as if the acquisition had been completed on the first day of our 2014 fiscal year. For the Years Ended (In thousands, except per share data) 2015 2014 Pro forma revenues $ 4,518,947 $ 4,549,387 Pro forma net earnings 546,027 463,344 Pro forma diluted earnings per share 1.56 1.32 These pro forma results are based on estimates and assumptions, which we believe are reasonable. They are not the results that would have been realized had we been a combined company during the periods presented, nor are they indicative of our consolidated results of operations in future periods. The pro forma results for the 2015 year include pre-tax adjustments for amortization of intangible assets, fair value adjustments for deferred revenue, and the elimination of acquisition costs of $7 million , $6 million and $22 million , respectively. Pro forma results for the 2014 year include pre-tax adjustments for amortization of intangible assets, fair value adjustments for deferred revenue, and elimination of acquisition costs of $86 million , $52 million , and $16 million respectively. Lee's Summit Tech Center On December 17, 2015 , we purchased real estate interests, in-place tenant leases, and certain other assets associated with the property commonly referred to as the Summit Technology Campus , located in Lee's Summit, Missouri. The acquired property (now referred to as the "Lee's Summit Tech Center") consists of a 550,000 square foot multi-tenant office building. We expect to utilize this space to support our data center and office space needs. Consideration for the Lee's Summit Tech Center is expected to total $86 million , consisting of $85 million of up-front cash plus contingent consideration not to exceed $1 million . The acquisition of the Lee's Summit Tech Center is being treated as a purchase in accordance with ASC Topic 805. The preliminary allocation of purchase price resulted in the allocation of $86 million to property and equipment, net in our consolidated balance sheets. This preliminary allocation of purchase price is based on management's judgment after evaluating several factors, including an appraisal of the acquired real estate. Such allocation is subject to changes, as intangible assets and obligations associated with the in-place tenant leases are evaluated and additional information becomes available; however, we do not expect material changes. No goodwill is expected to result from the transaction. We expect the in-place tenant leases to have a de minimis impact on our consolidated financial statements. InterMedHx On April 1, 2014 , we purchased 100% of the outstanding membership interests of InterMedHx, LLC (InterMedHx) . InterMedHx was a provider of health technology solutions in the areas of preventive care, patient administration, and medication history. We believe the addition of InterMedHx solutions provides additional capabilities in the market. Consideration for the acquisition of InterMedHx is expected to total $19 million , consisting of up-front cash plus contingent consideration, which is payable at a percentage of the revenue contribution from InterMedHx solutions and services. We valued the contingent consideration at $12 million based on projections of revenue over the assessment period. During 2015, we paid $2 million to satisfy a portion of this contingent consideration obligation. The allocation of purchase price to the estimated fair value of the identified tangible and intangible assets acquired and liabilities assumed resulted in goodwill of $17 million and $4 million in intangible assets related to the value of existing technologies. The goodwill was allocated to our Domestic operating segment and is expected to be deductible for tax purposes. Identifiable intangible assets are being amortized over a period of five years. The operating results of InterMedHx were combined with our operating results subsequent to the purchase date of April 1, 2014 . Pro-forma results of operations have not been presented because the effect of this acquisition was not material to our results. PureWellness On March 4, 2013 , we purchased the net assets of Kaufman &amp; Keen, LLC (doing business as PureWellness) . PureWellness was a health and wellness company that developed solutions for the administration and management of wellness programs, and to enable plan member engagement strategies. Our acquisition of PureWellness further expands what we believe to be a robust offering of solutions to manage and improve the health of populations. Consideration for the acquisition of PureWellness was $69 million consisting of up-front cash plus contingent consideration, which was payable upon the achievement of certain revenue milestones from PureWellness solutions and services during the period commencing on August 1, 2013 and ending April 30, 2015. During 2015 and 2014, we paid $10 million and $11 million , respectively, to satisfy all contingent consideration obligations. The allocation of the purchase price to the estimated fair value of the identified tangible and intangible assets acquired and liabilities assumed resulted in goodwill of $49 million and $20 million in intangible assets, of which $10 million and $10 million was related to the value of established customer relationships and existing technologies, respectively. The goodwill was allocated to our Domestic operating segment and is expected to be deductible for tax purposes. Identifiable intangible assets are being amortized over a weighted-average period of seven years. The operating results of PureWellness were combined with our operating results subsequent to the purchase date of March 4, 2013 . Labotix On March 18, 2013 , we purchased 100% of the outstanding stock of Labotix Corporation (together with its wholly owned subsidiary Labotix Automation, Inc., Labotix) . Labotix was a developer of laboratory automation solutions for clinical laboratories. We believe the combination of Cerner Millennium , Cerner Copath, and Labotix allows us to offer a comprehensive set of capabilities to support high volume laboratory testing. Consideration for the acquisition of Labotix was $18 million , which was paid in cash. The allocation of purchase price to the estimated fair value of the identified tangible and intangible assets acquired and liabilities assumed resulted in goodwill of $12 million and $5 million in intangible assets related to the value of existing technologies. The goodwill was allocated to our Domestic operating segment and is not expected to be deductible for tax purposes. Identifiable intangible assets are being amortized over a period of five years. The operating results of Labotix were combined with our operating results subsequent to the purchase date of March 18, 2013 .</t>
  </si>
  <si>
    <t>Investments</t>
  </si>
  <si>
    <t>Investments [Abstract]</t>
  </si>
  <si>
    <t>Investments Available-for-sale investments at the end of 2015 were as follows: (In thousands) Adjusted Cost Gross Unrealized Gains Gross Unrealized Losses Fair Value Cash equivalents: Money market funds $ 126,752 $ — $ — $ 126,752 Time deposits 5,677 — — 5,677 Government and corporate bonds 73 — — 73 Total cash equivalents 132,502 — — 132,502 Short-term investments: Time deposits 30,989 — — 30,989 Commercial paper 1,500 — (2 ) 1,498 Government and corporate bonds 78,655 20 (103 ) 78,572 Total short-term investments 111,144 20 (105 ) 111,059 Long-term investments: Government and corporate bonds 156,527 14 (569 ) 155,972 Total available-for-sale investments $ 400,173 $ 34 $ (674 ) $ 399,533 Available-for-sale investments at the end of 2014 were as follows: (In thousands) Adjusted Cost Gross Unrealized Gains Gross Unrealized Losses Fair Value Cash equivalents: Money market funds $ 189,137 $ — $ — $ 189,137 Time deposits 9,989 — — 9,989 Commercial Paper 115,638 — — 115,638 Total cash equivalents 314,764 — — 314,764 Short-term investments: Time deposits 52,830 — (1 ) 52,829 Commercial paper 435,555 1 (12 ) 435,544 Government and corporate bonds 297,311 69 (90 ) 297,290 Total short-term investments 785,696 70 (103 ) 785,663 Long-term investments: Government and corporate bonds 219,439 26 (500 ) 218,965 Total available-for-sale investments $ 1,319,899 $ 96 $ (603 ) $ 1,319,392 Investments reported under the cost method of accounting as of January 2, 2016 and January 3, 2015 were $16 million and $9 million , respectively. Investments reported under the equity method of accounting as of January 2, 2016 and January 3, 2015 were $1 million and $4 million , respectively. We sold available-for-sale investments for proceeds of $293 million and $698 million in 2015 and 2014 , respectively, resulting in insignificant gains or losses in each period.</t>
  </si>
  <si>
    <t>Fair Value Measurements</t>
  </si>
  <si>
    <t>Fair Value Disclosures [Abstract]</t>
  </si>
  <si>
    <t>Fair Value Measurements We determine fair value measurements used in our consolidated financial statements based upon the price that would be received to sell an asset or paid to transfer a liability in an orderly transaction between market participants at the measurement date. The fair value hierarchy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 Level 1 – Valuations based on quoted prices in active markets for identical assets or liabilities that the entity has the ability to access. • Level 2 – Valuations based on quoted prices for similar assets or liabilities, quoted prices in markets that are not active, or other inputs that are observable or can be corroborated by observable data for substantially the full term of the assets or liabilities. • Level 3 – Valuations based on inputs that are supported by little or no market activity and that are significant to the fair value of the assets or liabilities. The following table details our financial assets measured and recorded at fair value on a recurring basis at the end of 2015 : (In thousands) Fair Value Measurements Using Description Balance Sheet Classification Level 1 Level 2 Level 3 Money market funds Cash equivalents $ 126,752 $ — $ — Time deposits Cash equivalents — 5,677 — Government and corporate bonds Cash equivalents — 73 — Time deposits Short-term investments — 30,989 — Commercial paper Short-term investments — 1,498 — Government and corporate bonds Short-term investments — 78,572 — Government and corporate bonds Long-term investments — 155,972 — The following table details our financial assets measured and recorded at fair value on a recurring basis at the end of 2014 : (In thousands) Fair Value Measurements Using Description Balance Sheet Classification Level 1 Level 2 Level 3 Money market funds Cash equivalents $ 189,137 $ — $ — Time deposits Cash equivalents — 9,989 — Commercial paper Cash equivalents — 115,638 — Time deposits Short-term investments — 52,829 — Commercial paper Short-term investments — 435,544 — Government and corporate bonds Short-term investments — 297,290 — Government and corporate bonds Long-term investments — 218,965 — We estimate the fair value of our long-term, fixed rate debt using a Level 3 discounted cash flow analysis based on current borrowing rates for debt with similar maturities. We estimate the fair value of our long-term, variable rate debt using a Level 3 discounted cash flow analysis based on LIBOR rate forward curves. The fair value of our long-term debt, including current maturities, at the end of 2015 and 2014 was approximately $505 million and $15 million , respectively. The carrying amount of such debt at the end of 2015 and 2014 was $500 million and $14 million , respectively.</t>
  </si>
  <si>
    <t>Receivables</t>
  </si>
  <si>
    <t>Receivables [Abstract]</t>
  </si>
  <si>
    <t>Receivables Receivables consist of accounts receivable and the current portion of amounts due under sales-type leases. Accounts receivable primarily represent recorded revenues that have been billed. Billings and other consideration received on contracts in excess of related revenues recognized are recorded as deferred revenue. Substantially all receivables are derived from sales and related support and maintenance and professional services of our clinical, administrative and financial information systems and solutions to health care providers. We perform ongoing credit evaluations of our clients and generally do not require collateral from our clients. We provide an allowance for estimated uncollectible accounts based on specific identification, historical experience and our judgment. A summary of net receivables is as follows: (In thousands) 2015 2014 Gross accounts receivable $ 1,043,069 $ 641,160 Less: Allowance for doubtful accounts 48,119 25,531 Accounts receivable, net of allowance 994,950 615,629 Current portion of lease receivables 39,134 57,149 Total receivables, net $ 1,034,084 $ 672,778 A reconciliation of the beginning and ending amount of our allowance for doubtful accounts is as follows: (in thousands) 2015 2014 2013 Allowance for doubtful accounts - beginning balance $ 25,531 $ 36,286 $ 33,230 Additions charged to costs and expenses 2,317 5,274 6,954 Additions through acquisitions 34,159 — 489 Deductions (a) (13,888 ) (16,029 ) (4,387 ) Allowance for doubtful accounts - ending balance $ 48,119 $ 25,531 $ 36,286 (a) Deductions in 2014 include a $14 million reclassification to other non-current assets. Lease receivables represent our net investment in sales-type leases resulting from the sale of certain health care devices to our clients. The components of our net investment in sales-type leases are as follows: (In thousands) 2015 2014 Minimum lease payments receivable $ 101,968 $ 125,906 Less: Unearned income 5,593 6,089 Total lease receivables 96,375 119,817 Less: Long-term receivables included in other assets 57,241 62,668 Current portion of lease receivables $ 39,134 $ 57,149 Future minimum lease payments to be received under existing sales-type leases for the next five years are as follows: (In thousands) 2016 $ 42,083 2017 28,242 2018 15,985 2019 11,269 2020 4,389 During the second quarter of 2008, Fujitsu Services Limited’s (Fujitsu) contract as the prime contractor in the National Health Service (NHS) initiative to automate clinical processes and digitize medical records in the Southern region of England was terminated by the NHS. This had the effect of automatically terminating our subcontract for the project. We continue to be in dispute with Fujitsu regarding Fujitsu’s obligation to pay the amounts comprised of accounts receivable and contracts receivable related to that subcontract, and we are working with Fujitsu to resolve these issues based on processes provided for in the contract. Part of that process requires final resolution of disputes between Fujitsu and the NHS regarding the contract termination. As of January 2, 2016 , it remains unlikely that our matter with Fujitsu will be resolved in the next 12 months. Therefore, these receivables have been classified as long-term and represent less than the majority of other long-term assets at the end of 2015 and 2014 . While the ultimate collectability of the receivables pursuant to this process is uncertain, we believe that we have valid and equitable grounds for recovery of such amounts and that collection of recorded amounts is probable. Nevertheless, it is reasonably possible that our estimates regarding collectability of such amounts might materially change in the near term, considering that we do not have complete knowledge of the status of the proceedings between Fujitsu and NHS and their effect on our claim. During 2015 and 2014 , we received total client cash collections of $4.4 billion and $3.5 billion , respectively.</t>
  </si>
  <si>
    <t>Property and Equipment</t>
  </si>
  <si>
    <t>Property, Plant and Equipment [Abstract]</t>
  </si>
  <si>
    <t>Property and Equipment A summary of property, equipment and leasehold improvements stated at cost, less accumulated depreciation and amortization, is as follows: (In thousands) Depreciable Lives (Yrs) 2015 2014 Computer and communications equipment 1 — 5 $ 1,261,338 $ 1,137,497 Land, buildings and improvements 12 — 50 742,760 439,567 Leasehold improvements 1 — 15 201,155 187,351 Furniture and fixtures 5 — 12 102,681 96,244 Capital lease equipment 3 — 5 3,200 3,196 Other equipment 3 — 20 1,155 915 2,312,289 1,864,770 Less accumulated depreciation and leasehold amortization 1,003,075 940,510 Total property and equipment, net $ 1,309,214 $ 924,260 Depreciation and leasehold amortization expense for 2015 , 2014 and 2013 was $217 million , $163 million and $136 million , respectively.</t>
  </si>
  <si>
    <t>Goodwill and Other Intangible Assets</t>
  </si>
  <si>
    <t>Goodwill and Intangible Assets Disclosure [Abstract]</t>
  </si>
  <si>
    <t>Goodwill and Intangible Assets Disclosure [Text Block]</t>
  </si>
  <si>
    <t>Goodwill and Other Intangible Assets The changes in the carrying amounts of goodwill were as follows: (In thousands) Domestic Global Total Balance at the end of 2013 $ 294,413 $ 13,009 $ 307,422 Goodwill recorded in connection with business acquisitions 16,757 — 16,757 Foreign currency translation adjustment and other — (3,641 ) (3,641 ) Balance at the end of 2014 311,170 9,368 320,538 Goodwill recorded in connection with business acquisitions 419,667 65,720 485,387 Foreign currency translation adjustment and other — (6,743 ) (6,743 ) Balance at the end of 2015 $ 730,837 $ 68,345 $ 799,182 A summary of net intangible assets is as follows: 2015 2014 (In thousands) Gross Carrying Amount Accumulated Amortization Gross Carrying Amount Accumulated Amortization Purchased software $ 370,073 $ 168,024 $ 169,703 $ 110,344 Customer lists 495,328 115,325 100,681 73,637 Internal use software 68,966 36,062 42,336 19,712 Trade names 40,739 5,690 962 507 Other 43,133 5,080 25,561 8,407 Total $ 1,018,239 $ 330,181 $ 339,243 $ 212,607 Intangible assets, net $ 688,058 $ 126,636 Amortization expense for 2015 , 2014 and 2013 was $116 million , $36 million and $33 million , respectively. Estimated aggregate amortization expense for each of the next five years is as follows: (In thousands) 2016 $ 121,473 2017 114,428 2018 100,109 2019 96,191 2020 53,452</t>
  </si>
  <si>
    <t>Software Development Costs</t>
  </si>
  <si>
    <t>Research and Development [Abstract]</t>
  </si>
  <si>
    <t>Software Development Information regarding our software development costs is included in the following table: For the Years Ended (In thousands) 2015 2014 2013 Software development costs $ 685,260 $ 467,158 $ 418,747 Capitalized software development costs (264,656 ) (177,800 ) (174,649 ) Amortization of capitalized software development costs 119,195 103,447 94,688 Total software development expense $ 539,799 $ 392,805 $ 338,786 Accumulated amortization as of the end of 2015 and 2014 was $1.0 billion and $891 million , respectively.</t>
  </si>
  <si>
    <t>Indebtedness</t>
  </si>
  <si>
    <t>Debt Disclosure [Abstract]</t>
  </si>
  <si>
    <t>Idebtedness</t>
  </si>
  <si>
    <t>Long-term Debt and Capital Lease Obligations The following is a summary of indebtedness outstanding: (In thousands) 2015 2014 Note agreement, 5.54% $ — $ 14,233 Senior Notes 500,000 — Capital lease obligations 92,416 116,095 Other 13,450 — Debt and capital lease obligations 605,866 130,328 Less: debt issuance costs (716 ) — Debt and capital lease obligations, net 605,150 130,328 Less: current portion (41,797 ) (67,460 ) Long-term debt and capital lease obligations $ 563,353 $ 62,868 5.54% Notes In November 2005, we completed a £65 million unsecured private placement of debt at 5.54% pursuant to a Note Agreement. The Note Agreement was payable in seven equal annual installments, which commenced November 2009 . These 5.54% Notes were paid in full in 2015. Senior Notes In January 2015, we issued $500 million aggregate principal amount of unsecured Senior Notes ("Senior Notes"), pursuant to a Master Note Purchase Agreement dated December 4, 2014. The issuance consisted of $225 million of 3.18% Series 2015-A Notes due February 15, 2022 , $200 million of 3.58% Series 2015-B Notes due February 14, 2025 , and $75 million in floating rate Series 2015-C Notes due February 15, 2022 . Interest is payable semiannually on February 15th and August 15th in each year, commencing on August 15, 2015 for the Series 2015-A Notes and Series 2015-B Notes. The Series 2015-C Notes will accrue interest at a floating rate equal to the Adjusted LIBOR Rate (as defined in the Master Note Purchase Agreement), payable quarterly on February 15th, May 15th, August 15th and November 15th in each year, commencing on May 15, 2015 . As of January 2, 2016 , the interest rate for the current interest period was 1.36% based on the three-month floating LIBOR rate. The debt issuance costs in the table above relate to the issuance of these Senior Notes. The Master Note Purchase Agreement contains certain leverage and interest coverage ratio covenants and provides certain restrictions on our ability to borrow, incur liens, sell assets, and other customary terms . Proceeds from the Senior Notes are available for general corporate purposes. Capital Leases Our capital lease obligations are primarily related to the procurement of hardware and health care devices, and generally have a term of five years . Other Other indebtedness includes estimated amounts payable through September 2025 , under an agreement entered into in September 2015. Credit Facility In October 2015, we amended and restated our revolving credit facility. The amended facility provides a $100 million unsecured revolving line of credit for working capital purposes, which includes a letter of credit facility, expiring in October 2020 . We have the ability to increase the maximum capacity to $200 million at any time during the facility’s term, subject to lender participation. Interest is payable at a rate based on prime, LIBOR, or the U.S. federal funds rate, plus a spread that varies depending on the leverage ratios maintained. The agreement provides certain restrictions on our ability to borrow, incur liens, sell assets and pay dividends and contains certain cash flow and liquidity covenants. As of the end of 2015 , we had no outstanding borrowings under this facility; however, we had $16 million of outstanding letters of credit, which reduced our available borrowing capacity to $84 million . Covenant Compliance As of January 2, 2016 , we were in compliance with all debt covenants. Minimum annual payments under existing capital lease obligations and maturities of indebtedness outstanding at the end of 2015 are as follows: Capital Lease Obligations (In thousands) Minimum Lease Payments Less: Interest Principal Senior Notes Other Total 2016 $ 44,045 $ 2,248 $ 41,797 $ — $ — $ 41,797 2017 24,271 1,236 23,035 — 2,500 25,535 2018 14,879 654 14,225 — — 14,225 2019 10,270 254 10,016 — — 10,016 2020 3,370 27 3,343 — 1,100 4,443 2021 and thereafter — — — 500,000 9,850 509,850 Total $ 96,835 $ 4,419 $ 92,416 $ 500,000 $ 13,450 $ 605,866</t>
  </si>
  <si>
    <t>Contingencies (Notes)</t>
  </si>
  <si>
    <t>Commitments and Contingencies Disclosure [Abstract]</t>
  </si>
  <si>
    <t>Contingencies Disclosure [Text Block]</t>
  </si>
  <si>
    <t>Contingencies We accrue estimates for resolution of any legal and other contingencies when losses are probable and estimable, in accordance with ASC 450, Contingencies . The terms of our software license agreements with our clients generally provide for a limited indemnification of such clients against losses, expenses and liabilities arising from third party claims based on alleged infringement by our solutions of an intellectual property right of such third party. The terms of such indemnification often limit the scope of and remedies for such indemnification obligations and generally include a right to replace or modify an infringing solution. To date, we have not had to reimburse any of our clients for any judgments or settlements to third parties related to these indemnification provisions pertaining to intellectual property infringement claims. For several reasons, including the lack of prior indemnification claims and the lack of a monetary liability limit for certain infringement cases under the terms of the corresponding agreements with our clients, we cannot determine the maximum amount of potential future payments, if any, related to such indemnification provisions. In addition to commitments and obligations in the ordinary course of business, we are subject to various legal proceedings and claims, including for example, employment disputes and litigation alleging solution defects, personal injury, intellectual property infringement, violations of law and breaches of contract and warranties. Many of these proceedings are at preliminary stages and many seek an indeterminate amount of damages. No less than quarterly, we review the status of each significant matter and assess our potential financial exposure. We accrue a liability for an estimated loss if the potential loss from any legal proceeding or claim is considered probable and the amount can be reasonably estimated. Significant judgment is required in both the determination of probability and the determination as to whether the amount of an exposure is reasonably estimable, and accruals are based only on the information available to our management at the time the judgment is made. Furthermore, the outcome of legal proceedings is inherently uncertain, and we may incur substantial defense costs and expenses defending any of these matters. Should any one or a combination of more than one of these proceedings be successful, or should we determine to settle any or a combination of these matters, we may be required to pay substantial sums, become subject to the entry of an injunction or be forced to change the manner in which we operate our business, which could have a material adverse impact on our business, results of operations or financial condition. Settlement Charge On December 10, 2013, the Company received an interim ruling on a pending arbitration matter between Cerner and a client, awarding the client damages and awarding us part of our counterclaim to collect accounts receivable. The client dispute arose from allegations that a certain patient accounting software solution sold to the client in 2008 was defective and did not deliver the promised benefits. This matter was resolved and paid in 2013. We recognized a gross pre-tax charge of $106 million in the fourth quarter of 2013, which is included in general and administrative expense in our consolidated statements of operations.</t>
  </si>
  <si>
    <t>Other Income</t>
  </si>
  <si>
    <t>Nonoperating Income (Expense) [Abstract]</t>
  </si>
  <si>
    <t>Other Income A summary of other income is as follows: For the Years Ended (In thousands) 2015 2014 2013 Interest income $ 11,990 $ 16,342 $ 15,314 Interest expense (11,820 ) (3,993 ) (4,226 ) Other 74 (1,259 ) 954 Other income, net $ 244 $ 11,090 $ 12,042</t>
  </si>
  <si>
    <t>Income Taxes</t>
  </si>
  <si>
    <t>Income Tax Disclosure [Abstract]</t>
  </si>
  <si>
    <t>Income Taxes Income tax expense (benefit) for 2015 , 2014 and 2013 consists of the following: For the Years Ended (In thousands) 2015 2014 2013 Current: Federal $ 140,921 $ 114,508 $ 178,424 State 18,647 13,504 25,148 Foreign 17,205 13,824 8,775 Total current expense 176,773 141,836 212,347 Deferred: Federal 60,015 95,057 (9,792 ) State 5,680 8,873 (7,116 ) Foreign (450 ) 2,975 (5,739 ) Total deferred expense (benefit) 65,245 106,905 (22,647 ) Total income tax expense $ 242,018 $ 248,741 $ 189,700 Temporary differences between the financial statement carrying amounts and tax basis of assets and liabilities that give rise to significant portions of deferred income taxes at the end of 2015 and 2014 relate to the following: (In thousands) 2015 2014 Deferred tax assets: Accrued expenses $ 27,555 $ 25,398 Tax credits and separate return net operating losses 29,265 28,953 Share based compensation 69,555 58,271 Other 16,334 10,347 Gross deferred tax assets 142,709 122,969 Less: Valuation allowance — (776 ) Total deferred tax assets 142,709 122,193 Deferred tax liabilities: Software development costs (216,435 ) (163,938 ) Depreciation and amortization (133,242 ) (129,684 ) Prepaid expenses (25,655 ) (80 ) Contract and service revenues and costs (10,684 ) (7,511 ) Other (3,589 ) (3,545 ) Total deferred tax liabilities (389,605 ) (304,758 ) Net deferred tax liability $ (246,896 ) $ (182,565 ) At the end of 2015 , we had net operating loss carry-forwards subject to Section 382 of the Internal Revenue Code for U.S. federal income tax purposes of $5 million that are available to offset future U.S. federal taxable income, if any, through 2020 . We had net operating loss carry-forwards from foreign jurisdictions of $1 million that are available to offset future taxable income, with expiration dates occurring between 2021 and 2034 , and $38 million that are available to offset future taxable income with no expiration. We had a deferred tax asset for state net operating loss carry-forwards of $1 million which are available to offset future taxable income, if any, through 2034 . In addition, we have a state income tax credit carry-forward of $16 million available to offset income tax liabilities through 2030 , and a foreign jurisdiction tax credit carry-forward available to offset future tax liabilities of $1 million through 2026 . During 2013, we recorded a valuation allowance of $1 million against our deferred tax asset for certain foreign net operating losses. During 2015, we removed the valuation allowance against foreign net operating losses, as a result of a change in judgment caused by a change in circumstances. We expect to fully utilize the net operating loss and tax credit carry-forwards in future periods. At the end of 2015 , we had not provided tax on the cumulative undistributed earnings of our foreign subsidiaries of approximately $108 million , because it is our intention to reinvest these earnings indefinitely. If these earnings were distributed, we would be subject to U.S. federal and state income taxes and foreign withholding taxes, net of U.S. foreign tax credits which may be available. The calculation of this unrecognized deferred tax liability is complex and not practicable . The effective income tax rates for 2015 , 2014 , and 2013 were 31% , 32% , and 32% , respectively. These effective rates differ from the U.S. federal statutory rate of 35% as follows: For the Years Ended (In thousands) 2015 2014 2013 Tax expense at statutory rates $ 273,483 $ 270,961 $ 205,819 State income tax, net of federal benefit 16,129 19,301 17,425 Tax credits (20,681 ) (19,469 ) (18,683 ) Foreign rate differential (14,821 ) (13,057 ) (480 ) Permanent differences (14,314 ) (12,253 ) (14,760 ) Other, net 2,222 3,258 379 Total income tax expense $ 242,018 $ 248,741 $ 189,700 A reconciliation of the beginning and ending amount of unrecognized tax benefit is presented below: (In thousands) 2015 2014 2013 Unrecognized tax benefit - beginning balance $ 7,202 $ 2,100 $ 2,176 Gross decreases - tax positions in prior periods (4,323 ) (804 ) (76 ) Gross increases - tax positions in prior periods 690 5,906 — Gross increases - tax positions in current year 2,824 — — Settlements (1,299 ) — — Currency translation (216 ) — — Unrecognized tax benefit - ending balance $ 4,878 $ 7,202 $ 2,100 If recognized, $4 million of the unrecognized tax benefit will favorably impact our effective tax rate. We anticipate that it is reasonably possible that our unrecognized tax benefits will decrease by up to $2 million within the next twelve months due to the potential settlement of examinations by taxing authorities and lapse of the statutes of limitations in various taxing jurisdictions. Our U.S. federal returns have been examined by the Internal Revenue Service through 2012. We have various state and foreign returns under examination. The ending amounts of accrued interest and penalties related to unrecognized tax benefits were $1 million in both 2015 and 2014 . We classify interest and penalties as income tax expense in our consolidated statement of operations. The foreign portion of our earnings before income taxes was $83 million , $68 million , and $5 million in 2015 , 2014 , and 2013 respectively, and the remaining portion was domestic.</t>
  </si>
  <si>
    <t>Earnings Per Share</t>
  </si>
  <si>
    <t>Earnings Per Share [Abstract]</t>
  </si>
  <si>
    <t>Earnings Per Share A reconciliation of the numerators and the denominators of the basic and diluted per share computations are as follows: 2015 2014 2013 Earnings Shares Per-Share Earnings Shares Per-Share Earnings Shares Per-Share (In thousands, except per share data) (Numerator) (Denominator) Amount (Numerator) (Denominator) Amount (Numerator) (Denominator) Amount Basic earnings per share: Income available to common shareholders $ 539,362 343,178 $ 1.57 $ 525,433 342,150 $ 1.54 $ 398,354 343,636 $ 1.16 Effect of dilutive securities: Stock options and non-vested shares — 7,730 — 8,236 — 8,645 Diluted earnings per share: Income available to common shareholders including assumed conversions $ 539,362 350,908 $ 1.54 $ 525,433 350,386 $ 1.50 $ 398,354 352,281 $ 1.13 Options to purchase 2.9 million , 5.7 million and 6.1 million shares of common stock at per share prices ranging from $50.04 to $73.40 , $44.05 to $66.10 and $36.92 to $56.39 , were outstanding at the end of 2015 , 2014 and 2013 , respectively, but were not included in the computation of diluted earnings per share because they were anti-dilutive.</t>
  </si>
  <si>
    <t>Share-Based Compensation</t>
  </si>
  <si>
    <t>Disclosure of Compensation Related Costs, Share-based Payments [Abstract]</t>
  </si>
  <si>
    <t>Share-Based Compensation and Equity</t>
  </si>
  <si>
    <t xml:space="preserve"> Share-Based Compensation and Equity Stock Option and Equity Plans As of the end of 2015 , we had five fixed stock option and equity plans in effect for associates and directors. This includes one plan from which we could issue grants, the Cerner Corporation 2011 Omnibus Equity Incentive Plan (the Omnibus Plan); and four plans from which no new grants are permitted, but some awards remain outstanding (Plans D, E, F, and G). Awards under the Omnibus Plan may consist of stock options, stock appreciation rights, restricted stock, restricted stock units, performance shares, performance units, performance grants and bonus shares. At the end of 2015 , 20.1 million shares remain available for awards. Stock options granted under the Omnibus Plan are exercisable at a price not less than fair market value on the date of grant. Stock options under the Omnibus Plan typically vest over a period of five years and are exercisable for periods of up to 10 years. Stock Options The fair market value of each stock option award granted in 2015 is estimated on the date of grant using the Black-Scholes-Merton (BSM) pricing model. The pricing model requires the use of the following estimates and assumptions: • Expected volatilities under the BSM model are based on an equal weighting of implied volatilities from traded options on our common shares and historical volatility. • The expected term of stock options granted is the period of time for which an option is expected to be outstanding beginning on the grant date. Our calculation of expected term takes into account the contractual term of the option, as well as the effects of employees' historical exercise patterns; groups of associates (executives and non-executives) that have similar historical behavior are considered separately for valuation purposes. • The risk-free rate is based on the zero-coupon U.S. Treasury bond with a term consistent with the expected term of the awards. The weighted-average assumptions used to estimate the fair market value of stock options were as follows: For the Years Ended 2015 2014 2013 Expected volatility (%) 27.6 % 29.7 % 30.5 % Expected term (yrs) 7 9 9 Risk-free rate (%) 1.8 % 2.9 % 1.9 % Stock option activity for 2015 was as follows: (In thousands, except per share data) Number of Shares Weighted- Average Exercise Price Aggregate Intrinsic Value Weighted-Average Remaining Contractual Term (Yrs) Outstanding at beginning of year 24,629 $ 27.00 Granted 3,678 67.07 Exercised (3,723 ) 16.15 Forfeited and expired (317 ) 48.42 Outstanding at end of year 24,267 34.46 $ 649,227 5.96 Exercisable at end of year 13,694 $ 19.42 $ 557,957 4.29 For the Years Ended (In thousands, except for grant date fair values) 2015 2014 2013 Weighted-average grant date fair values $ 21.51 $ 22.59 $ 19.57 Total intrinsic value of options exercised $ 196,127 $ 124,828 $ 118,051 Cash received from exercise of stock options 51,475 31,879 31,403 Tax benefit realized upon exercise of stock options 66,868 44,029 43,523 As of the end of 2015 , there was $154 million of total unrecognized compensation cost related to stock options granted under all plans. That cost is expected to be recognized over a weighted-average period of 3.16 years. Non-vested Shares Non-vested shares are valued at fair market value on the date of grant and will vest provided the recipient has continuously served on the Board of Directors through such vesting date or, in the case of an associate, provided that performance measures are attained. The expense associated with these grants is recognized over the period from the date of grant to the vesting date, when achievement of the performance condition is deemed probable. Non-vested share activity for 2015 was as follows: (In thousands, except per share data) Number of Shares Weighted-Average Grant Date Fair Value Outstanding at beginning of year 506 $ 46.21 Granted 315 68.57 Vested (206 ) 45.60 Forfeited (58 ) 43.57 Outstanding at end of year 557 $ 59.42 For the Years Ended (In thousands, except for grant date fair values) 2015 2014 2013 Weighted average grant date fair values for shares granted during the year $ 68.57 $ 55.27 $ 46.66 Total fair value of shares vested during the year $ 13,730 $ 11,294 $ 13,649 As of the end of 2015 , there was $16 million of total unrecognized compensation cost related to non-vested share awards granted under all plans. That cost is expected to be recognized over a weighted-average period of 2.01 years. Associate Stock Purchase Plan We established an Associate Stock Purchase Plan (ASPP) in 2001, which qualifies under Section 423 of the Internal Revenue Code. Each individual employed by us and associates of our U.S. based subsidiaries, except as provided below, are eligible to participate in the ASPP (Participants). The following individuals are excluded from participation: (a) persons who, as of the beginning of a purchase period under the Plan, have been continuously employed by us or our domestic subsidiaries for less than two weeks; (b) persons who, as of the beginning of a purchase period, own directly or indirectly, or hold options or rights to acquire under any agreement or Company plan, an aggregate of 5% or more of the total combined voting power or value of all outstanding shares of all classes of Company common stock; and, (c) persons who are customarily employed by us for less than 20 hours per week or for less than five months in any calendar year. Participants may elect to make contributions from 1% to 20% of compensation to the ASPP, subject to annual limitations determined by the Internal Revenue Service. Participants may purchase Company common stock at a 15% discount on the last business day of the option period. The purchase of Company common stock is made through the ASPP on the open market and subsequently reissued to Participants. The difference between the open market purchase and the Participant’s purchase price is recognized as compensation expense, as such difference is paid by Cerner, in cash. Share Based Compensation Cost Our stock option and non-vested share awards qualify for equity classification. The costs of our ASPP, along with participant contributions, are recorded as a liability until open market purchases are completed. The amounts recognized in the consolidated statements of operations with respect to stock options, non-vested shares and ASPP are as follows: For the Years Ended (In thousands) 2015 2014 2013 Stock option and non-vested share compensation expense $ 70,121 $ 59,292 $ 46,295 Associate stock purchase plan expense 5,393 4,603 3,704 Amounts capitalized in software development costs, net of amortization (588 ) (930 ) (1,045 ) Amounts charged against earnings, before income tax benefit $ 74,926 $ 62,965 $ 48,954 Amount of related income tax benefit recognized in earnings $ 23,435 $ 22,101 $ 18,607 Preferred Stock As of the end of 2015 and 2014 , we had 1.0 million shares of authorized but unissued preferred stock, $0.01 par value. Treasury Stock In September 2015, our Board of Directors authorized a repurchase program that allowed the Company to repurchase shares of our common stock up to $245 million , excluding transaction costs. During 2015, we repurchased 4.1 million shares for total consideration of $245 million under the program. These shares were recorded as treasury stock and accounted for under the cost method. No repurchased shares have been retired. This program is now complete. In December of 2013, our Board of Directors authorized a share repurchase under which the Company was authorized to repurchase common stock in an amount up to $217 million . In May 2014, our Board of Directors approved an amendment to the repurchase program that was authorized in December 2013. Under the amendment, the Company was authorized to repurchase shares of our common stock up to an additional $100 million , for an aggregate of $317 million , excluding transaction costs. Under this program, we repurchased 1.6 million shares for total consideration of $100 million , and 4.1 million shares for total consideration of $217 million , in 2015 and 2014, respectively. These shares were recorded as treasury stock and accounted for under the cost method. No repurchased shares have been retired. This program is now complete. In December 2012, our Board of Directors authorized a repurchase program that allowed the Company to repurchase shares of our common stock of up to $170 million , excluding transaction costs. During 2013, we repurchased 3.6 million shares for total consideration of $170 million . All of the repurchased shares at the time of our June 2013 stock split were utilized to settle a portion of the stock split distribution. This program is now complete.</t>
  </si>
  <si>
    <t>Foundations Retirement Plan</t>
  </si>
  <si>
    <t>Defined Contribution Pension and Other Postretirement Plans Disclosure [Abstract]</t>
  </si>
  <si>
    <t>Pension and Other Postretirement Benefits Disclosure [Text Block]</t>
  </si>
  <si>
    <t>Foundations Retirement Plan The Cerner Corporation Foundations Retirement Plan (the Plan) was established under Section 401(k) of the Internal Revenue Code. All associates age 18 and older and who are not a member of an excluded class are eligible to participate. Participants may elect to make pre-tax and Roth (post-tax) contributions from 1% to 80% of eligible compensation to the Plan, subject to annual limitations determined by the Internal Revenue Service. Participants may direct contributions into mutual funds, a stable value fund, a Company stock fund, or a self-directed brokerage account. The Plan has a first tier discretionary match that is made on behalf of participants in an amount equal to 33% of the first 6% of the participant’s salary contribution. The Plan's first tier discretionary match expenses amounted to $30 million , $18 million and $15 million for 2015 , 2014 and 2013 , respectively. The Plan also provides for a second tier matching contribution that is purely discretionary, the payment of which will depend on overall Company performance and other conditions. If approved by the Compensation Committee, contributions by the Company will be tied to attainment of established financial metric goals, such as earnings per share for the year. Participants who defer 2% of their paid base salary, are actively employed as of the last day of the Plan year and are employed before October 1st of the Plan year are eligible to receive the second tier discretionary match contribution, if any such second tier matching contribution is approved by the Compensation Committee. For the years ended 2015 , 2014 and 2013 we expensed $7 million , $5 million and $14 million for the second tier discretionary distributions, respectively.</t>
  </si>
  <si>
    <t>Related Party Transactions</t>
  </si>
  <si>
    <t>Related Party Transactions [Abstract]</t>
  </si>
  <si>
    <t>Related Party Transactions Continuous Campus During 2009, as part of our long-term space planning analysis, we determined that we would require additional office space for associates to accommodate our anticipated growth. We evaluated various sites in the Kansas City metropolitan area and negotiated with several different governmental entities regarding available incentives. Upon completion of this review, we decided to proceed with an office development (known as our “Continuous Campus”) in Wyandotte County, Kansas. In order to maximize available incentives, we agreed to pursue the office development in conjunction with the development of an 18,000 seat, multi-sport stadium complex and related recreational athletic complex. The stadium complex was developed by Kansas Unified Development, LLC (the “Developer”), an entity controlled by Neal Patterson, Chairman of the Board of Directors and Chief Executive Officer of the Company, and Clifford Illig, Vice Chairman of the Board of Directors of the Company. Sporting Kansas City (“Sporting KC”) is the principal tenant of the stadium complex. OnGoal LLC (“OnGoal”), the owner of the Sporting KC professional soccer club, is also controlled by Messrs. Patterson and Illig . The Company currently estimates it will receive incentives in the aggregate of $82 million from the Developer, the Unified Government of Wyandotte County/Kansas City, Kansas (the “Unified Government”) and the Kansas Department of Commerce. Components of the $82 million of incentives are described below: Cash Grants - In January 2014 we received $48 million of cash grants from the Kansas Department of Commerce for project costs. The State of Kansas has issued bonds in order to fund these incentives and has incurred costs of issuance and debt service obligations. As consideration for the grant, we made certain new job and state payroll tax withholding commitments. Should aggregate state payroll tax withholdings (related to associates at our Continuous Campus) over a 10-year period commencing in January 2014 be less than $49 million (the $48 million of cash we received plus amounts representing debt service costs incurred by the State of Kansas), we would be required to repay the shortfall. The $49 million maximum repayment amount will be adjusted up or down during the 10-year period, based on any future change to Kansas payroll tax withholding rates . Under a separate agreement, the Developer and OnGoal have agreed to be responsible for certain shortfall payments that may become due. If no payment from Developer or OnGoal becomes due at the end of the 10-year period, the Developer or OnGoal will pay us a success fee of $4 million . We recorded the cash grants as an obligation/liability at $48 million , upon receipt in January 2014. Over time this liability will accrete, utilizing the effective interest method, up to the maximum repayment amount, offset by reductions based on actual state payroll tax withholdings generated by our Continuous Campus associates. This activity is recognized as a component of operating expense as it occurs over a period not to exceed 10 years. At the end of 2015, the obligation/liability balance was $35 million , the majority of which is included in deferred income taxes and other liabilities in our consolidated balance sheets. Sales Tax Exemptions - We have received a sales tax exemption on materials and other fixed assets purchased in connection with the construction. As such, we were not required to remit an aggregate of $11 million of sales tax on these capital purchases. State Income Tax Credits - We expect state income tax credits to aggregate $19 million . Such credits are available to offset our Kansas state income tax, and are being recognized as a reduction of income tax expense as we are eligible to claim them. Land - We acquired the land for our Continuous Campus from the Unified Government with certain contingencies upon which the office complex was being constructed. The purchase price of the land, equal to the site’s fair market value, was paid by the Developer. In the second quarter of 2012, we commenced vertical construction on the office development, which resolved contingencies and the land contributed to the Company from the Unified Government was recorded at its $4 million appraisal value. Trails Campus Development In December 2013, we purchased approximately 237 acres of land located in Kansas City, Missouri, from Trails Properties II, Inc. (“Trails”) , for $43 million . Trails is an entity controlled by Messrs. Patterson and Illig. The property (currently known as our "Trails Campus") was acquired as a site for future office space development to further accommodate our anticipated growth. Construction on the Trails Campus began in November 2014. GRAND Construction, LLC GRAND Construction, LLC ("Grand") is a limited liability company owned in part by an entity controlled by Messrs. Patterson and Illig. Grand has historically provided construction management and related services to the Company in connection with our office campuses , for which we paid $2 million in both 2015 and 2013. The amount paid in 2014 was less than $1 million. We expect to pay Grand an additional $3 million , under an existing agreement, over a period estimated at two years.</t>
  </si>
  <si>
    <t>Commitments</t>
  </si>
  <si>
    <t>Commitments and Contingencies Disclosure [Text Block]</t>
  </si>
  <si>
    <t>Commitments Leases We are committed under operating leases primarily for office and data center space and computer equipment through October 2027 . Rent expense for office and warehouse space for our regional and global offices for 2015 , 2014 and 2013 was $32 million , $25 million and $20 million , respectively. Aggregate minimum future payments under these non-cancelable operating leases are as follows: (In thousands) Operating Lease Obligations 2016 $ 26,436 2017 25,076 2018 20,290 2019 15,390 2020 9,757 2021 and thereafter 15,875 $ 112,824 Other Obligations We have purchase commitments with various vendors, and minimum funding commitments under collaboration agreements through 2023 . Aggregate future payments under these commitments are as follows: (In thousands) Purchase Obligations 2016 $ 77,610 2017 57,981 2018 24,454 2019 9,601 2020 3,927 2021 and thereafter 6,000 $ 179,573 Siemens Innovation Alliance Concurrently with the execution of the MSPA, we entered into an agreement with Siemens AG to create a strategic alliance to jointly invest in innovative projects that integrate health information technology with medical technologies for the purpose of enhancing workflows and improving clinical outcomes. Each company will contribute up to $50 million to fund projects of shared importance to both companies and their clients, over an initial term of three years, commencing on February 2, 2015. In 2015, we contributed less than $1 million to fund approved projects.</t>
  </si>
  <si>
    <t>Segment Reporting</t>
  </si>
  <si>
    <t>Segment Reporting [Abstract]</t>
  </si>
  <si>
    <t>Segment Reporting We have two operating segments, Domestic and Global. Revenues are derived primarily from the sale of clinical, financial and administrative information systems and solutions. The cost of revenues includes the cost of third party consulting services, computer hardware, devices and sublicensed software purchased from manufacturers for delivery to clients. It also includes the cost of hardware maintenance and sublicensed software support subcontracted to the manufacturers. Operating expenses incurred by the geographic business segments consist of sales and client service expenses including salaries of sales and client service personnel, expenses associated with our managed services business, marketing expenses, communications expenses and unreimbursed travel expenses. “Other” includes expenses that have not been allocated to the operating segments, such as software development, general and administrative expenses (including the settlement charge discussed in Note (10)), acquisition costs and related adjustments, share-based compensation expense, and certain amortization and depreciation. Performance of the segments is assessed at the operating earnings level by our chief operating decision maker, who is our Chief Executive Officer. Items such as interest, income taxes, capital expenditures and total assets are managed at the consolidated level and thus are not included in our operating segment disclosures. Accounting policies for each of the reportable segments are the same as those used on a consolidated basis. In connection with our acquisition of the Cerner Health Services business, we commenced an evaluation of our methodology for allocating operating expenses to our reportable segments. Effective for our first quarter of 2015, certain expenses historically reported in "Other" have been allocated to the geographic segments. This new allocation reflects the manner in which the business is now managed, subsequent to the acquisition. While this reporting change did not impact our consolidated results, the segment data has been recast to be consistent for all periods presented. The following table presents a summary of our operating segments and other expense for 2015 , 2014 and 2013 : (In thousands) Domestic Global Other Total 2015 Revenues $ 3,904,454 $ 520,813 $ — $ 4,425,267 Cost of revenues 651,826 98,955 — 750,781 Operating expenses 1,577,594 233,047 1,082,709 2,893,350 Total costs and expenses 2,229,420 332,002 1,082,709 3,644,131 Operating earnings (loss) $ 1,675,034 $ 188,811 $ (1,082,709 ) $ 781,136 (In thousands) Domestic Global Other Total 2014 Revenues $ 3,021,790 $ 380,913 $ — $ 3,402,703 Cost of revenues 542,210 62,167 — 604,377 Operating expenses 1,163,413 182,965 688,864 2,035,242 Total costs and expenses 1,705,623 245,132 688,864 2,639,619 Operating earnings (loss) $ 1,316,167 $ 135,781 $ (688,864 ) $ 763,084 (In thousands) Domestic Global Other Total 2013 Revenues $ 2,550,115 $ 360,633 $ — $ 2,910,748 Cost of revenues 458,540 56,182 — 514,722 Operating expenses 977,334 155,093 687,587 1,820,014 Total costs and expenses 1,435,874 211,275 687,587 2,334,736 Operating earnings (loss) $ 1,114,241 $ 149,358 $ (687,587 ) $ 576,012</t>
  </si>
  <si>
    <t>Quarterly Results</t>
  </si>
  <si>
    <t>Quarterly Financial Information Disclosure [Abstract]</t>
  </si>
  <si>
    <t>Quarterly Results (unaudited) Selected quarterly financial data for 2015 and 2014 is set forth below: (In thousands, except per share data) Revenues Earnings Before Income Taxes Net Earnings Basic Earnings Per Share Diluted Earnings Per Share 2015 First Quarter (a) $ 996,089 $ 167,120 $ 110,934 $ 0.32 $ 0.32 Second Quarter (a)(b) 1,125,997 170,657 115,038 0.33 0.33 Third Quarter (a)(b) 1,127,887 215,671 147,282 0.43 0.42 Fourth Quarter (a)(b) 1,175,294 227,932 166,108 0.49 0.48 Total $ 4,425,267 $ 781,380 $ 539,362 (a) First through Fourth quarter results include pre-tax acquisition costs of $17 million, $3 million, $1 million and $1 million, respectively, as further described in Note (2). (b) Second through Fourth quarter results include pre-tax costs related to the VSP of $42 million, $3 million and $1 million, respectively, as further described in Note (1). (In thousands, except per share data) Revenues Earnings Before Income Taxes Net Earnings Basic Earnings Per Share Diluted Earnings Per Share 2014 First Quarter $ 784,761 $ 180,993 $ 119,526 $ 0.35 $ 0.34 Second Quarter 851,762 194,370 129,033 0.38 0.37 Third Quarter (c) 840,149 190,335 129,002 0.38 0.37 Fourth Quarter (c) 926,031 208,476 147,872 0.43 0.42 Total $ 3,402,703 $ 774,174 $ 525,433 (c) Third and Fourth quarter results include pre-tax acquisition costs of $9 million and $6 million, respectively, as further described in Note (2).</t>
  </si>
  <si>
    <t>Basis of Presentation, Nature of Operations and Summary of Significant Accounting Policies (Policies)</t>
  </si>
  <si>
    <t>Basis of Presentation</t>
  </si>
  <si>
    <t>Basis of Presentation The consolidated financial statements include all the accounts of Cerner Corporation (Cerner, the Company, we, us or our) and its subsidiaries. All significant intercompany transactions have been eliminated in consolidation. The consolidated financial statements were prepared using accounting principles generally accepted in the United States. These principles require us to make estimates and assumptions that affect the reported amounts of assets and liabilities, the disclosure of contingent assets and liabilities and the reported amounts of revenues and expenses. Actual results could differ from those estimates. Our fiscal year ends on the Saturday closest to December 31. Fiscal years 2015 and 2013 each consisted of 52 weeks and ended on January 2, 2016 and December 28, 2013, respectively. Fiscal year 2014 consisted of 53 weeks and ended on January 3, 2015. All references to years in these notes to consolidated financial statements represent fiscal years unless otherwise noted.</t>
  </si>
  <si>
    <t>Nature of Operations</t>
  </si>
  <si>
    <t>Nature of Operations We design, develop, market, install, host and support health care information technology, health care devices, hardware and content solutions for health care organizations and consumers. We also provide a wide range of value-added services, including implementation and training, remote hosting, operational management services, revenue cycle services, support and maintenance, health care data analysis, clinical process optimization, transaction processing, employer health centers, employee wellness programs and third party administrator services for employer-based health plans.</t>
  </si>
  <si>
    <t>Fiscal Period, Policy [Policy Text Block]</t>
  </si>
  <si>
    <t>Our fiscal year ends on the Saturday closest to December 31. Fiscal years 2015 and 2013 each consisted of 52 weeks and ended on January 2, 2016 and December 28, 2013, respectively. Fiscal year 2014 consisted of 53 weeks and ended on January 3, 2015.  All references to years in these notes to consolidated financial statements represent fiscal years unless otherwise noted.</t>
  </si>
  <si>
    <t>Postemployment Benefit Plans, Policy [Policy Text Block]</t>
  </si>
  <si>
    <t>We account for voluntary separation benefits in accordance with the provisions of Accounting Standards Codification (ASC) Topic 712, Compensation-Nonretirement Postemployment Benefits. Voluntary separation benefits are recorded to expense when the associates irrevocably accept the offer and the amount of the termination liability is reasonably estimable.</t>
  </si>
  <si>
    <t>Revenue Recognition</t>
  </si>
  <si>
    <t>Revenue Recognition - We recognize software related revenue in accordance with the provisions of ASC 985-605, Software – Revenue Recognition and non-software related revenue in accordance with ASC 605, Revenue Recognition . In general, revenue is recognized when all of the following criteria have been met: • Persuasive evidence of an arrangement exists; • Delivery has occurred or services have been rendered; • Our fee is fixed or determinable; and • Collection of the revenue is reasonably assured. The following are our major components of revenue: • System sales – includes the licensing of computer software, software as a service, deployment period upgrades, installation, content subscriptions, transaction processing and the sale of computer hardware and sublicensed software; • Support, maintenance and service – includes software support and hardware maintenance, remote hosting and managed services, training, consulting and implementation services; and • Reimbursed travel – includes reimbursable out-of-pocket expenses (primarily travel) incurred in connection with our client service activities. We provide for several models of procurement of our information systems and related services. The predominant model involves multiple deliverables and includes a perpetual software license agreement, project-related implementation and consulting services, software support and either hosting services or computer hardware and sublicensed software, which requires that we allocate revenue to each of these elements. Allocation of Revenue to Multiple Element Arrangements For multiple element arrangements that contain software and non-software elements, we allocate revenue to software and software-related elements as a group and any non-software element separately. After the arrangement consideration has been allocated to the non-software elements, revenue is recognized when the basic revenue recognition criteria are met for each element. For the group of software and software-related elements, revenue is recognized under the guidance applicable to software transactions. Since we do not have vendor specific objective evidence (VSOE) of fair value on software licenses within our multiple element arrangements, we recognize revenue on our software and software-related elements using the residual method. Under the residual method, license revenue is recognized in a multiple-element arrangement when vendor-specific objective evidence of fair value exists for all of the undelivered elements in the arrangement, when software is delivered, installed and all other conditions to revenue recognition are met. We allocate revenue to each undelivered element in a multiple-element arrangement based on the element’s respective fair value, with the fair value determined by the price charged when that element is sold separately. Specifically, we determine the fair value of the software support, hardware maintenance, sublicensed software support, remote hosting, subscriptions and software as a service portions of the arrangement based on the substantive renewal price for these services charged to clients; professional services (including training and consulting) portion of the arrangement, based on hourly rates which we charge for these services when sold apart from a software license; and sublicensed software based on its price when sold separately from the software. The residual amount of the fee after allocating revenue to the fair value of the undelivered elements is attributed to the licenses for software solutions. If evidence of the fair value cannot be established for the undelivered elements of a license agreement using VSOE, the entire amount of revenue under the arrangement is deferred until these elements have been delivered or VSOE of fair value can be established. We also enter into arrangements that include multiple non-software deliverables. For each element in a multiple element arrangement that does not contain software-related elements to be accounted for as a separate unit of accounting, the following must be met: the delivered products or services have value to the client on a stand-alone basis; and for an arrangement that includes a general right of return relative to the delivered products or services, delivery or performance of the undelivered product or service is considered probable and is substantially controlled by the Company. We allocate the arrangement consideration to each element based on the selling price hierarchy of VSOE of fair value, if it exists, or third-party evidence (TPE) of selling price. If neither VSOE nor TPE are available, we use estimated selling price. After the arrangement consideration has been allocated to the elements, we account for each respective element in the arrangement as described below. For certain arrangements, revenue for software, implementation services and, in certain cases, support services for which VSOE of fair value cannot be established are accounted for as a single unit of accounting. If VSOE of fair value cannot be established for both the implementation services and the support services, the entire arrangement fee is recognized ratably over the period during which the implementation services are expected to be performed or the support period, whichever is longer, beginning with delivery of the software, provided that all other revenue recognition criteria are met. The revenue recognized from single units of accounting are typically allocated and classified as system sales and support, maintenance and services. In cases where VSOE cannot be established, revenue is classified based on contract value. Revenue Recognition Policies for Each Element We provide implementation and consulting services. These services vary depending on the scope and complexity of the engagement. Examples of such services may include database consulting, system configuration, project management, testing assistance, network consulting, post conversion review and application management services. Except for limited arrangements where our software requires significant modifications or customization, implementation and consulting services generally are not deemed to be essential to the functionality of the software and, thus, do not impact the timing of the software license recognition. However, if software license fees are tied to implementation milestones, then the portion of the software license fee tied to implementation milestones is deferred until the related milestone is accomplished and related fees become due and payable and non-forfeitable. Implementation fees, for which VSOE of fair value can be determined, are recognized over the service period, which may extend from nine months to several years for multi-phased projects. Remote hosting and managed services are marketed under long-term arrangements generally over periods of five to 10 years. These services are typically provided to clients that have acquired a perpetual license for licensed software and have contracted with us to host the software in our data center. Under these arrangements, the client generally has the contractual right to take possession of the licensed software at any time during the hosting period without significant penalty and it is feasible for the client to either run the software on its own equipment or contract with another party unrelated to us to host the software. Additionally, these services are not deemed to be essential to the functionality of the licensed software or other elements of the arrangement. As such, in situations for which we have VSOE of fair value for the undelivered items, we allocate the residual portion of the arrangement fee to the software and recognize it once the client has the ability to take possession of the software. The remaining fees in these arrangements, as well as the fees for arrangements where the client does not have the contractual right or the ability to take possession of the software at any time or for situations in which VSOE of fair value does not exist for undelivered elements, are generally recognized ratably over the hosting service period. We also offer our solutions on a software as a service model, providing time-based licenses for our software solutions available within an environment that we manage from our data centers. The data centers provide system and administrative support as well as processing services. Revenue on these services is combined and recognized on a monthly basis over the term of the contract. We capitalize related pre-contract direct set-up costs consisting of third party costs and direct software installation and implementation costs associated with the initial set up of a software as a service client. These costs are amortized over the term of the arrangement. Software support fees are marketed under annual and multi-year arrangements and are recognized as revenue ratably over the contractual support term. Hardware and sublicensed software maintenance revenues are recognized ratably over the contractual maintenance term. Subscription and content fees are generally marketed under annual and multi-year agreements and are recognized ratably over the contractual terms. Hardware and sublicensed software sales are generally recognized when title and risk of loss have transferred to the client. The sale of equipment under sales-type leases is recorded as system sales revenue at the inception of the lease. Sales-type leases also produce financing income, which is included in system sales revenue and is recognized at consistent rates of return over the lease term. Where we have contractually agreed to develop new or customized software code for a client, we utilize percentage-of-completion accounting, labor-hours method. Revenue generally is recognized net of any taxes collected from clients and subsequently remitted to governmental authorities. Payment Arrangements Our payment arrangements with clients typically include an initial payment due upon contract signing and date-based licensed software payment terms and payments based upon delivery for services, hardware and sublicensed software. Revenue recognition on support payments received in advance of the services being performed are deferred and classified as either current or long term deferred revenue depending on whether the revenue will be earned within one year. We have periodically provided long-term financing options to creditworthy clients through third party financing institutions and have directly provided extended payment terms to clients from contract date. These extended payment term arrangements typically provide for date based payments over periods ranging from 12 months up to seven years. As a significant portion of the fee is due beyond one year, we have analyzed our history with these types of arrangements and have concluded that we have a standard business practice of using extended payment term arrangements and a long history of successfully collecting under the original payment terms for arrangements with similar clients, product offerings, and economics without granting concessions. Accordingly, in these situations, we consider the fee to be fixed and determinable in these extended payment term arrangements and, thus, the timing of revenue is not impacted by the existence of extended payments. Some of these payment streams have been assigned on a non-recourse basis to third party financing institutions. We account for the assignment of these receivables as sales of financial assets. Provided all revenue recognition criteria have been met, we recognize revenue for these arrangements under our normal revenue recognition criteria, and if appropriate, net of any payment discounts from financing transactions.</t>
  </si>
  <si>
    <t>Cash Equivalents</t>
  </si>
  <si>
    <t>Cash Equivalents - Cash equivalents consist of short-term marketable securities with original maturities less than 90 days.</t>
  </si>
  <si>
    <t>Investments – Our short-term investments are primarily invested in time deposits, commercial paper, government and corporate bonds, with maturities of less than one year. Our long-term investments are primarily invested in government and corporate bonds with maturities of less than two years. All of our investments, other than a small portion accounted for under the cost and equity methods, are classified as available-for-sale. Available-for-sale securities are recorded at fair value with the unrealized gains and losses reflected in accumulated other comprehensive loss until realized. Realized gains and losses from the sale of available-for-sale securities, if any, are determined on a specific identification basis. We regularly review investment securities for impairment based on both quantitative and qualitative criteria that include the extent to which cost exceeds fair value, the duration of any market decline, and the financial health of and specific prospects for the issuer. Unrealized losses that are other than temporary are recognized in earnings. Premiums are amortized and discounts are accreted over the life of the security as adjustments to interest income for our investments. Interest income is recognized when earned. Refer to Note (3) and Note (4) for further description of these assets and their fair value.</t>
  </si>
  <si>
    <t>Concentrations</t>
  </si>
  <si>
    <t>Concentrations - The majority of our cash and cash equivalents are held at three major financial institutions. The majority of our cash equivalents consist of money market funds. Deposits held with banks may exceed the amount of insurance provided on such deposits. Generally these deposits may be redeemed upon demand. As of the end of 2015 , we had a significant concentration of receivables owed to us by Fujitsu Services Limited, which are currently in dispute. Refer to Note (5) for additional information.</t>
  </si>
  <si>
    <t>Inventory - Inventory consists primarily of computer hardware and sublicensed software, held for resale. Inventory is recorded at the lower of cost (first-in, first-out) or net realizable value.</t>
  </si>
  <si>
    <t>Property and Equipment - We account for property and equipment in accordance with ASC 360, Property, Plant, and Equipment . Property, equipment and leasehold improvements are stated at cost. Depreciation of property and equipment is computed using the straight-line method over periods of one to 50 years . Amortization of leasehold improvements is computed using a straight-line method over the shorter of the lease terms or the useful lives, which range from periods of one to 15 years .</t>
  </si>
  <si>
    <t>Software Development Costs - Software development costs are accounted for in accordance with ASC 985-20, Costs of Software to be Sold, Leased or Marketed . Software development costs incurred internally in creating computer software products are expensed until technological feasibility has been established upon completion of a detailed program design. Thereafter, all software development costs incurred through the software’s general release date are capitalized and subsequently reported at the lower of amortized cost or net realizable value. Capitalized costs are amortized based on current and expected future revenue for each software solution with minimum annual amortization equal to the straight-line amortization over the estimated economic life of the solution. We amortize capitalized software development costs over five years .</t>
  </si>
  <si>
    <t>Goodwill - We account for goodwill under the provisions of ASC 350, Intangibles – Goodwill and Other . Goodwill is not amortized but is evaluated for impairment annually or whenever there is an impairment indicator. All goodwill is assigned to a reporting unit, where it is subject to an annual impairment assessment. Based on these evaluations, there was no impairment of goodwill in 2015 , 2014 or 2013 . Refer to Note (7) for more information on goodwill and other intangible assets.</t>
  </si>
  <si>
    <t>Intangible Assets</t>
  </si>
  <si>
    <t>Intangible Assets - We account for intangible assets in accordance with ASC 350, Intangibles – Goodwill and Other . Amortization of finite-lived intangible assets is computed using the straight-line method over periods of three to 30 years .</t>
  </si>
  <si>
    <t>Income Taxes - Income taxes are accounted for in accordance with ASC 740, Income Taxes .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Refer to Note (12) for additional information regarding income taxes.</t>
  </si>
  <si>
    <t>Earnings per Common Share</t>
  </si>
  <si>
    <t>Earnings per Common Share - Basic earnings per share (EPS) excludes dilution and is computed, in accordance with ASC 260, Earnings Per Share , by dividing income available to common shareholders by the weighted-average number of common shares outstanding for the period. Diluted EPS reflects the potential dilution that could occur if securities or other contracts to issue stock were exercised or converted into common stock or resulted in the issuance of common stock that then shared in our earnings. Refer to Note (13) for additional details of our earnings per share computations.</t>
  </si>
  <si>
    <t>Accounting for Share-based Payments</t>
  </si>
  <si>
    <t>Accounting for Share-based Payments - We recognize all share-based payments to associates, directors and consultants, including grants of stock options, restricted stock and performance shares, in the financial statements as compensation cost based on their fair value on the date of grant, in accordance with ASC 718, Compensation-Stock Compensation . This compensation cost is recognized over the vesting period on a straight-line basis for the fair value of awards that actually vest. Refer to Note (14) for a detailed discussion of share-based payments.</t>
  </si>
  <si>
    <t>Foreign Currency</t>
  </si>
  <si>
    <t>Foreign Currency - In accordance with ASC 830, Foreign Currency Matters , assets and liabilities of non-U.S. subsidiaries whose functional currency is the local currency are translated into U.S. dollars at exchange rates prevailing at the balance sheet date. Revenues and expenses are translated at average exchange rates during the year. The net exchange differences resulting from these translations are reported in accumulated other comprehensive loss. Gains and losses resulting from foreign currency transactions are included in the consolidated statements of operations.</t>
  </si>
  <si>
    <t>Collaborative Arrangements</t>
  </si>
  <si>
    <t>Collaborative Arrangements - In accordance with ASC 808, Collaborative Arrangements , third party costs incurred and revenues generated by arrangements involving joint operating activities of two or more parties that are each actively involved and exposed to risks and rewards of the activities are classified in the consolidated statements of operations on a gross basis only if we are determined to be the principal participant in the arrangement. Otherwise, third party revenues and costs generated by collaborative arrangements are presented on a net basis. Payments between participants are recorded and classified based on the nature of the payments.</t>
  </si>
  <si>
    <t>Receivables Trade and Other Accounts Receivable (Policies)</t>
  </si>
  <si>
    <t>Trade and Other Accounts Receivable, Policy [Policy Text Block]</t>
  </si>
  <si>
    <t>Receivables consist of accounts receivable and the current portion of amounts due under sales-type leases. Accounts receivable primarily represent recorded revenues that have been billed. Billings and other consideration received on contracts in excess of related revenues recognized are recorded as deferred revenue. Substantially all receivables are derived from sales and related support and maintenance and professional services of our clinical, administrative and financial information systems and solutions to health care providers. We perform ongoing credit evaluations of our clients and generally do not require collateral from our clients. We provide an allowance for estimated uncollectible accounts based on specific identification, historical experience and our judgment.</t>
  </si>
  <si>
    <t>Contingencies Details (Policies)</t>
  </si>
  <si>
    <t>Commitments and Contingencies, Policy [Policy Text Block]</t>
  </si>
  <si>
    <t>We accrue estimates for resolution of any legal and other contingencies when losses are probable and estimable, in accordance with ASC 450, Contingencies . The terms of our software license agreements with our clients generally provide for a limited indemnification of such clients against losses, expenses and liabilities arising from third party claims based on alleged infringement by our solutions of an intellectual property right of such third party. The terms of such indemnification often limit the scope of and remedies for such indemnification obligations and generally include a right to replace or modify an infringing solution. To date, we have not had to reimburse any of our clients for any judgments or settlements to third parties related to these indemnification provisions pertaining to intellectual property infringement claims. For several reasons, including the lack of prior indemnification claims and the lack of a monetary liability limit for certain infringement cases under the terms of the corresponding agreements with our clients, we cannot determine the maximum amount of potential future payments, if any, related to such indemnification provisions. In addition to commitments and obligations in the ordinary course of business, we are subject to various legal proceedings and claims, including for example, employment disputes and litigation alleging solution defects, personal injury, intellectual property infringement, violations of law and breaches of contract and warranties. Many of these proceedings are at preliminary stages and many seek an indeterminate amount of damages. No less than quarterly, we review the status of each significant matter and assess our potential financial exposure. We accrue a liability for an estimated loss if the potential loss from any legal proceeding or claim is considered probable and the amount can be reasonably estimated. Significant judgment is required in both the determination of probability and the determination as to whether the amount of an exposure is reasonably estimable, and accruals are based only on the information available to our management at the time the judgment is made. Furthermore, the outcome of legal proceedings is inherently uncertain, and we may incur substantial defense costs and expenses defending any of these matters. Should any one or a combination of more than one of these proceedings be successful, or should we determine to settle any or a combination of these matters, we may be required to pay substantial sums, become subject to the entry of an injunction or be forced to change the manner in which we operate our business, which could have a material adverse impact on our business, results of operations or financial condition.</t>
  </si>
  <si>
    <t>Basis of Presentation, Nature of Operations and Summary of Significant Accounting Policies Supplemental Cash Flow Information (Table)</t>
  </si>
  <si>
    <t>Supplemental Cash Flow Elements [Abstract]</t>
  </si>
  <si>
    <t>Schedule of Cash Flow, Supplemental Disclosures [Table Text Block]</t>
  </si>
  <si>
    <t>Supplemental Disclosures of Cash Flow Information For the Years Ended (In thousands) 2015 2014 2013 Cash paid during the year for: Interest (including amounts capitalized of $7,106, $1,583, and $2,281, respectively) $ 13,164 $ 5,682 $ 6,973 Income taxes, net of refunds 118,409 144,323 175,377</t>
  </si>
  <si>
    <t>Acquisitions Pro Formas (Table)</t>
  </si>
  <si>
    <t>Pro Formas (Tables) [Abstract]</t>
  </si>
  <si>
    <t>Business Acquisition, Pro Forma Information [Table Text Block]</t>
  </si>
  <si>
    <t>The following table provides unaudited pro forma results of operations for the years ended January 2, 2016 and January 3, 2015 , as if the acquisition had been completed on the first day of our 2014 fiscal year. For the Years Ended (In thousands, except per share data) 2015 2014 Pro forma revenues $ 4,518,947 $ 4,549,387 Pro forma net earnings 546,027 463,344 Pro forma diluted earnings per share 1.56 1.32</t>
  </si>
  <si>
    <t>Acquisitions Schedule of Recognized Identifiable Assets Acquired and Liabilities Assumed (Tables)</t>
  </si>
  <si>
    <t>Schedule of Recognized Identified Assets Acquired and Liabilities Assumed [Table Text Block]</t>
  </si>
  <si>
    <t xml:space="preserve">The preliminary allocation of purchase price is as follows: (in thousands) Allocation Amount Estimated Weighted Average Useful Life Receivables, net of allowances of $34,159 $ 232,432 Other current assets 55,392 Property and equipment 158,288 20 years Goodwill 485,387 Intangible assets: Customer relationships 396,000 10 years Existing technologies 201,990 5 years Trade names 39,990 8 years Total intangible assets 637,980 Other non-current assets 513 Accounts payable (42,327 ) Deferred revenue (current) (102,320 ) Other current liabilities (17,286 ) Deferred revenue (non-current) (14,930 ) Total purchase price $ 1,393,129 </t>
  </si>
  <si>
    <t>Investments Investments (Tables)</t>
  </si>
  <si>
    <t>Schedule of available-for-sale investments</t>
  </si>
  <si>
    <t>Available-for-sale investments at the end of 2015 were as follows: (In thousands) Adjusted Cost Gross Unrealized Gains Gross Unrealized Losses Fair Value Cash equivalents: Money market funds $ 126,752 $ — $ — $ 126,752 Time deposits 5,677 — — 5,677 Government and corporate bonds 73 — — 73 Total cash equivalents 132,502 — — 132,502 Short-term investments: Time deposits 30,989 — — 30,989 Commercial paper 1,500 — (2 ) 1,498 Government and corporate bonds 78,655 20 (103 ) 78,572 Total short-term investments 111,144 20 (105 ) 111,059 Long-term investments: Government and corporate bonds 156,527 14 (569 ) 155,972 Total available-for-sale investments $ 400,173 $ 34 $ (674 ) $ 399,533 Available-for-sale investments at the end of 2014 were as follows: (In thousands) Adjusted Cost Gross Unrealized Gains Gross Unrealized Losses Fair Value Cash equivalents: Money market funds $ 189,137 $ — $ — $ 189,137 Time deposits 9,989 — — 9,989 Commercial Paper 115,638 — — 115,638 Total cash equivalents 314,764 — — 314,764 Short-term investments: Time deposits 52,830 — (1 ) 52,829 Commercial paper 435,555 1 (12 ) 435,544 Government and corporate bonds 297,311 69 (90 ) 297,290 Total short-term investments 785,696 70 (103 ) 785,663 Long-term investments: Government and corporate bonds 219,439 26 (500 ) 218,965 Total available-for-sale investments $ 1,319,899 $ 96 $ (603 ) $ 1,319,392</t>
  </si>
  <si>
    <t>Fair Value Measurements (Tables)</t>
  </si>
  <si>
    <t>Schedule of Fair Value, Assets and Liabilities Measured on Recurring Basis</t>
  </si>
  <si>
    <t>The following table details our financial assets measured and recorded at fair value on a recurring basis at the end of 2015 : (In thousands) Fair Value Measurements Using Description Balance Sheet Classification Level 1 Level 2 Level 3 Money market funds Cash equivalents $ 126,752 $ — $ — Time deposits Cash equivalents — 5,677 — Government and corporate bonds Cash equivalents — 73 — Time deposits Short-term investments — 30,989 — Commercial paper Short-term investments — 1,498 — Government and corporate bonds Short-term investments — 78,572 — Government and corporate bonds Long-term investments — 155,972 — The following table details our financial assets measured and recorded at fair value on a recurring basis at the end of 2014 : (In thousands) Fair Value Measurements Using Description Balance Sheet Classification Level 1 Level 2 Level 3 Money market funds Cash equivalents $ 189,137 $ — $ — Time deposits Cash equivalents — 9,989 — Commercial paper Cash equivalents — 115,638 — Time deposits Short-term investments — 52,829 — Commercial paper Short-term investments — 435,544 — Government and corporate bonds Short-term investments — 297,290 — Government and corporate bonds Long-term investments — 218,965 —</t>
  </si>
  <si>
    <t>Receivables (Tables)</t>
  </si>
  <si>
    <t>Summary of Net Receivables</t>
  </si>
  <si>
    <t>A summary of net receivables is as follows: (In thousands) 2015 2014 Gross accounts receivable $ 1,043,069 $ 641,160 Less: Allowance for doubtful accounts 48,119 25,531 Accounts receivable, net of allowance 994,950 615,629 Current portion of lease receivables 39,134 57,149 Total receivables, net $ 1,034,084 $ 672,778</t>
  </si>
  <si>
    <t>Schedule of Valuation and Qualifying Accounts Disclosure [Text Block]</t>
  </si>
  <si>
    <t xml:space="preserve"> A reconciliation of the beginning and ending amount of our allowance for doubtful accounts is as follows: (in thousands) 2015 2014 2013 Allowance for doubtful accounts - beginning balance $ 25,531 $ 36,286 $ 33,230 Additions charged to costs and expenses 2,317 5,274 6,954 Additions through acquisitions 34,159 — 489 Deductions (a) (13,888 ) (16,029 ) (4,387 ) Allowance for doubtful accounts - ending balance $ 48,119 $ 25,531 $ 36,286 (a) Deductions in 2014 include a $14 million reclassification to other non-current assets. </t>
  </si>
  <si>
    <t>Schedule of Sales-Type Leases</t>
  </si>
  <si>
    <t>The components of our net investment in sales-type leases are as follows: (In thousands) 2015 2014 Minimum lease payments receivable $ 101,968 $ 125,906 Less: Unearned income 5,593 6,089 Total lease receivables 96,375 119,817 Less: Long-term receivables included in other assets 57,241 62,668 Current portion of lease receivables $ 39,134 $ 57,149</t>
  </si>
  <si>
    <t>Schedule of Future Minimum Lease Payments to be Received Under Existing Sales-Type Leases</t>
  </si>
  <si>
    <t>Future minimum lease payments to be received under existing sales-type leases for the next five years are as follows: (In thousands) 2016 $ 42,083 2017 28,242 2018 15,985 2019 11,269 2020 4,389</t>
  </si>
  <si>
    <t>Property and Equipment (Tables)</t>
  </si>
  <si>
    <t>A summary of property, equipment and leasehold improvements stated at cost, less accumulated depreciation and amortization, is as follows: (In thousands) Depreciable Lives (Yrs) 2015 2014 Computer and communications equipment 1 — 5 $ 1,261,338 $ 1,137,497 Land, buildings and improvements 12 — 50 742,760 439,567 Leasehold improvements 1 — 15 201,155 187,351 Furniture and fixtures 5 — 12 102,681 96,244 Capital lease equipment 3 — 5 3,200 3,196 Other equipment 3 — 20 1,155 915 2,312,289 1,864,770 Less accumulated depreciation and leasehold amortization 1,003,075 940,510 Total property and equipment, net $ 1,309,214 $ 924,260</t>
  </si>
  <si>
    <t>Goodwill and Other Intangible Assets (Tables)</t>
  </si>
  <si>
    <t>Schedule of Changes in Carrying Amounts of Goodwill</t>
  </si>
  <si>
    <t>The changes in the carrying amounts of goodwill were as follows: (In thousands) Domestic Global Total Balance at the end of 2013 $ 294,413 $ 13,009 $ 307,422 Goodwill recorded in connection with business acquisitions 16,757 — 16,757 Foreign currency translation adjustment and other — (3,641 ) (3,641 ) Balance at the end of 2014 311,170 9,368 320,538 Goodwill recorded in connection with business acquisitions 419,667 65,720 485,387 Foreign currency translation adjustment and other — (6,743 ) (6,743 ) Balance at the end of 2015 $ 730,837 $ 68,345 $ 799,182</t>
  </si>
  <si>
    <t>Schedule of Finite-Lived Intangible Assets</t>
  </si>
  <si>
    <t>A summary of net intangible assets is as follows: 2015 2014 (In thousands) Gross Carrying Amount Accumulated Amortization Gross Carrying Amount Accumulated Amortization Purchased software $ 370,073 $ 168,024 $ 169,703 $ 110,344 Customer lists 495,328 115,325 100,681 73,637 Internal use software 68,966 36,062 42,336 19,712 Trade names 40,739 5,690 962 507 Other 43,133 5,080 25,561 8,407 Total $ 1,018,239 $ 330,181 $ 339,243 $ 212,607 Intangible assets, net $ 688,058 $ 126,636</t>
  </si>
  <si>
    <t>Schedule of Finite-Lived Intangible Asets, Future Amortization Expense</t>
  </si>
  <si>
    <t>Estimated aggregate amortization expense for each of the next five years is as follows: (In thousands) 2016 $ 121,473 2017 114,428 2018 100,109 2019 96,191 2020 53,452</t>
  </si>
  <si>
    <t>Software Development Costs (Tables)</t>
  </si>
  <si>
    <t>Schedule of Software Development Costs</t>
  </si>
  <si>
    <t>Information regarding our software development costs is included in the following table: For the Years Ended (In thousands) 2015 2014 2013 Software development costs $ 685,260 $ 467,158 $ 418,747 Capitalized software development costs (264,656 ) (177,800 ) (174,649 ) Amortization of capitalized software development costs 119,195 103,447 94,688 Total software development expense $ 539,799 $ 392,805 $ 338,786</t>
  </si>
  <si>
    <t>Indebtedness (Tables)</t>
  </si>
  <si>
    <t>Schedule of Indebtedness Outstanding</t>
  </si>
  <si>
    <t>The following is a summary of indebtedness outstanding: (In thousands) 2015 2014 Note agreement, 5.54% $ — $ 14,233 Senior Notes 500,000 — Capital lease obligations 92,416 116,095 Other 13,450 — Debt and capital lease obligations 605,866 130,328 Less: debt issuance costs (716 ) — Debt and capital lease obligations, net 605,150 130,328 Less: current portion (41,797 ) (67,460 ) Long-term debt and capital lease obligations $ 563,353 $ 62,868</t>
  </si>
  <si>
    <t>Schedule of Minimum Annual Payments Under Capital Lease Obligation and Maturities of Indebtedness</t>
  </si>
  <si>
    <t>Minimum annual payments under existing capital lease obligations and maturities of indebtedness outstanding at the end of 2015 are as follows: Capital Lease Obligations (In thousands) Minimum Lease Payments Less: Interest Principal Senior Notes Other Total 2016 $ 44,045 $ 2,248 $ 41,797 $ — $ — $ 41,797 2017 24,271 1,236 23,035 — 2,500 25,535 2018 14,879 654 14,225 — — 14,225 2019 10,270 254 10,016 — — 10,016 2020 3,370 27 3,343 — 1,100 4,443 2021 and thereafter — — — 500,000 9,850 509,850 Total $ 96,835 $ 4,419 $ 92,416 $ 500,000 $ 13,450 $ 605,866</t>
  </si>
  <si>
    <t>Other Income (Tables)</t>
  </si>
  <si>
    <t>Schedule of Other Nonoperating Income (Expense) [Table Text Block]</t>
  </si>
  <si>
    <t>A summary of other income is as follows: For the Years Ended (In thousands) 2015 2014 2013 Interest income $ 11,990 $ 16,342 $ 15,314 Interest expense (11,820 ) (3,993 ) (4,226 ) Other 74 (1,259 ) 954 Other income, net $ 244 $ 11,090 $ 12,042</t>
  </si>
  <si>
    <t>Income Taxes Income Taxes (Tables)</t>
  </si>
  <si>
    <t>Schedule of Components of Income Tax Expense (Benefit)</t>
  </si>
  <si>
    <t>Income tax expense (benefit) for 2015 , 2014 and 2013 consists of the following: For the Years Ended (In thousands) 2015 2014 2013 Current: Federal $ 140,921 $ 114,508 $ 178,424 State 18,647 13,504 25,148 Foreign 17,205 13,824 8,775 Total current expense 176,773 141,836 212,347 Deferred: Federal 60,015 95,057 (9,792 ) State 5,680 8,873 (7,116 ) Foreign (450 ) 2,975 (5,739 ) Total deferred expense (benefit) 65,245 106,905 (22,647 ) Total income tax expense $ 242,018 $ 248,741 $ 189,700</t>
  </si>
  <si>
    <t>Schedule of Deferred Tax Assets and Liabilities</t>
  </si>
  <si>
    <t>Temporary differences between the financial statement carrying amounts and tax basis of assets and liabilities that give rise to significant portions of deferred income taxes at the end of 2015 and 2014 relate to the following: (In thousands) 2015 2014 Deferred tax assets: Accrued expenses $ 27,555 $ 25,398 Tax credits and separate return net operating losses 29,265 28,953 Share based compensation 69,555 58,271 Other 16,334 10,347 Gross deferred tax assets 142,709 122,969 Less: Valuation allowance — (776 ) Total deferred tax assets 142,709 122,193 Deferred tax liabilities: Software development costs (216,435 ) (163,938 ) Depreciation and amortization (133,242 ) (129,684 ) Prepaid expenses (25,655 ) (80 ) Contract and service revenues and costs (10,684 ) (7,511 ) Other (3,589 ) (3,545 ) Total deferred tax liabilities (389,605 ) (304,758 ) Net deferred tax liability $ (246,896 ) $ (182,565 )</t>
  </si>
  <si>
    <t>Schedule of Effective Income Tax Rate Reconciliation [Table Text Block]</t>
  </si>
  <si>
    <t>The effective income tax rates for 2015 , 2014 , and 2013 were 31% , 32% , and 32% , respectively. These effective rates differ from the U.S. federal statutory rate of 35% as follows: For the Years Ended (In thousands) 2015 2014 2013 Tax expense at statutory rates $ 273,483 $ 270,961 $ 205,819 State income tax, net of federal benefit 16,129 19,301 17,425 Tax credits (20,681 ) (19,469 ) (18,683 ) Foreign rate differential (14,821 ) (13,057 ) (480 ) Permanent differences (14,314 ) (12,253 ) (14,760 ) Other, net 2,222 3,258 379 Total income tax expense $ 242,018 $ 248,741 $ 189,700</t>
  </si>
  <si>
    <t>Schedule of Unrecognized Tax Benefits Roll Forward [Table Text Block]</t>
  </si>
  <si>
    <t>A reconciliation of the beginning and ending amount of unrecognized tax benefit is presented below: (In thousands) 2015 2014 2013 Unrecognized tax benefit - beginning balance $ 7,202 $ 2,100 $ 2,176 Gross decreases - tax positions in prior periods (4,323 ) (804 ) (76 ) Gross increases - tax positions in prior periods 690 5,906 — Gross increases - tax positions in current year 2,824 — — Settlements (1,299 ) — — Currency translation (216 ) — — Unrecognized tax benefit - ending balance $ 4,878 $ 7,202 $ 2,100</t>
  </si>
  <si>
    <t>Earnings Per Share (Tables)</t>
  </si>
  <si>
    <t>Reconciliation Of The Numerators And The Denominators Of The Basic And Diluted Per Share</t>
  </si>
  <si>
    <t>A reconciliation of the numerators and the denominators of the basic and diluted per share computations are as follows: 2015 2014 2013 Earnings Shares Per-Share Earnings Shares Per-Share Earnings Shares Per-Share (In thousands, except per share data) (Numerator) (Denominator) Amount (Numerator) (Denominator) Amount (Numerator) (Denominator) Amount Basic earnings per share: Income available to common shareholders $ 539,362 343,178 $ 1.57 $ 525,433 342,150 $ 1.54 $ 398,354 343,636 $ 1.16 Effect of dilutive securities: Stock options and non-vested shares — 7,730 — 8,236 — 8,645 Diluted earnings per share: Income available to common shareholders including assumed conversions $ 539,362 350,908 $ 1.54 $ 525,433 350,386 $ 1.50 $ 398,354 352,281 $ 1.13</t>
  </si>
  <si>
    <t>Share-Based Compensation (Tables)</t>
  </si>
  <si>
    <t>Schedule of Share-based Payment Award, Stock Options, Valuation Assumptions [Table Text Block]</t>
  </si>
  <si>
    <t>The weighted-average assumptions used to estimate the fair market value of stock options were as follows: For the Years Ended 2015 2014 2013 Expected volatility (%) 27.6 % 29.7 % 30.5 % Expected term (yrs) 7 9 9 Risk-free rate (%) 1.8 % 2.9 % 1.9 %</t>
  </si>
  <si>
    <t>Schedule Of Stock Options Activity</t>
  </si>
  <si>
    <t>Stock option activity for 2015 was as follows: (In thousands, except per share data) Number of Shares Weighted- Average Exercise Price Aggregate Intrinsic Value Weighted-Average Remaining Contractual Term (Yrs) Outstanding at beginning of year 24,629 $ 27.00 Granted 3,678 67.07 Exercised (3,723 ) 16.15 Forfeited and expired (317 ) 48.42 Outstanding at end of year 24,267 34.46 $ 649,227 5.96 Exercisable at end of year 13,694 $ 19.42 $ 557,957 4.29</t>
  </si>
  <si>
    <t>Share-based Compensation Arrangement by Share-based Payment Award, Options, Grants in Period, Weighted Average Grant Date Fair Value [Table Text Block]</t>
  </si>
  <si>
    <t xml:space="preserve"> For the Years Ended (In thousands, except for grant date fair values) 2015 2014 2013 Weighted-average grant date fair values $ 21.51 $ 22.59 $ 19.57 Total intrinsic value of options exercised $ 196,127 $ 124,828 $ 118,051 Cash received from exercise of stock options 51,475 31,879 31,403 Tax benefit realized upon exercise of stock options 66,868 44,029 43,523</t>
  </si>
  <si>
    <t>Schedule Of Non-Vested Shares Activity</t>
  </si>
  <si>
    <t>Non-vested share activity for 2015 was as follows: (In thousands, except per share data) Number of Shares Weighted-Average Grant Date Fair Value Outstanding at beginning of year 506 $ 46.21 Granted 315 68.57 Vested (206 ) 45.60 Forfeited (58 ) 43.57 Outstanding at end of year 557 $ 59.42 For the Years Ended (In thousands, except for grant date fair values) 2015 2014 2013 Weighted average grant date fair values for shares granted during the year $ 68.57 $ 55.27 $ 46.66 Total fair value of shares vested during the year $ 13,730 $ 11,294 $ 13,649</t>
  </si>
  <si>
    <t>Compensation Expense Recognized In The Condensed Consolidated Statements Of Operations</t>
  </si>
  <si>
    <t xml:space="preserve">The amounts recognized in the consolidated statements of operations with respect to stock options, non-vested shares and ASPP are as follows: For the Years Ended (In thousands) 2015 2014 2013 Stock option and non-vested share compensation expense $ 70,121 $ 59,292 $ 46,295 Associate stock purchase plan expense 5,393 4,603 3,704 Amounts capitalized in software development costs, net of amortization (588 ) (930 ) (1,045 ) Amounts charged against earnings, before income tax benefit $ 74,926 $ 62,965 $ 48,954 Amount of related income tax benefit recognized in earnings $ 23,435 $ 22,101 $ 18,607 </t>
  </si>
  <si>
    <t>Commitments (Tables)</t>
  </si>
  <si>
    <t>Schedule of Aggregate Future Minimum Payments for Non-Cancelable Operating Leases</t>
  </si>
  <si>
    <t>Aggregate minimum future payments under these non-cancelable operating leases are as follows: (In thousands) Operating Lease Obligations 2016 $ 26,436 2017 25,076 2018 20,290 2019 15,390 2020 9,757 2021 and thereafter 15,875 $ 112,824</t>
  </si>
  <si>
    <t>Schedule of Aggregate Future Payments for Purchase Commitments</t>
  </si>
  <si>
    <t>Aggregate future payments under these commitments are as follows: (In thousands) Purchase Obligations 2016 $ 77,610 2017 57,981 2018 24,454 2019 9,601 2020 3,927 2021 and thereafter 6,000 $ 179,573</t>
  </si>
  <si>
    <t>Segment Reporting (Tables)</t>
  </si>
  <si>
    <t>Summary of the Operating Information</t>
  </si>
  <si>
    <t>The following table presents a summary of our operating segments and other expense for 2015 , 2014 and 2013 : (In thousands) Domestic Global Other Total 2015 Revenues $ 3,904,454 $ 520,813 $ — $ 4,425,267 Cost of revenues 651,826 98,955 — 750,781 Operating expenses 1,577,594 233,047 1,082,709 2,893,350 Total costs and expenses 2,229,420 332,002 1,082,709 3,644,131 Operating earnings (loss) $ 1,675,034 $ 188,811 $ (1,082,709 ) $ 781,136 (In thousands) Domestic Global Other Total 2014 Revenues $ 3,021,790 $ 380,913 $ — $ 3,402,703 Cost of revenues 542,210 62,167 — 604,377 Operating expenses 1,163,413 182,965 688,864 2,035,242 Total costs and expenses 1,705,623 245,132 688,864 2,639,619 Operating earnings (loss) $ 1,316,167 $ 135,781 $ (688,864 ) $ 763,084 (In thousands) Domestic Global Other Total 2013 Revenues $ 2,550,115 $ 360,633 $ — $ 2,910,748 Cost of revenues 458,540 56,182 — 514,722 Operating expenses 977,334 155,093 687,587 1,820,014 Total costs and expenses 1,435,874 211,275 687,587 2,334,736 Operating earnings (loss) $ 1,114,241 $ 149,358 $ (687,587 ) $ 576,012</t>
  </si>
  <si>
    <t>Quarterly Results (Tables)</t>
  </si>
  <si>
    <t>Schedule of Quarterly Financial Information [Table Text Block]</t>
  </si>
  <si>
    <t>Selected quarterly financial data for 2015 and 2014 is set forth below: (In thousands, except per share data) Revenues Earnings Before Income Taxes Net Earnings Basic Earnings Per Share Diluted Earnings Per Share 2015 First Quarter (a) $ 996,089 $ 167,120 $ 110,934 $ 0.32 $ 0.32 Second Quarter (a)(b) 1,125,997 170,657 115,038 0.33 0.33 Third Quarter (a)(b) 1,127,887 215,671 147,282 0.43 0.42 Fourth Quarter (a)(b) 1,175,294 227,932 166,108 0.49 0.48 Total $ 4,425,267 $ 781,380 $ 539,362 (a) First through Fourth quarter results include pre-tax acquisition costs of $17 million, $3 million, $1 million and $1 million, respectively, as further described in Note (2). (b) Second through Fourth quarter results include pre-tax costs related to the VSP of $42 million, $3 million and $1 million, respectively, as further described in Note (1). (In thousands, except per share data) Revenues Earnings Before Income Taxes Net Earnings Basic Earnings Per Share Diluted Earnings Per Share 2014 First Quarter $ 784,761 $ 180,993 $ 119,526 $ 0.35 $ 0.34 Second Quarter 851,762 194,370 129,033 0.38 0.37 Third Quarter (c) 840,149 190,335 129,002 0.38 0.37 Fourth Quarter (c) 926,031 208,476 147,872 0.43 0.42 Total $ 3,402,703 $ 774,174 $ 525,433 (c) Third and Fourth quarter results include pre-tax acquisition costs of $9 million and $6 million, respectively, as further described in Note (2).</t>
  </si>
  <si>
    <t>Basis of Presentation, Nature of Operations and Summary of Significant Accounting Policies Investments Policy (Details)</t>
  </si>
  <si>
    <t>Maximum Time Until Maturity of Short-term Available-for-Sale Investments</t>
  </si>
  <si>
    <t>1 year</t>
  </si>
  <si>
    <t>Maximum Time Until Maturity of Long-term Available-for-Sale Investments</t>
  </si>
  <si>
    <t>2 years</t>
  </si>
  <si>
    <t>Basis of Presentation, Nature of Operations and Summary of Significant Accounting Policies (Details)</t>
  </si>
  <si>
    <t>Minimum [Member]</t>
  </si>
  <si>
    <t>Property, Plant and Equipment [Line Items]</t>
  </si>
  <si>
    <t>Property and equipment, useful life</t>
  </si>
  <si>
    <t>Finite-Lived Intangible Asset, Useful Life</t>
  </si>
  <si>
    <t>3 years</t>
  </si>
  <si>
    <t>Maximum [Member]</t>
  </si>
  <si>
    <t>50 years</t>
  </si>
  <si>
    <t>30 years</t>
  </si>
  <si>
    <t>Software</t>
  </si>
  <si>
    <t>5 years</t>
  </si>
  <si>
    <t>Leasehold improvements | Minimum [Member]</t>
  </si>
  <si>
    <t>Leasehold improvements | Maximum [Member]</t>
  </si>
  <si>
    <t>15 years</t>
  </si>
  <si>
    <t>Basis of Presentation, Nature of Operations and Summary of Significant Accounting Policies Presentation (Details) $ in Millions</t>
  </si>
  <si>
    <t>Jan. 02, 2016USD ($)</t>
  </si>
  <si>
    <t>Description of Postemployment Benefits</t>
  </si>
  <si>
    <t>Associates who elected to participate in the VSP receive financial benefits commensurate with their tenure and position, along with vacation payout and medical benefits.</t>
  </si>
  <si>
    <t>Postemployment Benefits, Period Expense</t>
  </si>
  <si>
    <t>Acquired Intangible Amortization [Member]</t>
  </si>
  <si>
    <t>Statement Presentation [Line Items]</t>
  </si>
  <si>
    <t>Reclassifications [Text Block]</t>
  </si>
  <si>
    <t>Amortization of acquisition-related intangibles includes the amortization of customer relationships, acquired technology, trade names, and non-compete agreements recorded in connection with our business acquisitions.  Historically, such amounts were included in general and administrative expense in our consolidated statements of operations.  Effective for our second quarter of 2015, amortization of acquisition-related intangibles is presented on a separate line within our consolidated statements of operations. While this reporting change did not impact our consolidated results, prior period reclassifications have been made to conform to the current period presentation.</t>
  </si>
  <si>
    <t>Summary of Acquisition Transactions [Member]</t>
  </si>
  <si>
    <t>Historically, the fair value of tangible assets acquired and liabilities assumed in business acquisitions were presented on a net basis within our consolidated statements of cash flows.  Effective for our first quarter of 2015, the fair value of tangible assets acquired and the fair value of liabilities assumed are presented separately.  While this reporting change did not impact our consolidated results, prior period reclassifications have been made to conform to the current period presentation.</t>
  </si>
  <si>
    <t>ASU 2014-09 Revenue from Contracts with Customers [Member]</t>
  </si>
  <si>
    <t>New Accounting Pronouncements, Policy [Policy Text Block]</t>
  </si>
  <si>
    <t>In May 2014, the FASB issued ASU 2014-09, Revenue from Contracts with Customers, which requires an entity to recognize the amount of revenue to which it expects to be entitled for the transfer of promised goods or services to customers.  ASU 2014-09 will replace most existing revenue recognition guidance in U.S. GAAP. The new standard is effective for the Company in the first quarter of 2018, with early adoption permitted in the first quarter of 2017. The standard permits the use of either the retrospective or cumulative effect transition method.  At this time, we have not selected a transition method, nor have we determined if we will adopt early.  We are currently evaluating the effect that ASU 2014-09 will have on our consolidated financial statements and related disclosures.</t>
  </si>
  <si>
    <t>ASU 2015-03 Interest - Imputation of Interest [Member]</t>
  </si>
  <si>
    <t>In April 2015, the FASB issued ASU 2015-03, Interest - Imputation of Interest (Subtopic 835-30): Simplifying the Presentation of Debt Issuance Costs, which requires that debt issuance costs be presented in the balance sheet as a direct deduction from the carrying value of the debt liability. ASU 2015-03 is effective for the Company in the first quarter of 2016, with early adoption permitted, and retrospective application required. The Company adopted the standard early, effective in the first quarter of 2015. The adoption of ASU 2015-03 did not have a material impact on our consolidated financial statements. Refer to Note (9) for further information regarding debt issuance costs.</t>
  </si>
  <si>
    <t>ASU 2015-02 Consolidation (Topic 810) [Member]</t>
  </si>
  <si>
    <t>In February 2015, the FASB issued ASU 2015-02, Consolidation (Topic 810): Amendments to the Consolidation Analysis, which provides guidance when evaluating whether to consolidate certain legal entities. The updated guidance modifies evaluation criteria of limited partnerships and similar legal entities, eliminates the presumption that a general partner should consolidate a limited partnership, and affects the consolidation analysis of reporting entities that are involved with variable interest entities, particularly those that have fee arrangements and related party relationships. ASU 2015-02 is effective for the Company in the first quarter of 2016, with early adoption permitted. We do not expect the adoption of ASU 2015-02 to have a material impact on our consolidated financial statements and related disclosures.</t>
  </si>
  <si>
    <t>ASU 2015-16 Measurement-Period Adjustments [Member]</t>
  </si>
  <si>
    <t>In September 2015, the FASB issued ASU 2015-16, Business Combinations (Topic 805): Simplifying the Accounting for Measurement-Period Adjustments, which eliminates the requirement to retrospectively adjust the financial statements for measurement-period adjustments that occur in periods after a business combination is consummated. An acquirer now must recognize adjustments to provisional amounts that are identified during the measurement period in the reporting period in which the adjustment amounts are determined. ASU 2015-16 is effective for the Company in the first quarter of 2016, with early adoption permitted. The Company adopted the standard early, effective in the third quarter of 2015. The adoption of ASU 2015-16 did not have a material impact on our consolidated financial statements.</t>
  </si>
  <si>
    <t>ASU 2015-17 Income Taxes [Member]</t>
  </si>
  <si>
    <t>In November 2015, the Financial Accounting Standards Board (FASB) issued Accounting Standards Update (ASU) 2015-17, Income Taxes (Topic 740): Balance Sheet Classification of Deferred Taxes, which requires all deferred income tax assets and liabilities to be classified as noncurrent in our consolidated balance sheets. ASU 2015-17 is effective for the Company in the first quarter of 2017, with early adoption permitted, and either prospective or retrospective application accepted. The Company adopted the standard early, in the fourth quarter of 2015, and elected prospective application, which is reflected in our consolidated balance sheet for the year ended January 2, 2016. Prior periods have not been retrospectively adjusted. The adoption of ASU 2015-17 did not have a material impact on our consolidated financial statements.</t>
  </si>
  <si>
    <t>ASU 2016-01 Financial Instruments [Member]</t>
  </si>
  <si>
    <t>In January 2016, the FASB issued ASU 2016-01, Financial Instruments - Overall (Subtopic 825-10): Recognition and Measurement of Financial Assets and Financial Liabilities, which addresses certain aspects of recognition, measurement, presentation, and disclosure of financial instruments. ASU 2016-01 is effective for the Company in the first quarter of 2018, with early adoption permitted. We are currently evaluating the effect that ASU 2016-01 will have on our consolidated financial statements and related disclosures.</t>
  </si>
  <si>
    <t>Basis of Presentation, Nature of Operations and Summary of Significant Accounting Policies Supplemental Cash Flow Information (Details) - USD ($) $ in Thousands</t>
  </si>
  <si>
    <t>Interest Paid, Capitalized</t>
  </si>
  <si>
    <t>Interest Paid</t>
  </si>
  <si>
    <t>Income Taxes Paid, Net</t>
  </si>
  <si>
    <t>Basis of Presentation, Nature of Operations and Summary of Significant Accounting Policies Schedule of Intangible Assets (Details)</t>
  </si>
  <si>
    <t>Finite-Lived Intangible Assets [Line Items]</t>
  </si>
  <si>
    <t>Acquisitions (Details) - USD ($) $ / shares in Units, $ in Thousands</t>
  </si>
  <si>
    <t>Dec. 17, 2015</t>
  </si>
  <si>
    <t>Feb. 02, 2015</t>
  </si>
  <si>
    <t>Apr. 01, 2014</t>
  </si>
  <si>
    <t>Mar. 18, 2013</t>
  </si>
  <si>
    <t>Mar. 04, 2013</t>
  </si>
  <si>
    <t>Business Acquisition [Line Items]</t>
  </si>
  <si>
    <t>Siemens Health Services [Member]</t>
  </si>
  <si>
    <t>Business Acquisition, Effective Date of Acquisition</t>
  </si>
  <si>
    <t>Feb. 2,
		2015</t>
  </si>
  <si>
    <t>Business Acquisition, Name of Acquired Entity</t>
  </si>
  <si>
    <t>Siemens Health Services</t>
  </si>
  <si>
    <t>Business Acquisition, Description of Acquired Entity</t>
  </si>
  <si>
    <t>Siemens Health Services offered a portfolio of enterprise-level clinical and financial health care information technology solutions, as well as departmental, connectivity, population health, and care coordination solutions globally.  Solutions were offered on the Soarian, Invision, and i.s.h.med platforms, among others.  Siemens Health Services also offered a range of complementary services, including support, hosting, managed services, implementation services, and strategic consulting.</t>
  </si>
  <si>
    <t>Business Combination, Reason for Business Combination</t>
  </si>
  <si>
    <t>We believe the acquisition enhances our organic growth opportunities as it provides us a larger base into which we can sell our combined portfolio of solutions and services. The acquisition also augments our non-U.S. footprint and growth opportunities, increases our ability and scale for R&amp;D investment, and adds over 5,000 highly-skilled associates that will enhance our capabilities.</t>
  </si>
  <si>
    <t>Business Combination, Goodwill Recognized, Description</t>
  </si>
  <si>
    <t>These factors, combined with the synergies and economies of scale expected from combining the operations of Cerner and Siemens Health Services, are the basis for acquisition and comprise the resulting goodwill recorded.</t>
  </si>
  <si>
    <t>Business Combination, Consideration Transferred</t>
  </si>
  <si>
    <t>Business Combination, Base Purchase Price</t>
  </si>
  <si>
    <t>Business Acquisition, Date of Acquisition Agreement</t>
  </si>
  <si>
    <t>Aug. 5,
		2014</t>
  </si>
  <si>
    <t>Business Acquisition, Transaction Costs</t>
  </si>
  <si>
    <t>Business Combination, Provisional Information, Initial Accounting Incomplete, Reasons</t>
  </si>
  <si>
    <t>The allocation of purchase price is preliminary and subject to changes, which could be significant, as appraisals of tangible and intangible assets are finalized, and additional information becomes available.</t>
  </si>
  <si>
    <t>Business Combination, Recognized Identifiable Assets Acquired and Liabilities Assumed, Current Assets, Receivables</t>
  </si>
  <si>
    <t>Business Combination, Recognized Identifiable Assets Acquired and Liabilities Assumed, Current Assets, Other</t>
  </si>
  <si>
    <t>Business Combination, Recognized Identifiable Assets Acquired and Liabilities Assumed, Property, Plant, and Equipment</t>
  </si>
  <si>
    <t>Business Combination, Recognized Identifiable Assets Acquired and Liabilities Assumed, PP&amp;E, Weighted Average Useful Life</t>
  </si>
  <si>
    <t>20 years</t>
  </si>
  <si>
    <t>Intangible assets</t>
  </si>
  <si>
    <t>Business Combination, Recognized Identifiable Assets Acquired and Liabilities Assumed, Other Noncurrent Assets</t>
  </si>
  <si>
    <t>Business Combination, Recognized Identifiable Assets Acquired and Liabilities Assumed, Current Liabilities, Accounts Payable</t>
  </si>
  <si>
    <t>Business Combination, Recognized Identifiable Assets Acquired and Liabilities Assumed, Current Liabilities, Deferred Revenue</t>
  </si>
  <si>
    <t>Business Combination, Recognized Identifiable Assets Acquired and Liabilities Assumed, Current Liabilities, Other</t>
  </si>
  <si>
    <t>Business Combination, Recognized Identifiable Assets Acquired and Liabilities Assumed, Noncurrent Liabilities, Deferred Revenue</t>
  </si>
  <si>
    <t>Business Combination, Recognized Identifiable Assets Acquired and Liabilities Assumed, Net</t>
  </si>
  <si>
    <t>Business Acquisition, Pro Forma Revenue</t>
  </si>
  <si>
    <t>Business Acquisition, Pro Forma Net Income (Loss)</t>
  </si>
  <si>
    <t>Business Acquisition, Pro Forma Earnings Per Share, Diluted</t>
  </si>
  <si>
    <t>Business Combination, Pro Forma Information, Revenue of Acquiree since Acquisition Date, Actual</t>
  </si>
  <si>
    <t>Business Combination, Pro Forma Information, Disclosure Impracticable</t>
  </si>
  <si>
    <t>Disclosure of the earnings contribution from the Cerner Health Services business is not practicable, as we have already integrated operations in many areas.</t>
  </si>
  <si>
    <t>Business Acquisition, Pro Forma Information, Description</t>
  </si>
  <si>
    <t>These pro forma results are based on estimates and assumptions, which we believe are reasonable.  They are not the results that would have been realized had we been a combined company during the periods presented, nor are they indicative of our consolidated results of operations in future periods.</t>
  </si>
  <si>
    <t>Business Acquisition, Goodwill, Expected Tax Deductible Amount</t>
  </si>
  <si>
    <t>Business Combination, Acquired Receivables, Estimated Uncollectible</t>
  </si>
  <si>
    <t>Siemens Health Services [Member] | Existing technologies [Member]</t>
  </si>
  <si>
    <t>Acquired Finite-lived Intangible Assets, Weighted Average Useful Life</t>
  </si>
  <si>
    <t>Siemens Health Services [Member] | Customer relationships [Member]</t>
  </si>
  <si>
    <t>10 years</t>
  </si>
  <si>
    <t>Siemens Health Services [Member] | Trade Names [Member]</t>
  </si>
  <si>
    <t>8 years</t>
  </si>
  <si>
    <t>Lee's Summit Tech Center [Member]</t>
  </si>
  <si>
    <t>Dec. 17,
		2015</t>
  </si>
  <si>
    <t>Summit Technology Campus</t>
  </si>
  <si>
    <t>The acquired property (now referred to as the "Lee's Summit Tech Center") consists of a 550,000 square foot multi-tenant office building.</t>
  </si>
  <si>
    <t>We expect to utilize this space to support our data center and office space needs.</t>
  </si>
  <si>
    <t>Business Combination, Cash Consideration</t>
  </si>
  <si>
    <t>Such allocation is subject to changes, as intangible assets and obligations associated with the in-place tenant leases are evaluated and additional information becomes available; however, we do not expect material changes.</t>
  </si>
  <si>
    <t>Business Acquisition, Contingent Consideration, at Fair Value</t>
  </si>
  <si>
    <t>InterMedHx [Member]</t>
  </si>
  <si>
    <t>Apr. 1,
		2014</t>
  </si>
  <si>
    <t>InterMedHx, LLC (InterMedHx)</t>
  </si>
  <si>
    <t>InterMedHx was a provider of health technology solutions in the areas of preventive care, patient administration, and medication history.</t>
  </si>
  <si>
    <t>We believe the addition of InterMedHx solutions provides additional capabilities in the market.</t>
  </si>
  <si>
    <t>Business Acquisition, Percentage of Voting Interests Acquired</t>
  </si>
  <si>
    <t>100.00%</t>
  </si>
  <si>
    <t>Business Combination, Contingent Consideration Arrangements, Description</t>
  </si>
  <si>
    <t>which is payable at a percentage of the revenue contribution from InterMedHx solutions and services.</t>
  </si>
  <si>
    <t>Business Combination, Contingent Consideration Arrangements, Change in Amount of Contingent Consideration, Liability</t>
  </si>
  <si>
    <t>Pure Wellness [Member]</t>
  </si>
  <si>
    <t>Mar. 4,
		2013</t>
  </si>
  <si>
    <t>Kaufman &amp; Keen, LLC (doing business as PureWellness)</t>
  </si>
  <si>
    <t>PureWellness was a health and wellness company that developed solutions for the administration and management of wellness programs, and to enable plan member engagement strategies.</t>
  </si>
  <si>
    <t>Our acquisition of PureWellness further expands what we believe to be a robust offering of solutions to manage and improve the health of populations.</t>
  </si>
  <si>
    <t>7 years</t>
  </si>
  <si>
    <t>payable upon the achievement of certain revenue milestones from PureWellness solutions and services during the period commencing on August 1, 2013 and ending April 30, 2015.</t>
  </si>
  <si>
    <t>Pure Wellness [Member] | Existing technologies [Member]</t>
  </si>
  <si>
    <t>Pure Wellness [Member] | Customer relationships [Member]</t>
  </si>
  <si>
    <t>Labotix [Member]</t>
  </si>
  <si>
    <t>Mar. 18,
		2013</t>
  </si>
  <si>
    <t>Labotix Corporation (together with its wholly owned subsidiary Labotix Automation, Inc., Labotix)</t>
  </si>
  <si>
    <t>Labotix was a developer of laboratory automation solutions for clinical laboratories.</t>
  </si>
  <si>
    <t>We believe the combination of Cerner Millennium, Cerner Copath, and Labotix allows us to offer a comprehensive set of capabilities to support high volume laboratory testing.</t>
  </si>
  <si>
    <t>Labotix [Member] | Existing technologies [Member]</t>
  </si>
  <si>
    <t>Acquired Intangible Amortization [Member] | Siemens Health Services [Member]</t>
  </si>
  <si>
    <t>Acquisition-related Adjustments</t>
  </si>
  <si>
    <t>Fair Value Adjustment to Deferred Revenue [Member] | Siemens Health Services [Member]</t>
  </si>
  <si>
    <t>Acquisition-related Costs [Member] | Siemens Health Services [Member]</t>
  </si>
  <si>
    <t>Investments (Narrative) (Details) - USD ($) $ in Millions</t>
  </si>
  <si>
    <t>Cost method investments</t>
  </si>
  <si>
    <t>Equity Method Investments</t>
  </si>
  <si>
    <t>Proceeds from sale of available-for-sale securities</t>
  </si>
  <si>
    <t>Investments (Details) - USD ($) $ in Thousands</t>
  </si>
  <si>
    <t>Schedule of Available-for-sale Securities [Line Items]</t>
  </si>
  <si>
    <t>Adjusted Cost</t>
  </si>
  <si>
    <t>Gross Unrealized Gains</t>
  </si>
  <si>
    <t>Gross Unrealized Losses</t>
  </si>
  <si>
    <t>Fair Value</t>
  </si>
  <si>
    <t>Cash equivalents [Member]</t>
  </si>
  <si>
    <t>Cash equivalents [Member] | Money market funds [Member]</t>
  </si>
  <si>
    <t>Cash equivalents [Member] | Time deposits [Member]</t>
  </si>
  <si>
    <t>Cash equivalents [Member] | Commercial paper [Member]</t>
  </si>
  <si>
    <t>Cash equivalents [Member] | Government and corporate bonds [Member]</t>
  </si>
  <si>
    <t>Short-term investments [Member]</t>
  </si>
  <si>
    <t>Short-term investments [Member] | Time deposits [Member]</t>
  </si>
  <si>
    <t>Short-term investments [Member] | Commercial paper [Member]</t>
  </si>
  <si>
    <t>Short-term investments [Member] | Government and corporate bonds [Member]</t>
  </si>
  <si>
    <t>Long-term investments [Member] | Government and corporate bonds [Member]</t>
  </si>
  <si>
    <t>Fair Value Measurements (Narrative) (Details) - USD ($) $ in Millions</t>
  </si>
  <si>
    <t>Fair value of long-term debt, including current maturities</t>
  </si>
  <si>
    <t>Carrying amount of long-term debt</t>
  </si>
  <si>
    <t>Fair Value Measurements Fair Value, Assets and Liabilities Measured at Fair Value on a Recurring Basis (Details) - USD ($) $ in Thousands</t>
  </si>
  <si>
    <t>Fair Value, Assets and Liabilities Measured on Recurring and Nonrecurring Basis [Line Items]</t>
  </si>
  <si>
    <t>Available-for-sale Securities, Fair Value Disclosure</t>
  </si>
  <si>
    <t>Level 1 [Member] | Money market funds [Member] | Fair Value, Measurements, Recurring [Member]</t>
  </si>
  <si>
    <t>Cash and Cash Equivalents, Fair Value Disclosure</t>
  </si>
  <si>
    <t>Level 2 [Member] | Time deposits [Member] | Fair Value, Measurements, Recurring [Member]</t>
  </si>
  <si>
    <t>Level 2 [Member] | Commercial paper [Member] | Fair Value, Measurements, Recurring [Member]</t>
  </si>
  <si>
    <t>Level 2 [Member] | Government and corporate bonds [Member] | Fair Value, Measurements, Recurring [Member]</t>
  </si>
  <si>
    <t>Short-term investments [Member] | Level 2 [Member] | Time deposits [Member] | Fair Value, Measurements, Recurring [Member]</t>
  </si>
  <si>
    <t>Short-term investments [Member] | Level 2 [Member] | Commercial paper [Member] | Fair Value, Measurements, Recurring [Member]</t>
  </si>
  <si>
    <t>Short-term investments [Member] | Level 2 [Member] | Government and corporate bonds [Member] | Fair Value, Measurements, Recurring [Member]</t>
  </si>
  <si>
    <t>Long-term investments [Member] | Level 2 [Member] | Government and corporate bonds [Member] | Fair Value, Measurements, Recurring [Member]</t>
  </si>
  <si>
    <t>Receivables (Narrative) (Details) - USD ($) $ in Billions</t>
  </si>
  <si>
    <t>Client cash collections</t>
  </si>
  <si>
    <t>Receivables (Summary Of Net Receivables) (Details) - USD ($) $ in Thousands</t>
  </si>
  <si>
    <t>Gross accounts receivable</t>
  </si>
  <si>
    <t>Less: Allowance for doubtful accounts</t>
  </si>
  <si>
    <t>Accounts receivable, net of allowance</t>
  </si>
  <si>
    <t>Current portion of lease receivables</t>
  </si>
  <si>
    <t>Total receivables, net</t>
  </si>
  <si>
    <t>Receivables (Schedule of Sales-Type Leases) (Details) - USD ($) $ in Thousands</t>
  </si>
  <si>
    <t>Minimum lease payments receivable</t>
  </si>
  <si>
    <t>Less: Unearned income</t>
  </si>
  <si>
    <t>Total lease receivables</t>
  </si>
  <si>
    <t>Less: Long-term receivables included in other assets</t>
  </si>
  <si>
    <t>Receivables (Future Minimum Lease Payments To Be Received Under Existing Sales-Type Leases) (Details) $ in Thousands</t>
  </si>
  <si>
    <t>Next Year</t>
  </si>
  <si>
    <t>2 Years</t>
  </si>
  <si>
    <t>3 Years</t>
  </si>
  <si>
    <t>4 Years</t>
  </si>
  <si>
    <t>5 Years</t>
  </si>
  <si>
    <t>Receivables Schedule of Valuation and Qualifying Accounts (Details) - Allowance for Doubtful Accounts [Member] - USD ($) $ in Thousands</t>
  </si>
  <si>
    <t>Movement in Valuation Allowances and Reserves [Roll Forward]</t>
  </si>
  <si>
    <t>Balance at beginning of period</t>
  </si>
  <si>
    <t>Additions charged to costs and expenses</t>
  </si>
  <si>
    <t>Additions through acquisitions</t>
  </si>
  <si>
    <t>Deductions</t>
  </si>
  <si>
    <t>Balance at end of period</t>
  </si>
  <si>
    <t>Property and Equipment (Details) - USD ($) $ in Millions</t>
  </si>
  <si>
    <t>Depreciation and leasehold amortization expense</t>
  </si>
  <si>
    <t>Property and Equipment Schedule of Property and Equipment (Details) - USD ($) $ in Thousands</t>
  </si>
  <si>
    <t>Property and equipment, gross</t>
  </si>
  <si>
    <t>Less accumulated depreciation and leasehold amortization</t>
  </si>
  <si>
    <t>Total property and equipment, net</t>
  </si>
  <si>
    <t>Computer and communications equipment</t>
  </si>
  <si>
    <t>Land, buildings and improvements</t>
  </si>
  <si>
    <t>Leasehold improvements</t>
  </si>
  <si>
    <t>Furniture and fixtures</t>
  </si>
  <si>
    <t>Capital lease equipment</t>
  </si>
  <si>
    <t>Other equipment</t>
  </si>
  <si>
    <t>Property and Equipment Schedule of Useful Lives (Details)</t>
  </si>
  <si>
    <t>Computer and communications equipment | Maximum [Member]</t>
  </si>
  <si>
    <t>Computer and communications equipment | Minimum [Member]</t>
  </si>
  <si>
    <t>Land, buildings and improvements | Maximum [Member]</t>
  </si>
  <si>
    <t>Land, buildings and improvements | Minimum [Member]</t>
  </si>
  <si>
    <t>12 years</t>
  </si>
  <si>
    <t>Furniture and fixtures | Maximum [Member]</t>
  </si>
  <si>
    <t>Furniture and fixtures | Minimum [Member]</t>
  </si>
  <si>
    <t>Capital lease equipment | Maximum [Member]</t>
  </si>
  <si>
    <t>Capital lease equipment | Minimum [Member]</t>
  </si>
  <si>
    <t>Other equipment | Maximum [Member]</t>
  </si>
  <si>
    <t>Other equipment | Minimum [Member]</t>
  </si>
  <si>
    <t>Goodwill and Other Intangible Assets (Schedule of Changes in Carrying Amounts of Goodwill) (Details) - USD ($) $ in Thousands</t>
  </si>
  <si>
    <t>Goodwill [Roll Forward]</t>
  </si>
  <si>
    <t>Beginning Balance</t>
  </si>
  <si>
    <t>Goodwill recorded in connection with business acquisitions</t>
  </si>
  <si>
    <t>Foreign currency translation adjustment and other</t>
  </si>
  <si>
    <t>Ending Balance</t>
  </si>
  <si>
    <t>Domestic Segment [Member]</t>
  </si>
  <si>
    <t>Global Segment [Member]</t>
  </si>
  <si>
    <t>Goodwill and Other Intangible Assets (Schedule of Finite-Lived Intangible Assets) (Details) - USD ($) $ in Thousands</t>
  </si>
  <si>
    <t>Acquired Finite-Lived Intangible Assets [Line Items]</t>
  </si>
  <si>
    <t>Gross Carrying Amount</t>
  </si>
  <si>
    <t>Accumulated Amortization</t>
  </si>
  <si>
    <t>Purchased software</t>
  </si>
  <si>
    <t>Customer Lists</t>
  </si>
  <si>
    <t>Trade Names [Member]</t>
  </si>
  <si>
    <t>Other Intangible Assets</t>
  </si>
  <si>
    <t>Goodwill and Other Intangible Assets (Details) - USD ($) $ in Millions</t>
  </si>
  <si>
    <t>Amortization expense</t>
  </si>
  <si>
    <t>Goodwill and Other Intangible Assets (Schedule of Estimated Aggregate Amortization Expense) (Details) $ in Thousands</t>
  </si>
  <si>
    <t>Software Development Costs (Details) - USD ($) $ in Thousands</t>
  </si>
  <si>
    <t>Software development costs</t>
  </si>
  <si>
    <t>Amortization of capitalized software development costs</t>
  </si>
  <si>
    <t>Total software development expense</t>
  </si>
  <si>
    <t>Accumulated capitalized computer software amortization</t>
  </si>
  <si>
    <t>Indebtedness (Schedule of Indebtedness Outstanding) (Details) - USD ($) $ in Thousands</t>
  </si>
  <si>
    <t>Debt Instrument [Line Items]</t>
  </si>
  <si>
    <t>Total debt and capital lease obligations</t>
  </si>
  <si>
    <t>Deferred Finance Costs, Noncurrent, Net</t>
  </si>
  <si>
    <t>Long-term Debt and Capital Lease Obligations, Net of Debt Issuance Costs</t>
  </si>
  <si>
    <t>Less: current portion</t>
  </si>
  <si>
    <t>Senior Notes [Member]</t>
  </si>
  <si>
    <t>Note agreement, 5.54%</t>
  </si>
  <si>
    <t>Capital lease obligations</t>
  </si>
  <si>
    <t>Other [Member]</t>
  </si>
  <si>
    <t>Indebtedness (Details) £ in Millions, $ in Millions</t>
  </si>
  <si>
    <t>Nov. 30, 2005GBP (£)</t>
  </si>
  <si>
    <t>Jan. 29, 2015USD ($)</t>
  </si>
  <si>
    <t>Description of Lessee Leasing Arrangements, Capital Leases</t>
  </si>
  <si>
    <t>capital lease obligations are primarily related to the procurement of hardware and health care devices, and generally have a term of five years</t>
  </si>
  <si>
    <t>Line of Credit Facility, Maximum Borrowing Capacity</t>
  </si>
  <si>
    <t>Line of Credit Facility, Expiration Date</t>
  </si>
  <si>
    <t>Oct. 29,
		2020</t>
  </si>
  <si>
    <t>Line of Credit Facility, Ability to Increase Borrowing Capacity, Maximum Amount</t>
  </si>
  <si>
    <t>Line of Credit Facility, Interest Rate Description</t>
  </si>
  <si>
    <t>Interest is payable at a rate based on prime, LIBOR, or the U.S. federal funds rate, plus a spread that varies depending on the leverage ratios maintained.</t>
  </si>
  <si>
    <t>Line of Credit Facility, Covenant Terms</t>
  </si>
  <si>
    <t>The agreement provides certain restrictions on our ability to borrow, incur liens, sell assets and pay dividends and contains certain cash flow and liquidity covenants.</t>
  </si>
  <si>
    <t>Letters of Credit Outstanding, Amount</t>
  </si>
  <si>
    <t>Line of Credit Facility, Remaining Borrowing Capacity</t>
  </si>
  <si>
    <t>Debt Instrument, Face Amount</t>
  </si>
  <si>
    <t>Debt Instrument, Restrictive Covenants</t>
  </si>
  <si>
    <t>The Master Note Purchase Agreement contains certain leverage and interest coverage ratio covenants and provides certain restrictions on our ability to borrow, incur liens, sell assets, and other customary terms</t>
  </si>
  <si>
    <t>Series 2015-A [Member]</t>
  </si>
  <si>
    <t>Debt Instrument, Interest Rate, Stated Percentage</t>
  </si>
  <si>
    <t>3.18%</t>
  </si>
  <si>
    <t>Debt Instrument, Frequency of Periodic Payment</t>
  </si>
  <si>
    <t>payable semiannually</t>
  </si>
  <si>
    <t>Debt Instrument, Date of First Required Payment</t>
  </si>
  <si>
    <t>Aug. 15,
		2015</t>
  </si>
  <si>
    <t>Debt Instrument, Maturity Date</t>
  </si>
  <si>
    <t>Feb. 15,
		2022</t>
  </si>
  <si>
    <t>Series 2015-B [Member]</t>
  </si>
  <si>
    <t>3.58%</t>
  </si>
  <si>
    <t>Feb. 14,
		2025</t>
  </si>
  <si>
    <t>Series 2015-C [Member]</t>
  </si>
  <si>
    <t>payable quarterly</t>
  </si>
  <si>
    <t>May 15,
		2015</t>
  </si>
  <si>
    <t>Note Agreement, 5.54% [Member]</t>
  </si>
  <si>
    <t>Debt Instrument, Face Amount | £</t>
  </si>
  <si>
    <t>5.54%</t>
  </si>
  <si>
    <t>seven</t>
  </si>
  <si>
    <t>Nov. 30,
		2009</t>
  </si>
  <si>
    <t>Sep. 30,
		2025</t>
  </si>
  <si>
    <t>London Interbank Offered Rate (LIBOR) [Member] | Series 2015-C [Member]</t>
  </si>
  <si>
    <t>Debt Instrument, Description of Variable Rate Basis</t>
  </si>
  <si>
    <t>Adjusted LIBOR Rate</t>
  </si>
  <si>
    <t>Debt Instrument, Interest Rate During Period</t>
  </si>
  <si>
    <t>1.36%</t>
  </si>
  <si>
    <t>Indebtedness (Schedule of Minimum Annual Payments Under Capital Lease Obligations and Maturities of Indebtedness) (Details) - USD ($) $ in Thousands</t>
  </si>
  <si>
    <t>Schedule of Future Minimum Lease Payments For Capital Leases and Maturities of Indebtedness [Line Items]</t>
  </si>
  <si>
    <t>Minimum Lease Payments</t>
  </si>
  <si>
    <t>Less: Interest</t>
  </si>
  <si>
    <t>Principal</t>
  </si>
  <si>
    <t>2021 and thereafter</t>
  </si>
  <si>
    <t>Senior Notes [Member] | 2016</t>
  </si>
  <si>
    <t>Senior Notes [Member] | 2017</t>
  </si>
  <si>
    <t>Senior Notes [Member] | 2018</t>
  </si>
  <si>
    <t>Senior Notes [Member] | 2019</t>
  </si>
  <si>
    <t>Senior Notes [Member] | 2020</t>
  </si>
  <si>
    <t>Senior Notes [Member] | 2021 and thereafter</t>
  </si>
  <si>
    <t>Other [Member] | 2016</t>
  </si>
  <si>
    <t>Other [Member] | 2017</t>
  </si>
  <si>
    <t>Other [Member] | 2018</t>
  </si>
  <si>
    <t>Other [Member] | 2019</t>
  </si>
  <si>
    <t>Other [Member] | 2020</t>
  </si>
  <si>
    <t>Other [Member] | 2021 and thereafter</t>
  </si>
  <si>
    <t>Contingencies (Details) $ in Millions</t>
  </si>
  <si>
    <t>Dec. 28, 2013USD ($)</t>
  </si>
  <si>
    <t>Settlement charge</t>
  </si>
  <si>
    <t>Other Income (Schedule of Interest Income and Expense) (Details) - USD ($) $ in Thousands</t>
  </si>
  <si>
    <t>Interest income</t>
  </si>
  <si>
    <t>Interest expense</t>
  </si>
  <si>
    <t>Income Taxes (Details) - USD ($) $ in Thousands</t>
  </si>
  <si>
    <t>Operating Loss Carryforwards [Line Items]</t>
  </si>
  <si>
    <t>Deferred Tax Liability Not Recognized, Determination of Deferred Tax Liability is Not Practicable, Undistributed Earnings of Foreign Subsidiaries</t>
  </si>
  <si>
    <t>The calculation of this unrecognized deferred tax liability is complex and not practicable</t>
  </si>
  <si>
    <t>Deferred Tax Assets, Valuation Allowance</t>
  </si>
  <si>
    <t>Cumulative undistributed earnings of foreign subsidiaries</t>
  </si>
  <si>
    <t>Effective tax rate</t>
  </si>
  <si>
    <t>31.00%</t>
  </si>
  <si>
    <t>32.00%</t>
  </si>
  <si>
    <t>Federal statutory income tax rate</t>
  </si>
  <si>
    <t>35.00%</t>
  </si>
  <si>
    <t>Change in unrecognized tax benefits in next 12 months</t>
  </si>
  <si>
    <t>We anticipate that it is reasonably possible that our unrecognized tax benefits will decrease by up to $2 million within the next twelve months due to the potential settlement of examinations by taxing authorities and lapse of the statutes of limitations in various taxing jurisdictions.</t>
  </si>
  <si>
    <t>Last year examined</t>
  </si>
  <si>
    <t>Our U.S. federal returns have been examined by the Internal Revenue Service through 2012.  We have various state and foreign returns under examination.</t>
  </si>
  <si>
    <t>Accrued interest related to unrecognized tax benefits</t>
  </si>
  <si>
    <t>Internal Revenue Service (IRS) [Member]</t>
  </si>
  <si>
    <t>Operating Loss Carryforwards</t>
  </si>
  <si>
    <t>Operating Loss Carryforwards, Expiration Dates</t>
  </si>
  <si>
    <t>Dec. 31,
		2020</t>
  </si>
  <si>
    <t>Foreign Tax Authority [Member]</t>
  </si>
  <si>
    <t>Tax Credit Carryforward, Amount</t>
  </si>
  <si>
    <t>Tax Credit Carryforward, Expiration Date</t>
  </si>
  <si>
    <t>Dec. 31,
		2026</t>
  </si>
  <si>
    <t>Foreign Tax Authority [Member] | Expiration Dates between 2021 and 2034 [Member]</t>
  </si>
  <si>
    <t>Foreign Tax Authority [Member] | No Expiration Date [Member]</t>
  </si>
  <si>
    <t>State and Local Jurisdiction [Member]</t>
  </si>
  <si>
    <t>Dec. 31,
		2034</t>
  </si>
  <si>
    <t>Dec. 31,
		2030</t>
  </si>
  <si>
    <t>Minimum [Member] | Foreign Tax Authority [Member] | Expiration Dates between 2021 and 2034 [Member]</t>
  </si>
  <si>
    <t>Dec. 31,
		2021</t>
  </si>
  <si>
    <t>Maximum [Member] | Foreign Tax Authority [Member] | Expiration Dates between 2021 and 2034 [Member]</t>
  </si>
  <si>
    <t>Income Taxes (Schedule of Components of Income Tax Expense (Benefit)) (Details) - USD ($) $ in Thousands</t>
  </si>
  <si>
    <t>Current:</t>
  </si>
  <si>
    <t>Federal</t>
  </si>
  <si>
    <t>State</t>
  </si>
  <si>
    <t>Foreign</t>
  </si>
  <si>
    <t>Total current expense</t>
  </si>
  <si>
    <t>Deferred:</t>
  </si>
  <si>
    <t>Total deferred expense (benefit)</t>
  </si>
  <si>
    <t>Total income tax expense</t>
  </si>
  <si>
    <t>Income Taxes (Schedule of Deferred Tax Assets and Deferred Tax Liabilities) (Details) - USD ($) $ in Thousands</t>
  </si>
  <si>
    <t>Deferred tax assets:</t>
  </si>
  <si>
    <t>Accrued expenses</t>
  </si>
  <si>
    <t>Tax credits and separate return net operating losses</t>
  </si>
  <si>
    <t>Share based compensation</t>
  </si>
  <si>
    <t>Deferred Tax Assets, Gross</t>
  </si>
  <si>
    <t>Total deferred tax assets</t>
  </si>
  <si>
    <t>Deferred tax liabilities:</t>
  </si>
  <si>
    <t>Prepaid expenses</t>
  </si>
  <si>
    <t>Contract and service revenues and costs</t>
  </si>
  <si>
    <t>Total deferred tax liabilities</t>
  </si>
  <si>
    <t>Net deferred tax liability</t>
  </si>
  <si>
    <t>Income Taxes (Schedule of Effective Income Tax Rate Reconciliation) (Details) - USD ($) $ in Thousands</t>
  </si>
  <si>
    <t>Tax expense at statutory rates</t>
  </si>
  <si>
    <t>State income tax, net of federal benefit</t>
  </si>
  <si>
    <t>Tax credits</t>
  </si>
  <si>
    <t>EffectiForeign rate differential</t>
  </si>
  <si>
    <t>Permanent differences</t>
  </si>
  <si>
    <t>Other, net</t>
  </si>
  <si>
    <t>Income Taxes (Schedule of Unrecognized Tax Benefits Rollforward) (Details) - USD ($) $ in Thousands</t>
  </si>
  <si>
    <t>Unrecognized Tax Benefits that Would Impact Effective Tax Rate</t>
  </si>
  <si>
    <t>Reconciliation of Unrecognized Tax Benefits, Excluding Amounts Pertaining to Examined Tax Returns [Roll Forward]</t>
  </si>
  <si>
    <t>Unrecognized tax benefit - beginning balance</t>
  </si>
  <si>
    <t>Gross decreases - tax positions in prior periods</t>
  </si>
  <si>
    <t>Gross increases - tax positions in prior periods</t>
  </si>
  <si>
    <t>Gross increases - tax positions in current year</t>
  </si>
  <si>
    <t>Settlements</t>
  </si>
  <si>
    <t>Currency translation</t>
  </si>
  <si>
    <t>Unrecognized tax benefit - ending balance</t>
  </si>
  <si>
    <t>Income Taxes Foreign Income (Details) - USD ($) $ in Millions</t>
  </si>
  <si>
    <t>Income Tax - Foreign Disclosure [Abstract]</t>
  </si>
  <si>
    <t>Income (Loss) from Continuing Operations before Income Taxes, Foreign</t>
  </si>
  <si>
    <t>Earnings Per Share (Reconciliation Of The Numerators And The Denominators Of The Basic And Diluted Per Share) (Details) - USD ($) $ / shares in Units, shares in Thousands, $ in Thousands</t>
  </si>
  <si>
    <t>3 Months Ended</t>
  </si>
  <si>
    <t>Oct. 03, 2015</t>
  </si>
  <si>
    <t>Apr. 04, 2015</t>
  </si>
  <si>
    <t>Sep. 27, 2014</t>
  </si>
  <si>
    <t>Jun. 28, 2014</t>
  </si>
  <si>
    <t>Mar. 29, 2014</t>
  </si>
  <si>
    <t>Income available to common shareholders, basic</t>
  </si>
  <si>
    <t>Income available to common shareholders including assumed conversions, diluted</t>
  </si>
  <si>
    <t>Stock options and non-vested shares, incremental shares</t>
  </si>
  <si>
    <t>Earnings Per Share (Narrative) (Details) - $ / shares shares in Millions</t>
  </si>
  <si>
    <t>Antidilutive securities excluded from computation of earnings per share, amount</t>
  </si>
  <si>
    <t>Antidilutive securities excluded from computation of earnings per share, exercise price, lower range limit</t>
  </si>
  <si>
    <t>Antidilutive securities excluded from computation of earnings per share, exercise price, upper range limit</t>
  </si>
  <si>
    <t>Share-Based Compensation (Narrative) (Details) - USD ($) $ / shares in Units, shares in Millions, $ in Millions</t>
  </si>
  <si>
    <t>Share-based Compensation Arrangement by Share-based Payment Award [Line Items]</t>
  </si>
  <si>
    <t>Shares available for awards</t>
  </si>
  <si>
    <t>Typical vesting period for option awards</t>
  </si>
  <si>
    <t>Contractual term of options</t>
  </si>
  <si>
    <t>Associate stock purchase plan discount</t>
  </si>
  <si>
    <t>15.00%</t>
  </si>
  <si>
    <t>Authorized preferred shares</t>
  </si>
  <si>
    <t>Par value per share of preferred stock</t>
  </si>
  <si>
    <t>Stock Options [Member]</t>
  </si>
  <si>
    <t>Total unrecognized compensation cost</t>
  </si>
  <si>
    <t>Period of recognition for remaining share-based compensation expense</t>
  </si>
  <si>
    <t>3 years 1 month 28 days</t>
  </si>
  <si>
    <t>Restricted Stock [Member]</t>
  </si>
  <si>
    <t>2 years 5 days</t>
  </si>
  <si>
    <t>2015 Repurchase Program [Member]</t>
  </si>
  <si>
    <t>Stock Repurchase Program, Authorized Amount</t>
  </si>
  <si>
    <t>Stock Repurchased During Period, Shares</t>
  </si>
  <si>
    <t>Payments for Repurchase of Common Stock, Excluding Transaction Costs</t>
  </si>
  <si>
    <t>2013 Repurchase Program [Member]</t>
  </si>
  <si>
    <t>Stock Repurchase Program, Increase in Authorized Amount</t>
  </si>
  <si>
    <t>Stock Repurchase Program, Original Authorized Amount</t>
  </si>
  <si>
    <t>2012 Repurchase Program [Member]</t>
  </si>
  <si>
    <t>Share-Based Compensation (Schedule of Share-based Payment Award, Stock Options, Valuation Assumptions) (Details)</t>
  </si>
  <si>
    <t>Expected volatility (%)</t>
  </si>
  <si>
    <t>27.60%</t>
  </si>
  <si>
    <t>29.70%</t>
  </si>
  <si>
    <t>30.50%</t>
  </si>
  <si>
    <t>Expected term (yrs)</t>
  </si>
  <si>
    <t>9 years</t>
  </si>
  <si>
    <t>Risk-free rate (%)</t>
  </si>
  <si>
    <t>1.80%</t>
  </si>
  <si>
    <t>2.90%</t>
  </si>
  <si>
    <t>1.90%</t>
  </si>
  <si>
    <t>Share-Based Compensation (Schedule Of Stock Options Activity) (Details) $ / shares in Units, shares in Thousands, $ in Thousands</t>
  </si>
  <si>
    <t>Jan. 02, 2016USD ($)$ / sharesshares</t>
  </si>
  <si>
    <t>Outstanding at beginning of year, number of shares | shares</t>
  </si>
  <si>
    <t>Outstanding at beginning of year, weighted-average exercise price | $ / shares</t>
  </si>
  <si>
    <t>Granted, number of shares | shares</t>
  </si>
  <si>
    <t>Granted, weighted-average exercise price | $ / shares</t>
  </si>
  <si>
    <t>Exercised, number of shares | shares</t>
  </si>
  <si>
    <t>Exercised, weighted-average exercise price | $ / shares</t>
  </si>
  <si>
    <t>Forfeited and expired, number of shares | shares</t>
  </si>
  <si>
    <t>Forfeited and expired, weighted-average exercise price | $ / shares</t>
  </si>
  <si>
    <t>Outstanding end of year, number of shares | shares</t>
  </si>
  <si>
    <t>Outstanding at end of year, weighted-average exercise price | $ / shares</t>
  </si>
  <si>
    <t>Outstanding at end of year, aggregate intrinsic value | $</t>
  </si>
  <si>
    <t>Outstanding at end of year, weighted-average remaining contractual term</t>
  </si>
  <si>
    <t>5 years 11 months 15 days</t>
  </si>
  <si>
    <t>Exercisable at end of year, number of shares | shares</t>
  </si>
  <si>
    <t>Exercisable at end of year, weighted-average exercise price | $ / shares</t>
  </si>
  <si>
    <t>Exercisable at end of year, aggregate intrinsic value | $</t>
  </si>
  <si>
    <t>Exercisable at end of year, weighted-average remaining contractual term</t>
  </si>
  <si>
    <t>4 years 3 months 15 days</t>
  </si>
  <si>
    <t>Share-Based Compensation (Schedule of Weighted Average Grant Date Fair Values of Options Granted in Period and Other Disclosures) (Details) - USD ($) $ / shares in Units, $ in Thousands</t>
  </si>
  <si>
    <t>Weighted-average grant date fair value</t>
  </si>
  <si>
    <t>Total intrinsic value of options exercised</t>
  </si>
  <si>
    <t>Cash received from exercise of stock options</t>
  </si>
  <si>
    <t>Tax benefit realized upon exercise of stock options</t>
  </si>
  <si>
    <t>Share-Based Compensation (Schedule Of Non-Vested Shares Activity) (Details) - USD ($) $ / shares in Units, shares in Thousands, $ in Thousands</t>
  </si>
  <si>
    <t>Granted, weighted-average grant date fair value</t>
  </si>
  <si>
    <t>Total fair value of shares vested during the year</t>
  </si>
  <si>
    <t>Employee Service Share-based Compensation, Nonvested Awards, Compensation Cost Not yet Recognized, Period for Recognition</t>
  </si>
  <si>
    <t>Outstanding at beginning of year, number of shares</t>
  </si>
  <si>
    <t>Outstanding at beginning of year, weighted-average grant date fair value</t>
  </si>
  <si>
    <t>Granted, number of shares</t>
  </si>
  <si>
    <t>Vested, number of shares</t>
  </si>
  <si>
    <t>Vested, weighted-average grant date fair value</t>
  </si>
  <si>
    <t>Forfeited, number of shares</t>
  </si>
  <si>
    <t>Forfeited, weighted-average grant date fair value</t>
  </si>
  <si>
    <t>Outstanding at end of year, number of shares</t>
  </si>
  <si>
    <t>Outstanding at end of year, weighted-average grant date fair value</t>
  </si>
  <si>
    <t>Share-Based Compensation (Compensation Expense Recognized In The Condensed Consolidated Statements Of Operations) (Details) - USD ($) $ in Thousands</t>
  </si>
  <si>
    <t>Amounts charged against earnings, before income tax benefit</t>
  </si>
  <si>
    <t>Amount of related income tax benefit recognized in earnings</t>
  </si>
  <si>
    <t>Stock option and non-vested share compensation expense</t>
  </si>
  <si>
    <t>Associate stock purchase plan expense</t>
  </si>
  <si>
    <t>Amounts capitalized in software development costs, net of amortization</t>
  </si>
  <si>
    <t>Foundations Retirement Plan (Details) - USD ($) $ in Millions</t>
  </si>
  <si>
    <t>First Tier Discretionary Match [Member]</t>
  </si>
  <si>
    <t>Defined Contribution Plan Disclosure [Line Items]</t>
  </si>
  <si>
    <t>Defined Contribution Plan, Cost Recognized</t>
  </si>
  <si>
    <t>Second Tier Discretionary Match [Member]</t>
  </si>
  <si>
    <t>Related Party Transactions Related Parties (Details) - USD ($) $ in Millions</t>
  </si>
  <si>
    <t>Related Party Transaction [Line Items]</t>
  </si>
  <si>
    <t>Estimated Incentives</t>
  </si>
  <si>
    <t>Kansas Unified Development and OnGoal [Member]</t>
  </si>
  <si>
    <t>Related Party Transaction, Description of Transaction</t>
  </si>
  <si>
    <t>The stadium complex was developed by Kansas Unified Development, LLC (the “Developer”), an entity controlled by Neal Patterson, Chairman of the Board of Directors and Chief Executive Officer of the Company, and Clifford Illig, Vice Chairman of the Board of Directors of the Company. Sporting Kansas City (“Sporting KC”) is the principal tenant of the stadium complex. OnGoal LLC (“OnGoal”), the owner of the Sporting KC professional soccer club, is also controlled by Messrs. Patterson and Illig</t>
  </si>
  <si>
    <t>Grand Construction [Member]</t>
  </si>
  <si>
    <t>GRAND Construction, LLC ("Grand") is a limited liability company owned in part by an entity controlled by Messrs. Patterson and Illig. Grand has historically provided construction management and related services to the Company in connection with  our office campuses</t>
  </si>
  <si>
    <t>Related Party Transaction, Amounts of Transaction</t>
  </si>
  <si>
    <t>Related Party Transaction, Estimated Future Expense</t>
  </si>
  <si>
    <t>Trails [Member]</t>
  </si>
  <si>
    <t>In December 2013, we purchased approximately 237 acres of land located in Kansas City, Missouri, from Trails Properties II, Inc. (“Trails”)</t>
  </si>
  <si>
    <t>Cash Grant [Member]</t>
  </si>
  <si>
    <t>Remaining Incentive</t>
  </si>
  <si>
    <t>Sales Tax Exemptions [Member]</t>
  </si>
  <si>
    <t>State Income Tax Credits [Member]</t>
  </si>
  <si>
    <t>Land Received [Member]</t>
  </si>
  <si>
    <t>Success Payment [Member]</t>
  </si>
  <si>
    <t>Gain Contingency, Description</t>
  </si>
  <si>
    <t>Under a separate agreement, the Developer and OnGoal have agreed to be responsible for certain shortfall payments that may become due.  If no payment from Developer or OnGoal becomes due at the end of the 10-year period, the Developer or OnGoal will pay us a success fee of $4 million</t>
  </si>
  <si>
    <t>Should aggregate state payroll tax withholdings (related to associates at our Continuous Campus) over a 10-year period commencing in January 2014 be less than $49 million (the $48 million of cash we received plus amounts representing debt service costs incurred by the State of Kansas), we would be required to repay the shortfall.  The $49 million maximum repayment amount will be adjusted up or down during the 10-year period, based on any future change to Kansas payroll tax withholding rates</t>
  </si>
  <si>
    <t>Commitments (Details) - USD ($) $ in Millions</t>
  </si>
  <si>
    <t>Other Commitments, Description</t>
  </si>
  <si>
    <t>Concurrently with the execution of the MSPA, we entered into an agreement with Siemens AG to create a strategic alliance to jointly invest in innovative projects that integrate health information technology with medical technologies for the purpose of enhancing workflows and improving clinical outcomes.</t>
  </si>
  <si>
    <t>Other Commitment</t>
  </si>
  <si>
    <t>Rent expense for office and warehouse space</t>
  </si>
  <si>
    <t>Other Commitments, Amount Contributed</t>
  </si>
  <si>
    <t>Commitments (Schedule of Aggregate Future Minimum Payments for Non-Cancelable Operating Leases) (Details) $ in Thousands</t>
  </si>
  <si>
    <t>Operating Leases, Future Minimum Payments Due, Fiscal Year Maturity [Abstract]</t>
  </si>
  <si>
    <t>Commitments (Schedule of Aggregate Future Payments for Purchase Commitments) (Details) $ in Thousands</t>
  </si>
  <si>
    <t>Unrecorded Unconditional Purchase Obligation, Fiscal Year Maturity [Abstract]</t>
  </si>
  <si>
    <t>Segment Reporting (Summary Of The Operating Information) (Details) - USD ($) $ in Thousands</t>
  </si>
  <si>
    <t>Segment Reporting Information [Line Items]</t>
  </si>
  <si>
    <t>Revenue</t>
  </si>
  <si>
    <t>Cost of revenues</t>
  </si>
  <si>
    <t>Operating expenses</t>
  </si>
  <si>
    <t>Segment Reporting Segments (Details)</t>
  </si>
  <si>
    <t>Description of Effect on Previously Reported Segment Information for Change in Composition of Reportable Segments</t>
  </si>
  <si>
    <t>In connection with our acquisition of the Cerner Health Services business, we commenced an evaluation of our methodology for allocating operating expenses to our reportable segments.  Effective for our first quarter of 2015, certain expenses historically reported in "Other" have been allocated to the geographic segments.  This new allocation reflects the manner in which the business is now managed, subsequent to the acquisition.  While this reporting change did not impact our consolidated results, the segment data has been recast to be consistent for all periods presented.</t>
  </si>
  <si>
    <t>Quarterly Results (Details) - USD ($) $ / shares in Units, $ in Thousands</t>
  </si>
  <si>
    <t>Selected Quarterly Financial Information [Line Items]</t>
  </si>
  <si>
    <t>Acquisition-related Costs [Member]</t>
  </si>
  <si>
    <t>Quarterly Financial Information, Quarterly Charges and Credits, Amount Affecting Comparability</t>
  </si>
  <si>
    <t>Voluntary Separation Plan Costs [Member]</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_(&quot;£ &quot;#,##0_);_(&quot;£ &quot;(#,##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sharedStrings.xml" Type="http://schemas.openxmlformats.org/officeDocument/2006/relationships/sharedStrings"/><ns0:Relationship Id="rId100" Target="styles.xml" Type="http://schemas.openxmlformats.org/officeDocument/2006/relationships/styles"/><ns0:Relationship Id="rId10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24"/>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804753</v>
      </c>
    </row>
    <row spans="1:4" r="6">
      <c t="s" s="4" r="A6">
        <v>9</v>
      </c>
      <c t="s" s="4" r="B6">
        <v>10</v>
      </c>
    </row>
    <row spans="1:4" r="7">
      <c t="s" s="4" r="A7">
        <v>11</v>
      </c>
      <c t="s" s="4" r="B7">
        <v>12</v>
      </c>
    </row>
    <row spans="1:4" r="8">
      <c t="s" s="4" r="A8">
        <v>13</v>
      </c>
      <c t="s" s="4" r="B8">
        <v>14</v>
      </c>
    </row>
    <row spans="1:4" r="9">
      <c t="s" s="4" r="A9">
        <v>15</v>
      </c>
      <c t="n" s="6" r="B9">
        <v>2015</v>
      </c>
    </row>
    <row spans="1:4" r="10">
      <c t="s" s="4" r="A10">
        <v>16</v>
      </c>
      <c t="s" s="4" r="B10">
        <v>17</v>
      </c>
    </row>
    <row spans="1:4" r="11">
      <c t="s" s="4" r="A11">
        <v>18</v>
      </c>
      <c t="s" s="4" r="B11">
        <v>19</v>
      </c>
    </row>
    <row spans="1:4" r="12">
      <c t="s" s="4" r="A12">
        <v>20</v>
      </c>
      <c t="s" s="4" r="B12">
        <v>21</v>
      </c>
    </row>
    <row spans="1:4" r="13">
      <c t="s" s="4" r="A13">
        <v>22</v>
      </c>
      <c t="n" s="6" r="C13">
        <v>340016851</v>
      </c>
    </row>
    <row spans="1:4" r="14">
      <c t="s" s="4" r="A14">
        <v>23</v>
      </c>
      <c t="s" s="4" r="B14">
        <v>24</v>
      </c>
    </row>
    <row spans="1:4" r="15">
      <c t="s" s="4" r="A15">
        <v>25</v>
      </c>
      <c t="s" s="4" r="B15">
        <v>26</v>
      </c>
    </row>
    <row spans="1:4" r="16">
      <c t="s" s="4" r="A16">
        <v>27</v>
      </c>
      <c t="s" s="4" r="B16">
        <v>24</v>
      </c>
    </row>
    <row spans="1:4" r="17">
      <c t="s" s="4" r="A17">
        <v>28</v>
      </c>
      <c t="n" s="7" r="D17">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69</v>
      </c>
      <c t="s" s="2" r="B1">
        <v>1</v>
      </c>
    </row>
    <row spans="1:2" r="2">
      <c t="s" s="2" r="B2">
        <v>2</v>
      </c>
    </row>
    <row spans="1:2" r="3">
      <c t="s" s="3" r="A3">
        <v>170</v>
      </c>
    </row>
    <row spans="1:2" r="4">
      <c t="s" s="4" r="A4">
        <v>171</v>
      </c>
      <c t="s" s="4" r="B4">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73</v>
      </c>
      <c t="s" s="2" r="B1">
        <v>1</v>
      </c>
    </row>
    <row spans="1:2" r="2">
      <c t="s" s="2" r="B2">
        <v>2</v>
      </c>
    </row>
    <row spans="1:2" r="3">
      <c t="s" s="3" r="A3">
        <v>174</v>
      </c>
    </row>
    <row spans="1:2" r="4">
      <c t="s" s="4" r="A4">
        <v>175</v>
      </c>
      <c t="s" s="4" r="B4">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77</v>
      </c>
      <c t="s" s="2" r="B1">
        <v>1</v>
      </c>
    </row>
    <row spans="1:2" r="2">
      <c t="s" s="2" r="B2">
        <v>2</v>
      </c>
    </row>
    <row spans="1:2" r="3">
      <c t="s" s="3" r="A3">
        <v>178</v>
      </c>
    </row>
    <row spans="1:2" r="4">
      <c t="s" s="4" r="A4">
        <v>177</v>
      </c>
      <c t="s" s="4" r="B4">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80</v>
      </c>
      <c t="s" s="2" r="B1">
        <v>1</v>
      </c>
    </row>
    <row spans="1:2" r="2">
      <c t="s" s="2" r="B2">
        <v>2</v>
      </c>
    </row>
    <row spans="1:2" r="3">
      <c t="s" s="3" r="A3">
        <v>181</v>
      </c>
    </row>
    <row spans="1:2" r="4">
      <c t="s" s="4" r="A4">
        <v>180</v>
      </c>
      <c t="s" s="4" r="B4">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83</v>
      </c>
      <c t="s" s="2" r="B1">
        <v>1</v>
      </c>
    </row>
    <row spans="1:2" r="2">
      <c t="s" s="2" r="B2">
        <v>2</v>
      </c>
    </row>
    <row spans="1:2" r="3">
      <c t="s" s="3" r="A3">
        <v>184</v>
      </c>
    </row>
    <row spans="1:2" r="4">
      <c t="s" s="4" r="A4">
        <v>183</v>
      </c>
      <c t="s" s="4" r="B4">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86</v>
      </c>
      <c t="s" s="2" r="B1">
        <v>1</v>
      </c>
    </row>
    <row spans="1:2" r="2">
      <c t="s" s="2" r="B2">
        <v>2</v>
      </c>
    </row>
    <row spans="1:2" r="3">
      <c t="s" s="3" r="A3">
        <v>187</v>
      </c>
    </row>
    <row spans="1:2" r="4">
      <c t="s" s="4" r="A4">
        <v>186</v>
      </c>
      <c t="s" s="4" r="B4">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89</v>
      </c>
      <c t="s" s="2" r="B1">
        <v>1</v>
      </c>
    </row>
    <row spans="1:2" r="2">
      <c t="s" s="2" r="B2">
        <v>2</v>
      </c>
    </row>
    <row spans="1:2" r="3">
      <c t="s" s="3" r="A3">
        <v>190</v>
      </c>
    </row>
    <row spans="1:2" r="4">
      <c t="s" s="4" r="A4">
        <v>191</v>
      </c>
      <c t="s" s="4" r="B4">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93</v>
      </c>
      <c t="s" s="2" r="B1">
        <v>1</v>
      </c>
    </row>
    <row spans="1:2" r="2">
      <c t="s" s="2" r="B2">
        <v>2</v>
      </c>
    </row>
    <row spans="1:2" r="3">
      <c t="s" s="3" r="A3">
        <v>194</v>
      </c>
    </row>
    <row spans="1:2" r="4">
      <c t="s" s="4" r="A4">
        <v>193</v>
      </c>
      <c t="s" s="4" r="B4">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96</v>
      </c>
      <c t="s" s="2" r="B1">
        <v>1</v>
      </c>
    </row>
    <row spans="1:2" r="2">
      <c t="s" s="2" r="B2">
        <v>2</v>
      </c>
    </row>
    <row spans="1:2" r="3">
      <c t="s" s="3" r="A3">
        <v>197</v>
      </c>
    </row>
    <row spans="1:2" r="4">
      <c t="s" s="4" r="A4">
        <v>198</v>
      </c>
      <c t="s" s="4" r="B4">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00</v>
      </c>
      <c t="s" s="2" r="B1">
        <v>1</v>
      </c>
    </row>
    <row spans="1:2" r="2">
      <c t="s" s="2" r="B2">
        <v>2</v>
      </c>
    </row>
    <row spans="1:2" r="3">
      <c t="s" s="3" r="A3">
        <v>201</v>
      </c>
    </row>
    <row spans="1:2" r="4">
      <c t="s" s="4" r="A4">
        <v>202</v>
      </c>
      <c t="s" s="4" r="B4">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7" r="B3">
        <v>402122</v>
      </c>
      <c t="n" s="7" r="C3">
        <v>635203</v>
      </c>
    </row>
    <row spans="1:3" r="4">
      <c t="s" s="4" r="A4">
        <v>33</v>
      </c>
      <c t="n" s="6" r="B4">
        <v>111059</v>
      </c>
      <c t="n" s="6" r="C4">
        <v>785663</v>
      </c>
    </row>
    <row spans="1:3" r="5">
      <c t="s" s="4" r="A5">
        <v>34</v>
      </c>
      <c t="n" s="6" r="B5">
        <v>1034084</v>
      </c>
      <c t="n" s="6" r="C5">
        <v>672778</v>
      </c>
    </row>
    <row spans="1:3" r="6">
      <c t="s" s="4" r="A6">
        <v>35</v>
      </c>
      <c t="n" s="6" r="B6">
        <v>15788</v>
      </c>
      <c t="n" s="6" r="C6">
        <v>23789</v>
      </c>
    </row>
    <row spans="1:3" r="7">
      <c t="s" s="4" r="A7">
        <v>36</v>
      </c>
      <c t="n" s="6" r="B7">
        <v>264780</v>
      </c>
      <c t="n" s="6" r="C7">
        <v>209278</v>
      </c>
    </row>
    <row spans="1:3" r="8">
      <c t="s" s="4" r="A8">
        <v>37</v>
      </c>
      <c t="n" s="6" r="B8">
        <v>0</v>
      </c>
      <c t="n" s="6" r="C8">
        <v>22075</v>
      </c>
    </row>
    <row spans="1:3" r="9">
      <c t="s" s="4" r="A9">
        <v>38</v>
      </c>
      <c t="n" s="6" r="B9">
        <v>1827833</v>
      </c>
      <c t="n" s="6" r="C9">
        <v>2348786</v>
      </c>
    </row>
    <row spans="1:3" r="10">
      <c t="s" s="4" r="A10">
        <v>39</v>
      </c>
      <c t="n" s="6" r="B10">
        <v>1309214</v>
      </c>
      <c t="n" s="6" r="C10">
        <v>924260</v>
      </c>
    </row>
    <row spans="1:3" r="11">
      <c t="s" s="4" r="A11">
        <v>40</v>
      </c>
      <c t="n" s="6" r="B11">
        <v>562559</v>
      </c>
      <c t="n" s="6" r="C11">
        <v>420199</v>
      </c>
    </row>
    <row spans="1:3" r="12">
      <c t="s" s="4" r="A12">
        <v>41</v>
      </c>
      <c t="n" s="6" r="B12">
        <v>799182</v>
      </c>
      <c t="n" s="6" r="C12">
        <v>320538</v>
      </c>
    </row>
    <row spans="1:3" r="13">
      <c t="s" s="4" r="A13">
        <v>42</v>
      </c>
      <c t="n" s="6" r="B13">
        <v>688058</v>
      </c>
      <c t="n" s="6" r="C13">
        <v>126636</v>
      </c>
    </row>
    <row spans="1:3" r="14">
      <c t="s" s="4" r="A14">
        <v>43</v>
      </c>
      <c t="n" s="6" r="B14">
        <v>173073</v>
      </c>
      <c t="n" s="6" r="C14">
        <v>231147</v>
      </c>
    </row>
    <row spans="1:3" r="15">
      <c t="s" s="4" r="A15">
        <v>44</v>
      </c>
      <c t="n" s="6" r="B15">
        <v>202065</v>
      </c>
      <c t="n" s="6" r="C15">
        <v>158999</v>
      </c>
    </row>
    <row spans="1:3" r="16">
      <c t="s" s="4" r="A16">
        <v>45</v>
      </c>
      <c t="n" s="6" r="B16">
        <v>5561984</v>
      </c>
      <c t="n" s="6" r="C16">
        <v>4530565</v>
      </c>
    </row>
    <row spans="1:3" r="17">
      <c t="s" s="3" r="A17">
        <v>46</v>
      </c>
    </row>
    <row spans="1:3" r="18">
      <c t="s" s="4" r="A18">
        <v>47</v>
      </c>
      <c t="n" s="6" r="B18">
        <v>215510</v>
      </c>
      <c t="n" s="6" r="C18">
        <v>160285</v>
      </c>
    </row>
    <row spans="1:3" r="19">
      <c t="s" s="4" r="A19">
        <v>48</v>
      </c>
      <c t="n" s="6" r="B19">
        <v>41797</v>
      </c>
      <c t="n" s="6" r="C19">
        <v>67460</v>
      </c>
    </row>
    <row spans="1:3" r="20">
      <c t="s" s="4" r="A20">
        <v>49</v>
      </c>
      <c t="n" s="6" r="B20">
        <v>278443</v>
      </c>
      <c t="n" s="6" r="C20">
        <v>209655</v>
      </c>
    </row>
    <row spans="1:3" r="21">
      <c t="s" s="4" r="A21">
        <v>50</v>
      </c>
      <c t="n" s="6" r="B21">
        <v>184225</v>
      </c>
      <c t="n" s="6" r="C21">
        <v>140230</v>
      </c>
    </row>
    <row spans="1:3" r="22">
      <c t="s" s="4" r="A22">
        <v>51</v>
      </c>
      <c t="n" s="6" r="B22">
        <v>57891</v>
      </c>
      <c t="n" s="6" r="C22">
        <v>56685</v>
      </c>
    </row>
    <row spans="1:3" r="23">
      <c t="s" s="4" r="A23">
        <v>52</v>
      </c>
      <c t="n" s="6" r="B23">
        <v>777866</v>
      </c>
      <c t="n" s="6" r="C23">
        <v>634315</v>
      </c>
    </row>
    <row spans="1:3" r="24">
      <c t="s" s="4" r="A24">
        <v>53</v>
      </c>
      <c t="n" s="6" r="B24">
        <v>563353</v>
      </c>
      <c t="n" s="6" r="C24">
        <v>62868</v>
      </c>
    </row>
    <row spans="1:3" r="25">
      <c t="s" s="4" r="A25">
        <v>54</v>
      </c>
      <c t="n" s="6" r="B25">
        <v>324516</v>
      </c>
      <c t="n" s="6" r="C25">
        <v>256601</v>
      </c>
    </row>
    <row spans="1:3" r="26">
      <c t="s" s="4" r="A26">
        <v>49</v>
      </c>
      <c t="n" s="6" r="B26">
        <v>25865</v>
      </c>
      <c t="n" s="6" r="C26">
        <v>10813</v>
      </c>
    </row>
    <row spans="1:3" r="27">
      <c t="s" s="4" r="A27">
        <v>55</v>
      </c>
      <c t="n" s="6" r="B27">
        <v>1691600</v>
      </c>
      <c t="n" s="6" r="C27">
        <v>964597</v>
      </c>
    </row>
    <row spans="1:3" r="28">
      <c t="s" s="3" r="A28">
        <v>56</v>
      </c>
    </row>
    <row spans="1:3" r="29">
      <c t="s" s="4" r="A29">
        <v>57</v>
      </c>
      <c t="n" s="6" r="B29">
        <v>3503</v>
      </c>
      <c t="n" s="6" r="C29">
        <v>3470</v>
      </c>
    </row>
    <row spans="1:3" r="30">
      <c t="s" s="4" r="A30">
        <v>58</v>
      </c>
      <c t="n" s="6" r="B30">
        <v>1075782</v>
      </c>
      <c t="n" s="6" r="C30">
        <v>933446</v>
      </c>
    </row>
    <row spans="1:3" r="31">
      <c t="s" s="4" r="A31">
        <v>59</v>
      </c>
      <c t="n" s="6" r="B31">
        <v>3457843</v>
      </c>
      <c t="n" s="6" r="C31">
        <v>2918481</v>
      </c>
    </row>
    <row spans="1:3" r="32">
      <c t="s" s="4" r="A32">
        <v>60</v>
      </c>
      <c t="n" s="6" r="B32">
        <v>-590390</v>
      </c>
      <c t="n" s="6" r="C32">
        <v>-245333</v>
      </c>
    </row>
    <row spans="1:3" r="33">
      <c t="s" s="4" r="A33">
        <v>61</v>
      </c>
      <c t="n" s="6" r="B33">
        <v>-76354</v>
      </c>
      <c t="n" s="6" r="C33">
        <v>-44096</v>
      </c>
    </row>
    <row spans="1:3" r="34">
      <c t="s" s="4" r="A34">
        <v>62</v>
      </c>
      <c t="n" s="6" r="B34">
        <v>3870384</v>
      </c>
      <c t="n" s="6" r="C34">
        <v>3565968</v>
      </c>
    </row>
    <row spans="1:3" r="35">
      <c t="s" s="4" r="A35">
        <v>63</v>
      </c>
      <c t="n" s="7" r="B35">
        <v>5561984</v>
      </c>
      <c t="n" s="7" r="C35">
        <v>453056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04</v>
      </c>
      <c t="s" s="2" r="B1">
        <v>1</v>
      </c>
    </row>
    <row spans="1:2" r="2">
      <c t="s" s="2" r="B2">
        <v>2</v>
      </c>
    </row>
    <row spans="1:2" r="3">
      <c t="s" s="3" r="A3">
        <v>205</v>
      </c>
    </row>
    <row spans="1:2" r="4">
      <c t="s" s="4" r="A4">
        <v>204</v>
      </c>
      <c t="s" s="4" r="B4">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07</v>
      </c>
      <c t="s" s="2" r="B1">
        <v>1</v>
      </c>
    </row>
    <row spans="1:2" r="2">
      <c t="s" s="2" r="B2">
        <v>2</v>
      </c>
    </row>
    <row spans="1:2" r="3">
      <c t="s" s="3" r="A3">
        <v>208</v>
      </c>
    </row>
    <row spans="1:2" r="4">
      <c t="s" s="4" r="A4">
        <v>207</v>
      </c>
      <c t="s" s="4" r="B4">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10</v>
      </c>
      <c t="s" s="2" r="B1">
        <v>1</v>
      </c>
    </row>
    <row spans="1:2" r="2">
      <c t="s" s="2" r="B2">
        <v>2</v>
      </c>
    </row>
    <row spans="1:2" r="3">
      <c t="s" s="3" r="A3">
        <v>211</v>
      </c>
    </row>
    <row spans="1:2" r="4">
      <c t="s" s="4" r="A4">
        <v>210</v>
      </c>
      <c t="s" s="4" r="B4">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13</v>
      </c>
      <c t="s" s="2" r="B1">
        <v>1</v>
      </c>
    </row>
    <row spans="1:2" r="2">
      <c t="s" s="2" r="B2">
        <v>2</v>
      </c>
    </row>
    <row spans="1:2" r="3">
      <c t="s" s="3" r="A3">
        <v>214</v>
      </c>
    </row>
    <row spans="1:2" r="4">
      <c t="s" s="4" r="A4">
        <v>215</v>
      </c>
      <c t="s" s="4" r="B4">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17</v>
      </c>
      <c t="s" s="2" r="B1">
        <v>1</v>
      </c>
    </row>
    <row spans="1:2" r="2">
      <c t="s" s="2" r="B2">
        <v>2</v>
      </c>
    </row>
    <row spans="1:2" r="3">
      <c t="s" s="3" r="A3">
        <v>218</v>
      </c>
    </row>
    <row spans="1:2" r="4">
      <c t="s" s="4" r="A4">
        <v>219</v>
      </c>
      <c t="s" s="4" r="B4">
        <v>2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21</v>
      </c>
      <c t="s" s="2" r="B1">
        <v>1</v>
      </c>
    </row>
    <row spans="1:2" r="2">
      <c t="s" s="2" r="B2">
        <v>2</v>
      </c>
    </row>
    <row spans="1:2" r="3">
      <c t="s" s="3" r="A3">
        <v>222</v>
      </c>
    </row>
    <row spans="1:2" r="4">
      <c t="s" s="4" r="A4">
        <v>221</v>
      </c>
      <c t="s" s="4" r="B4">
        <v>2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24</v>
      </c>
      <c t="s" s="2" r="B1">
        <v>1</v>
      </c>
    </row>
    <row spans="1:2" r="2">
      <c t="s" s="2" r="B2">
        <v>2</v>
      </c>
    </row>
    <row spans="1:2" r="3">
      <c t="s" s="3" r="A3">
        <v>201</v>
      </c>
    </row>
    <row spans="1:2" r="4">
      <c t="s" s="4" r="A4">
        <v>225</v>
      </c>
      <c t="s" s="4" r="B4">
        <v>2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27</v>
      </c>
      <c t="s" s="2" r="B1">
        <v>1</v>
      </c>
    </row>
    <row spans="1:2" r="2">
      <c t="s" s="2" r="B2">
        <v>2</v>
      </c>
    </row>
    <row spans="1:2" r="3">
      <c t="s" s="3" r="A3">
        <v>228</v>
      </c>
    </row>
    <row spans="1:2" r="4">
      <c t="s" s="4" r="A4">
        <v>227</v>
      </c>
      <c t="s" s="4" r="B4">
        <v>22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30</v>
      </c>
      <c t="s" s="2" r="B1">
        <v>1</v>
      </c>
    </row>
    <row spans="1:2" r="2">
      <c t="s" s="2" r="B2">
        <v>2</v>
      </c>
    </row>
    <row spans="1:2" r="3">
      <c t="s" s="3" r="A3">
        <v>231</v>
      </c>
    </row>
    <row spans="1:2" r="4">
      <c t="s" s="4" r="A4">
        <v>230</v>
      </c>
      <c t="s" s="4" r="B4">
        <v>23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80"/>
  </cols>
  <sheetData>
    <row spans="1:2" r="1">
      <c t="s" s="1" r="A1">
        <v>233</v>
      </c>
      <c t="s" s="2" r="B1">
        <v>1</v>
      </c>
    </row>
    <row spans="1:2" r="2">
      <c t="s" s="2" r="B2">
        <v>2</v>
      </c>
    </row>
    <row spans="1:2" r="3">
      <c t="s" s="3" r="A3">
        <v>170</v>
      </c>
    </row>
    <row spans="1:2" r="4">
      <c t="s" s="4" r="A4">
        <v>234</v>
      </c>
      <c t="s" s="4" r="B4">
        <v>235</v>
      </c>
    </row>
    <row spans="1:2" r="5">
      <c t="s" s="4" r="A5">
        <v>236</v>
      </c>
      <c t="s" s="4" r="B5">
        <v>237</v>
      </c>
    </row>
    <row spans="1:2" r="6">
      <c t="s" s="4" r="A6">
        <v>238</v>
      </c>
      <c t="s" s="4" r="B6">
        <v>239</v>
      </c>
    </row>
    <row spans="1:2" r="7">
      <c t="s" s="4" r="A7">
        <v>240</v>
      </c>
      <c t="s" s="4" r="B7">
        <v>241</v>
      </c>
    </row>
    <row spans="1:2" r="8">
      <c t="s" s="4" r="A8">
        <v>242</v>
      </c>
      <c t="s" s="4" r="B8">
        <v>243</v>
      </c>
    </row>
    <row spans="1:2" r="9">
      <c t="s" s="4" r="A9">
        <v>244</v>
      </c>
      <c t="s" s="4" r="B9">
        <v>245</v>
      </c>
    </row>
    <row spans="1:2" r="10">
      <c t="s" s="4" r="A10">
        <v>177</v>
      </c>
      <c t="s" s="4" r="B10">
        <v>246</v>
      </c>
    </row>
    <row spans="1:2" r="11">
      <c t="s" s="4" r="A11">
        <v>247</v>
      </c>
      <c t="s" s="4" r="B11">
        <v>248</v>
      </c>
    </row>
    <row spans="1:2" r="12">
      <c t="s" s="4" r="A12">
        <v>35</v>
      </c>
      <c t="s" s="4" r="B12">
        <v>249</v>
      </c>
    </row>
    <row spans="1:2" r="13">
      <c t="s" s="4" r="A13">
        <v>186</v>
      </c>
      <c t="s" s="4" r="B13">
        <v>250</v>
      </c>
    </row>
    <row spans="1:2" r="14">
      <c t="s" s="4" r="A14">
        <v>193</v>
      </c>
      <c t="s" s="4" r="B14">
        <v>251</v>
      </c>
    </row>
    <row spans="1:2" r="15">
      <c t="s" s="4" r="A15">
        <v>41</v>
      </c>
      <c t="s" s="4" r="B15">
        <v>252</v>
      </c>
    </row>
    <row spans="1:2" r="16">
      <c t="s" s="4" r="A16">
        <v>253</v>
      </c>
      <c t="s" s="4" r="B16">
        <v>254</v>
      </c>
    </row>
    <row spans="1:2" r="17">
      <c t="s" s="4" r="A17">
        <v>207</v>
      </c>
      <c t="s" s="4" r="B17">
        <v>255</v>
      </c>
    </row>
    <row spans="1:2" r="18">
      <c t="s" s="4" r="A18">
        <v>256</v>
      </c>
      <c t="s" s="4" r="B18">
        <v>257</v>
      </c>
    </row>
    <row spans="1:2" r="19">
      <c t="s" s="4" r="A19">
        <v>258</v>
      </c>
      <c t="s" s="4" r="B19">
        <v>259</v>
      </c>
    </row>
    <row spans="1:2" r="20">
      <c t="s" s="4" r="A20">
        <v>260</v>
      </c>
      <c t="s" s="4" r="B20">
        <v>261</v>
      </c>
    </row>
    <row spans="1:2" r="21">
      <c t="s" s="4" r="A21">
        <v>262</v>
      </c>
      <c t="s" s="4" r="B21">
        <v>26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64</v>
      </c>
      <c t="s" s="2" r="B1">
        <v>2</v>
      </c>
      <c t="s" s="2" r="C1">
        <v>30</v>
      </c>
    </row>
    <row spans="1:3" r="2">
      <c t="s" s="4" r="A2">
        <v>65</v>
      </c>
      <c t="n" s="8" r="B2">
        <v>0.01</v>
      </c>
      <c t="n" s="8" r="C2">
        <v>0.01</v>
      </c>
    </row>
    <row spans="1:3" r="3">
      <c t="s" s="4" r="A3">
        <v>66</v>
      </c>
      <c t="n" s="6" r="B3">
        <v>500000000</v>
      </c>
      <c t="n" s="6" r="C3">
        <v>500000000</v>
      </c>
    </row>
    <row spans="1:3" r="4">
      <c t="s" s="4" r="A4">
        <v>67</v>
      </c>
      <c t="n" s="6" r="B4">
        <v>350323367</v>
      </c>
      <c t="n" s="6" r="C4">
        <v>346985811</v>
      </c>
    </row>
    <row spans="1:3" r="5">
      <c t="s" s="4" r="A5">
        <v>68</v>
      </c>
      <c t="n" s="6" r="B5">
        <v>10364691</v>
      </c>
      <c t="n" s="6" r="C5">
        <v>465251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s="1" r="A1">
        <v>264</v>
      </c>
      <c t="s" s="2" r="B1">
        <v>1</v>
      </c>
    </row>
    <row spans="1:2" r="2">
      <c t="s" s="2" r="B2">
        <v>2</v>
      </c>
    </row>
    <row spans="1:2" r="3">
      <c t="s" s="3" r="A3">
        <v>184</v>
      </c>
    </row>
    <row spans="1:2" r="4">
      <c t="s" s="4" r="A4">
        <v>265</v>
      </c>
      <c t="s" s="4" r="B4">
        <v>26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267</v>
      </c>
      <c t="s" s="2" r="B1">
        <v>1</v>
      </c>
    </row>
    <row spans="1:2" r="2">
      <c t="s" s="2" r="B2">
        <v>2</v>
      </c>
    </row>
    <row spans="1:2" r="3">
      <c t="s" s="3" r="A3">
        <v>201</v>
      </c>
    </row>
    <row spans="1:2" r="4">
      <c t="s" s="4" r="A4">
        <v>268</v>
      </c>
      <c t="s" s="4" r="B4">
        <v>26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70</v>
      </c>
      <c t="s" s="2" r="B1">
        <v>1</v>
      </c>
    </row>
    <row spans="1:2" r="2">
      <c t="s" s="2" r="B2">
        <v>2</v>
      </c>
    </row>
    <row spans="1:2" r="3">
      <c t="s" s="3" r="A3">
        <v>271</v>
      </c>
    </row>
    <row spans="1:2" r="4">
      <c t="s" s="4" r="A4">
        <v>272</v>
      </c>
      <c t="s" s="4" r="B4">
        <v>27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s="1" r="A1">
        <v>274</v>
      </c>
      <c t="s" s="2" r="B1">
        <v>1</v>
      </c>
    </row>
    <row spans="1:2" r="2">
      <c t="s" s="2" r="B2">
        <v>2</v>
      </c>
    </row>
    <row spans="1:2" r="3">
      <c t="s" s="3" r="A3">
        <v>275</v>
      </c>
    </row>
    <row spans="1:2" r="4">
      <c t="s" s="4" r="A4">
        <v>276</v>
      </c>
      <c t="s" s="4" r="B4">
        <v>27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78</v>
      </c>
      <c t="s" s="2" r="B1">
        <v>1</v>
      </c>
    </row>
    <row spans="1:2" r="2">
      <c t="s" s="2" r="B2">
        <v>2</v>
      </c>
    </row>
    <row spans="1:2" r="3">
      <c t="s" s="3" r="A3">
        <v>174</v>
      </c>
    </row>
    <row spans="1:2" r="4">
      <c t="s" s="4" r="A4">
        <v>279</v>
      </c>
      <c t="s" s="4" r="B4">
        <v>28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281</v>
      </c>
      <c t="s" s="2" r="B1">
        <v>1</v>
      </c>
    </row>
    <row spans="1:2" r="2">
      <c t="s" s="2" r="B2">
        <v>2</v>
      </c>
    </row>
    <row spans="1:2" r="3">
      <c t="s" s="3" r="A3">
        <v>178</v>
      </c>
    </row>
    <row spans="1:2" r="4">
      <c t="s" s="4" r="A4">
        <v>282</v>
      </c>
      <c t="s" s="4" r="B4">
        <v>28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t="s" s="1" r="A1">
        <v>284</v>
      </c>
      <c t="s" s="2" r="B1">
        <v>1</v>
      </c>
    </row>
    <row spans="1:2" r="2">
      <c t="s" s="2" r="B2">
        <v>2</v>
      </c>
    </row>
    <row spans="1:2" r="3">
      <c t="s" s="3" r="A3">
        <v>181</v>
      </c>
    </row>
    <row spans="1:2" r="4">
      <c t="s" s="4" r="A4">
        <v>285</v>
      </c>
      <c t="s" s="4" r="B4">
        <v>28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87</v>
      </c>
      <c t="s" s="2" r="B1">
        <v>1</v>
      </c>
    </row>
    <row spans="1:2" r="2">
      <c t="s" s="2" r="B2">
        <v>2</v>
      </c>
    </row>
    <row spans="1:2" r="3">
      <c t="s" s="3" r="A3">
        <v>184</v>
      </c>
    </row>
    <row spans="1:2" r="4">
      <c t="s" s="4" r="A4">
        <v>288</v>
      </c>
      <c t="s" s="4" r="B4">
        <v>289</v>
      </c>
    </row>
    <row spans="1:2" r="5">
      <c t="s" s="4" r="A5">
        <v>290</v>
      </c>
      <c t="s" s="4" r="B5">
        <v>291</v>
      </c>
    </row>
    <row spans="1:2" r="6">
      <c t="s" s="4" r="A6">
        <v>292</v>
      </c>
      <c t="s" s="4" r="B6">
        <v>293</v>
      </c>
    </row>
    <row spans="1:2" r="7">
      <c t="s" s="4" r="A7">
        <v>294</v>
      </c>
      <c t="s" s="4" r="B7">
        <v>29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96</v>
      </c>
      <c t="s" s="2" r="B1">
        <v>1</v>
      </c>
    </row>
    <row spans="1:2" r="2">
      <c t="s" s="2" r="B2">
        <v>2</v>
      </c>
    </row>
    <row spans="1:2" r="3">
      <c t="s" s="3" r="A3">
        <v>187</v>
      </c>
    </row>
    <row spans="1:2" r="4">
      <c t="s" s="4" r="A4">
        <v>186</v>
      </c>
      <c t="s" s="4" r="B4">
        <v>29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1"/>
    <col customWidth="1" max="2" min="2" width="80"/>
  </cols>
  <sheetData>
    <row spans="1:2" r="1">
      <c t="s" s="1" r="A1">
        <v>298</v>
      </c>
      <c t="s" s="2" r="B1">
        <v>1</v>
      </c>
    </row>
    <row spans="1:2" r="2">
      <c t="s" s="2" r="B2">
        <v>2</v>
      </c>
    </row>
    <row spans="1:2" r="3">
      <c t="s" s="3" r="A3">
        <v>190</v>
      </c>
    </row>
    <row spans="1:2" r="4">
      <c t="s" s="4" r="A4">
        <v>299</v>
      </c>
      <c t="s" s="4" r="B4">
        <v>300</v>
      </c>
    </row>
    <row spans="1:2" r="5">
      <c t="s" s="4" r="A5">
        <v>301</v>
      </c>
      <c t="s" s="4" r="B5">
        <v>302</v>
      </c>
    </row>
    <row spans="1:2" r="6">
      <c t="s" s="4" r="A6">
        <v>303</v>
      </c>
      <c t="s" s="4" r="B6">
        <v>30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9</v>
      </c>
      <c t="s" s="2" r="B1">
        <v>1</v>
      </c>
    </row>
    <row spans="1:4" r="2">
      <c t="s" s="2" r="B2">
        <v>2</v>
      </c>
      <c t="s" s="2" r="C2">
        <v>30</v>
      </c>
      <c t="s" s="2" r="D2">
        <v>70</v>
      </c>
    </row>
    <row spans="1:4" r="3">
      <c t="s" s="3" r="A3">
        <v>71</v>
      </c>
    </row>
    <row spans="1:4" r="4">
      <c t="s" s="4" r="A4">
        <v>72</v>
      </c>
      <c t="n" s="7" r="B4">
        <v>1281890</v>
      </c>
      <c t="n" s="7" r="C4">
        <v>945858</v>
      </c>
      <c t="n" s="7" r="D4">
        <v>847809</v>
      </c>
    </row>
    <row spans="1:4" r="5">
      <c t="s" s="4" r="A5">
        <v>73</v>
      </c>
      <c t="n" s="6" r="B5">
        <v>3070575</v>
      </c>
      <c t="n" s="6" r="C5">
        <v>2366959</v>
      </c>
      <c t="n" s="6" r="D5">
        <v>1992830</v>
      </c>
    </row>
    <row spans="1:4" r="6">
      <c t="s" s="4" r="A6">
        <v>74</v>
      </c>
      <c t="n" s="6" r="B6">
        <v>72802</v>
      </c>
      <c t="n" s="6" r="C6">
        <v>89886</v>
      </c>
      <c t="n" s="6" r="D6">
        <v>70109</v>
      </c>
    </row>
    <row spans="1:4" r="7">
      <c t="s" s="4" r="A7">
        <v>75</v>
      </c>
      <c t="n" s="6" r="B7">
        <v>4425267</v>
      </c>
      <c t="n" s="6" r="C7">
        <v>3402703</v>
      </c>
      <c t="n" s="6" r="D7">
        <v>2910748</v>
      </c>
    </row>
    <row spans="1:4" r="8">
      <c t="s" s="3" r="A8">
        <v>76</v>
      </c>
    </row>
    <row spans="1:4" r="9">
      <c t="s" s="4" r="A9">
        <v>77</v>
      </c>
      <c t="n" s="6" r="B9">
        <v>430335</v>
      </c>
      <c t="n" s="6" r="C9">
        <v>314089</v>
      </c>
      <c t="n" s="6" r="D9">
        <v>302374</v>
      </c>
    </row>
    <row spans="1:4" r="10">
      <c t="s" s="4" r="A10">
        <v>78</v>
      </c>
      <c t="n" s="6" r="B10">
        <v>247644</v>
      </c>
      <c t="n" s="6" r="C10">
        <v>200402</v>
      </c>
      <c t="n" s="6" r="D10">
        <v>142239</v>
      </c>
    </row>
    <row spans="1:4" r="11">
      <c t="s" s="4" r="A11">
        <v>79</v>
      </c>
      <c t="n" s="6" r="B11">
        <v>72802</v>
      </c>
      <c t="n" s="6" r="C11">
        <v>89886</v>
      </c>
      <c t="n" s="6" r="D11">
        <v>70109</v>
      </c>
    </row>
    <row spans="1:4" r="12">
      <c t="s" s="4" r="A12">
        <v>80</v>
      </c>
      <c t="n" s="6" r="B12">
        <v>1838600</v>
      </c>
      <c t="n" s="6" r="C12">
        <v>1395568</v>
      </c>
      <c t="n" s="6" r="D12">
        <v>1173051</v>
      </c>
    </row>
    <row spans="1:4" r="13">
      <c t="s" s="4" r="A13">
        <v>81</v>
      </c>
      <c t="n" s="6" r="B13">
        <v>539799</v>
      </c>
      <c t="n" s="6" r="C13">
        <v>392805</v>
      </c>
      <c t="n" s="6" r="D13">
        <v>338786</v>
      </c>
    </row>
    <row spans="1:4" r="14">
      <c t="s" s="4" r="A14">
        <v>82</v>
      </c>
      <c t="n" s="6" r="B14">
        <v>423424</v>
      </c>
      <c t="n" s="6" r="C14">
        <v>233393</v>
      </c>
      <c t="n" s="6" r="D14">
        <v>295383</v>
      </c>
    </row>
    <row spans="1:4" r="15">
      <c t="s" s="4" r="A15">
        <v>83</v>
      </c>
      <c t="n" s="6" r="B15">
        <v>91527</v>
      </c>
      <c t="n" s="6" r="C15">
        <v>13476</v>
      </c>
      <c t="n" s="6" r="D15">
        <v>12794</v>
      </c>
    </row>
    <row spans="1:4" r="16">
      <c t="s" s="4" r="A16">
        <v>84</v>
      </c>
      <c t="n" s="6" r="B16">
        <v>3644131</v>
      </c>
      <c t="n" s="6" r="C16">
        <v>2639619</v>
      </c>
      <c t="n" s="6" r="D16">
        <v>2334736</v>
      </c>
    </row>
    <row spans="1:4" r="17">
      <c t="s" s="4" r="A17">
        <v>85</v>
      </c>
      <c t="n" s="6" r="B17">
        <v>781136</v>
      </c>
      <c t="n" s="6" r="C17">
        <v>763084</v>
      </c>
      <c t="n" s="6" r="D17">
        <v>576012</v>
      </c>
    </row>
    <row spans="1:4" r="18">
      <c t="s" s="4" r="A18">
        <v>86</v>
      </c>
      <c t="n" s="6" r="B18">
        <v>244</v>
      </c>
      <c t="n" s="6" r="C18">
        <v>11090</v>
      </c>
      <c t="n" s="6" r="D18">
        <v>12042</v>
      </c>
    </row>
    <row spans="1:4" r="19">
      <c t="s" s="4" r="A19">
        <v>87</v>
      </c>
      <c t="n" s="6" r="B19">
        <v>781380</v>
      </c>
      <c t="n" s="6" r="C19">
        <v>774174</v>
      </c>
      <c t="n" s="6" r="D19">
        <v>588054</v>
      </c>
    </row>
    <row spans="1:4" r="20">
      <c t="s" s="4" r="A20">
        <v>88</v>
      </c>
      <c t="n" s="6" r="B20">
        <v>-242018</v>
      </c>
      <c t="n" s="6" r="C20">
        <v>-248741</v>
      </c>
      <c t="n" s="6" r="D20">
        <v>-189700</v>
      </c>
    </row>
    <row spans="1:4" r="21">
      <c t="s" s="4" r="A21">
        <v>89</v>
      </c>
      <c t="n" s="7" r="B21">
        <v>539362</v>
      </c>
      <c t="n" s="7" r="C21">
        <v>525433</v>
      </c>
      <c t="n" s="7" r="D21">
        <v>398354</v>
      </c>
    </row>
    <row spans="1:4" r="22">
      <c t="s" s="4" r="A22">
        <v>90</v>
      </c>
      <c t="n" s="8" r="B22">
        <v>1.57</v>
      </c>
      <c t="n" s="8" r="C22">
        <v>1.54</v>
      </c>
      <c t="n" s="8" r="D22">
        <v>1.16</v>
      </c>
    </row>
    <row spans="1:4" r="23">
      <c t="s" s="4" r="A23">
        <v>91</v>
      </c>
      <c t="n" s="8" r="B23">
        <v>1.54</v>
      </c>
      <c t="n" s="8" r="C23">
        <v>1.5</v>
      </c>
      <c t="n" s="8" r="D23">
        <v>1.13</v>
      </c>
    </row>
    <row spans="1:4" r="24">
      <c t="s" s="4" r="A24">
        <v>92</v>
      </c>
      <c t="n" s="6" r="B24">
        <v>343178</v>
      </c>
      <c t="n" s="6" r="C24">
        <v>342150</v>
      </c>
      <c t="n" s="6" r="D24">
        <v>343636</v>
      </c>
    </row>
    <row spans="1:4" r="25">
      <c t="s" s="4" r="A25">
        <v>93</v>
      </c>
      <c t="n" s="6" r="B25">
        <v>350908</v>
      </c>
      <c t="n" s="6" r="C25">
        <v>350386</v>
      </c>
      <c t="n" s="6" r="D25">
        <v>35228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305</v>
      </c>
      <c t="s" s="2" r="B1">
        <v>1</v>
      </c>
    </row>
    <row spans="1:2" r="2">
      <c t="s" s="2" r="B2">
        <v>2</v>
      </c>
    </row>
    <row spans="1:2" r="3">
      <c t="s" s="3" r="A3">
        <v>194</v>
      </c>
    </row>
    <row spans="1:2" r="4">
      <c t="s" s="4" r="A4">
        <v>306</v>
      </c>
      <c t="s" s="4" r="B4">
        <v>30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08</v>
      </c>
      <c t="s" s="2" r="B1">
        <v>1</v>
      </c>
    </row>
    <row spans="1:2" r="2">
      <c t="s" s="2" r="B2">
        <v>2</v>
      </c>
    </row>
    <row spans="1:2" r="3">
      <c t="s" s="3" r="A3">
        <v>197</v>
      </c>
    </row>
    <row spans="1:2" r="4">
      <c t="s" s="4" r="A4">
        <v>309</v>
      </c>
      <c t="s" s="4" r="B4">
        <v>310</v>
      </c>
    </row>
    <row spans="1:2" r="5">
      <c t="s" s="4" r="A5">
        <v>311</v>
      </c>
      <c t="s" s="4" r="B5">
        <v>31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t="s" s="1" r="A1">
        <v>313</v>
      </c>
      <c t="s" s="2" r="B1">
        <v>1</v>
      </c>
    </row>
    <row spans="1:2" r="2">
      <c t="s" s="2" r="B2">
        <v>2</v>
      </c>
    </row>
    <row spans="1:2" r="3">
      <c t="s" s="3" r="A3">
        <v>205</v>
      </c>
    </row>
    <row spans="1:2" r="4">
      <c t="s" s="4" r="A4">
        <v>314</v>
      </c>
      <c t="s" s="4" r="B4">
        <v>31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2"/>
    <col customWidth="1" max="2" min="2" width="80"/>
  </cols>
  <sheetData>
    <row spans="1:2" r="1">
      <c t="s" s="1" r="A1">
        <v>316</v>
      </c>
      <c t="s" s="2" r="B1">
        <v>1</v>
      </c>
    </row>
    <row spans="1:2" r="2">
      <c t="s" s="2" r="B2">
        <v>2</v>
      </c>
    </row>
    <row spans="1:2" r="3">
      <c t="s" s="3" r="A3">
        <v>208</v>
      </c>
    </row>
    <row spans="1:2" r="4">
      <c t="s" s="4" r="A4">
        <v>317</v>
      </c>
      <c t="s" s="4" r="B4">
        <v>318</v>
      </c>
    </row>
    <row spans="1:2" r="5">
      <c t="s" s="4" r="A5">
        <v>319</v>
      </c>
      <c t="s" s="4" r="B5">
        <v>320</v>
      </c>
    </row>
    <row spans="1:2" r="6">
      <c t="s" s="4" r="A6">
        <v>321</v>
      </c>
      <c t="s" s="4" r="B6">
        <v>322</v>
      </c>
    </row>
    <row spans="1:2" r="7">
      <c t="s" s="4" r="A7">
        <v>323</v>
      </c>
      <c t="s" s="4" r="B7">
        <v>32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25</v>
      </c>
      <c t="s" s="2" r="B1">
        <v>1</v>
      </c>
    </row>
    <row spans="1:2" r="2">
      <c t="s" s="2" r="B2">
        <v>2</v>
      </c>
    </row>
    <row spans="1:2" r="3">
      <c t="s" s="3" r="A3">
        <v>211</v>
      </c>
    </row>
    <row spans="1:2" r="4">
      <c t="s" s="4" r="A4">
        <v>326</v>
      </c>
      <c t="s" s="4" r="B4">
        <v>32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328</v>
      </c>
      <c t="s" s="2" r="B1">
        <v>1</v>
      </c>
    </row>
    <row spans="1:2" r="2">
      <c t="s" s="2" r="B2">
        <v>2</v>
      </c>
    </row>
    <row spans="1:2" r="3">
      <c t="s" s="3" r="A3">
        <v>214</v>
      </c>
    </row>
    <row spans="1:2" r="4">
      <c t="s" s="4" r="A4">
        <v>329</v>
      </c>
      <c t="s" s="4" r="B4">
        <v>330</v>
      </c>
    </row>
    <row spans="1:2" r="5">
      <c t="s" s="4" r="A5">
        <v>331</v>
      </c>
      <c t="s" s="4" r="B5">
        <v>332</v>
      </c>
    </row>
    <row spans="1:2" r="6">
      <c t="s" s="4" r="A6">
        <v>333</v>
      </c>
      <c t="s" s="4" r="B6">
        <v>334</v>
      </c>
    </row>
    <row spans="1:2" r="7">
      <c t="s" s="4" r="A7">
        <v>335</v>
      </c>
      <c t="s" s="4" r="B7">
        <v>336</v>
      </c>
    </row>
    <row spans="1:2" r="8">
      <c t="s" s="4" r="A8">
        <v>337</v>
      </c>
      <c t="s" s="4" r="B8">
        <v>33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39</v>
      </c>
      <c t="s" s="2" r="B1">
        <v>1</v>
      </c>
    </row>
    <row spans="1:2" r="2">
      <c t="s" s="2" r="B2">
        <v>2</v>
      </c>
    </row>
    <row spans="1:2" r="3">
      <c t="s" s="3" r="A3">
        <v>201</v>
      </c>
    </row>
    <row spans="1:2" r="4">
      <c t="s" s="4" r="A4">
        <v>340</v>
      </c>
      <c t="s" s="4" r="B4">
        <v>341</v>
      </c>
    </row>
    <row spans="1:2" r="5">
      <c t="s" s="4" r="A5">
        <v>342</v>
      </c>
      <c t="s" s="4" r="B5">
        <v>34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344</v>
      </c>
      <c t="s" s="2" r="B1">
        <v>1</v>
      </c>
    </row>
    <row spans="1:2" r="2">
      <c t="s" s="2" r="B2">
        <v>2</v>
      </c>
    </row>
    <row spans="1:2" r="3">
      <c t="s" s="3" r="A3">
        <v>228</v>
      </c>
    </row>
    <row spans="1:2" r="4">
      <c t="s" s="4" r="A4">
        <v>345</v>
      </c>
      <c t="s" s="4" r="B4">
        <v>34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s="1" r="A1">
        <v>347</v>
      </c>
      <c t="s" s="2" r="B1">
        <v>1</v>
      </c>
    </row>
    <row spans="1:2" r="2">
      <c t="s" s="2" r="B2">
        <v>2</v>
      </c>
    </row>
    <row spans="1:2" r="3">
      <c t="s" s="3" r="A3">
        <v>231</v>
      </c>
    </row>
    <row spans="1:2" r="4">
      <c t="s" s="4" r="A4">
        <v>348</v>
      </c>
      <c t="s" s="4" r="B4">
        <v>34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6"/>
  </cols>
  <sheetData>
    <row spans="1:2" r="1">
      <c t="s" s="1" r="A1">
        <v>350</v>
      </c>
      <c t="s" s="2" r="B1">
        <v>1</v>
      </c>
    </row>
    <row spans="1:2" r="2">
      <c t="s" s="2" r="B2">
        <v>2</v>
      </c>
    </row>
    <row spans="1:2" r="3">
      <c t="s" s="3" r="A3">
        <v>170</v>
      </c>
    </row>
    <row spans="1:2" r="4">
      <c t="s" s="4" r="A4">
        <v>351</v>
      </c>
      <c t="s" s="4" r="B4">
        <v>352</v>
      </c>
    </row>
    <row spans="1:2" r="5">
      <c t="s" s="4" r="A5">
        <v>353</v>
      </c>
      <c t="s" s="4" r="B5">
        <v>35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spans="1:4" r="1">
      <c t="s" s="1" r="A1">
        <v>94</v>
      </c>
      <c t="s" s="2" r="B1">
        <v>1</v>
      </c>
    </row>
    <row spans="1:4" r="2">
      <c t="s" s="2" r="B2">
        <v>2</v>
      </c>
      <c t="s" s="2" r="C2">
        <v>30</v>
      </c>
      <c t="s" s="2" r="D2">
        <v>70</v>
      </c>
    </row>
    <row spans="1:4" r="3">
      <c t="s" s="3" r="A3">
        <v>95</v>
      </c>
    </row>
    <row spans="1:4" r="4">
      <c t="s" s="4" r="A4">
        <v>96</v>
      </c>
      <c t="n" s="7" r="B4">
        <v>119195</v>
      </c>
      <c t="n" s="7" r="C4">
        <v>103447</v>
      </c>
      <c t="n" s="7" r="D4">
        <v>9468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16"/>
  </cols>
  <sheetData>
    <row spans="1:2" r="1">
      <c t="s" s="1" r="A1">
        <v>355</v>
      </c>
      <c t="s" s="2" r="B1">
        <v>1</v>
      </c>
    </row>
    <row spans="1:2" r="2">
      <c t="s" s="2" r="B2">
        <v>2</v>
      </c>
    </row>
    <row spans="1:2" r="3">
      <c t="s" s="4" r="A3">
        <v>356</v>
      </c>
    </row>
    <row spans="1:2" r="4">
      <c t="s" s="3" r="A4">
        <v>357</v>
      </c>
    </row>
    <row spans="1:2" r="5">
      <c t="s" s="4" r="A5">
        <v>358</v>
      </c>
      <c t="s" s="4" r="B5">
        <v>352</v>
      </c>
    </row>
    <row spans="1:2" r="6">
      <c t="s" s="4" r="A6">
        <v>359</v>
      </c>
      <c t="s" s="4" r="B6">
        <v>360</v>
      </c>
    </row>
    <row spans="1:2" r="7">
      <c t="s" s="4" r="A7">
        <v>361</v>
      </c>
    </row>
    <row spans="1:2" r="8">
      <c t="s" s="3" r="A8">
        <v>357</v>
      </c>
    </row>
    <row spans="1:2" r="9">
      <c t="s" s="4" r="A9">
        <v>358</v>
      </c>
      <c t="s" s="4" r="B9">
        <v>362</v>
      </c>
    </row>
    <row spans="1:2" r="10">
      <c t="s" s="4" r="A10">
        <v>359</v>
      </c>
      <c t="s" s="4" r="B10">
        <v>363</v>
      </c>
    </row>
    <row spans="1:2" r="11">
      <c t="s" s="4" r="A11">
        <v>364</v>
      </c>
    </row>
    <row spans="1:2" r="12">
      <c t="s" s="3" r="A12">
        <v>357</v>
      </c>
    </row>
    <row spans="1:2" r="13">
      <c t="s" s="4" r="A13">
        <v>359</v>
      </c>
      <c t="s" s="4" r="B13">
        <v>365</v>
      </c>
    </row>
    <row spans="1:2" r="14">
      <c t="s" s="4" r="A14">
        <v>366</v>
      </c>
    </row>
    <row spans="1:2" r="15">
      <c t="s" s="3" r="A15">
        <v>357</v>
      </c>
    </row>
    <row spans="1:2" r="16">
      <c t="s" s="4" r="A16">
        <v>358</v>
      </c>
      <c t="s" s="4" r="B16">
        <v>352</v>
      </c>
    </row>
    <row spans="1:2" r="17">
      <c t="s" s="4" r="A17">
        <v>367</v>
      </c>
    </row>
    <row spans="1:2" r="18">
      <c t="s" s="3" r="A18">
        <v>357</v>
      </c>
    </row>
    <row spans="1:2" r="19">
      <c t="s" s="4" r="A19">
        <v>358</v>
      </c>
      <c t="s" s="4" r="B19">
        <v>36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80"/>
    <col customWidth="1" max="2" min="2" width="80"/>
  </cols>
  <sheetData>
    <row spans="1:2" r="1">
      <c t="s" s="1" r="A1">
        <v>369</v>
      </c>
      <c t="s" s="2" r="B1">
        <v>1</v>
      </c>
    </row>
    <row spans="1:2" r="2">
      <c t="s" s="2" r="B2">
        <v>370</v>
      </c>
    </row>
    <row spans="1:2" r="3">
      <c t="s" s="3" r="A3">
        <v>170</v>
      </c>
    </row>
    <row spans="1:2" r="4">
      <c t="s" s="4" r="A4">
        <v>371</v>
      </c>
      <c t="s" s="4" r="B4">
        <v>372</v>
      </c>
    </row>
    <row spans="1:2" r="5">
      <c t="s" s="4" r="A5">
        <v>373</v>
      </c>
      <c t="n" s="7" r="B5">
        <v>46</v>
      </c>
    </row>
    <row spans="1:2" r="6">
      <c t="s" s="4" r="A6">
        <v>374</v>
      </c>
    </row>
    <row spans="1:2" r="7">
      <c t="s" s="3" r="A7">
        <v>375</v>
      </c>
    </row>
    <row spans="1:2" r="8">
      <c t="s" s="4" r="A8">
        <v>376</v>
      </c>
      <c t="s" s="4" r="B8">
        <v>377</v>
      </c>
    </row>
    <row spans="1:2" r="9">
      <c t="s" s="4" r="A9">
        <v>378</v>
      </c>
    </row>
    <row spans="1:2" r="10">
      <c t="s" s="3" r="A10">
        <v>375</v>
      </c>
    </row>
    <row spans="1:2" r="11">
      <c t="s" s="4" r="A11">
        <v>376</v>
      </c>
      <c t="s" s="4" r="B11">
        <v>379</v>
      </c>
    </row>
    <row spans="1:2" r="12">
      <c t="s" s="4" r="A12">
        <v>380</v>
      </c>
    </row>
    <row spans="1:2" r="13">
      <c t="s" s="3" r="A13">
        <v>375</v>
      </c>
    </row>
    <row spans="1:2" r="14">
      <c t="s" s="4" r="A14">
        <v>381</v>
      </c>
      <c t="s" s="4" r="B14">
        <v>382</v>
      </c>
    </row>
    <row spans="1:2" r="15">
      <c t="s" s="4" r="A15">
        <v>383</v>
      </c>
    </row>
    <row spans="1:2" r="16">
      <c t="s" s="3" r="A16">
        <v>375</v>
      </c>
    </row>
    <row spans="1:2" r="17">
      <c t="s" s="4" r="A17">
        <v>381</v>
      </c>
      <c t="s" s="4" r="B17">
        <v>384</v>
      </c>
    </row>
    <row spans="1:2" r="18">
      <c t="s" s="4" r="A18">
        <v>385</v>
      </c>
    </row>
    <row spans="1:2" r="19">
      <c t="s" s="3" r="A19">
        <v>375</v>
      </c>
    </row>
    <row spans="1:2" r="20">
      <c t="s" s="4" r="A20">
        <v>381</v>
      </c>
      <c t="s" s="4" r="B20">
        <v>386</v>
      </c>
    </row>
    <row spans="1:2" r="21">
      <c t="s" s="4" r="A21">
        <v>387</v>
      </c>
    </row>
    <row spans="1:2" r="22">
      <c t="s" s="3" r="A22">
        <v>375</v>
      </c>
    </row>
    <row spans="1:2" r="23">
      <c t="s" s="4" r="A23">
        <v>381</v>
      </c>
      <c t="s" s="4" r="B23">
        <v>388</v>
      </c>
    </row>
    <row spans="1:2" r="24">
      <c t="s" s="4" r="A24">
        <v>389</v>
      </c>
    </row>
    <row spans="1:2" r="25">
      <c t="s" s="3" r="A25">
        <v>375</v>
      </c>
    </row>
    <row spans="1:2" r="26">
      <c t="s" s="4" r="A26">
        <v>381</v>
      </c>
      <c t="s" s="4" r="B26">
        <v>390</v>
      </c>
    </row>
    <row spans="1:2" r="27">
      <c t="s" s="4" r="A27">
        <v>391</v>
      </c>
    </row>
    <row spans="1:2" r="28">
      <c t="s" s="3" r="A28">
        <v>375</v>
      </c>
    </row>
    <row spans="1:2" r="29">
      <c t="s" s="4" r="A29">
        <v>381</v>
      </c>
      <c t="s" s="4" r="B29">
        <v>39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393</v>
      </c>
      <c t="s" s="2" r="B1">
        <v>1</v>
      </c>
    </row>
    <row spans="1:4" r="2">
      <c t="s" s="2" r="B2">
        <v>2</v>
      </c>
      <c t="s" s="2" r="C2">
        <v>30</v>
      </c>
      <c t="s" s="2" r="D2">
        <v>70</v>
      </c>
    </row>
    <row spans="1:4" r="3">
      <c t="s" s="3" r="A3">
        <v>271</v>
      </c>
    </row>
    <row spans="1:4" r="4">
      <c t="s" s="4" r="A4">
        <v>394</v>
      </c>
      <c t="n" s="7" r="B4">
        <v>7106</v>
      </c>
      <c t="n" s="7" r="C4">
        <v>1583</v>
      </c>
      <c t="n" s="7" r="D4">
        <v>2281</v>
      </c>
    </row>
    <row spans="1:4" r="5">
      <c t="s" s="4" r="A5">
        <v>395</v>
      </c>
      <c t="n" s="6" r="B5">
        <v>13164</v>
      </c>
      <c t="n" s="6" r="C5">
        <v>5682</v>
      </c>
      <c t="n" s="6" r="D5">
        <v>6973</v>
      </c>
    </row>
    <row spans="1:4" r="6">
      <c t="s" s="4" r="A6">
        <v>396</v>
      </c>
      <c t="n" s="7" r="B6">
        <v>118409</v>
      </c>
      <c t="n" s="7" r="C6">
        <v>144323</v>
      </c>
      <c t="n" s="7" r="D6">
        <v>175377</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6"/>
  </cols>
  <sheetData>
    <row spans="1:2" r="1">
      <c t="s" s="1" r="A1">
        <v>397</v>
      </c>
      <c t="s" s="2" r="B1">
        <v>1</v>
      </c>
    </row>
    <row spans="1:2" r="2">
      <c t="s" s="2" r="B2">
        <v>2</v>
      </c>
    </row>
    <row spans="1:2" r="3">
      <c t="s" s="4" r="A3">
        <v>356</v>
      </c>
    </row>
    <row spans="1:2" r="4">
      <c t="s" s="3" r="A4">
        <v>398</v>
      </c>
    </row>
    <row spans="1:2" r="5">
      <c t="s" s="4" r="A5">
        <v>359</v>
      </c>
      <c t="s" s="4" r="B5">
        <v>360</v>
      </c>
    </row>
    <row spans="1:2" r="6">
      <c t="s" s="4" r="A6">
        <v>361</v>
      </c>
    </row>
    <row spans="1:2" r="7">
      <c t="s" s="3" r="A7">
        <v>398</v>
      </c>
    </row>
    <row spans="1:2" r="8">
      <c t="s" s="4" r="A8">
        <v>359</v>
      </c>
      <c t="s" s="4" r="B8">
        <v>36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I116"/>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80"/>
    <col customWidth="1" max="5" min="5" width="14"/>
    <col customWidth="1" max="6" min="6" width="14"/>
    <col customWidth="1" max="7" min="7" width="14"/>
    <col customWidth="1" max="8" min="8" width="14"/>
    <col customWidth="1" max="9" min="9" width="14"/>
  </cols>
  <sheetData>
    <row spans="1:9" r="1">
      <c t="s" s="1" r="A1">
        <v>399</v>
      </c>
      <c t="s" s="2" r="B1">
        <v>1</v>
      </c>
    </row>
    <row spans="1:9" r="2">
      <c t="s" s="2" r="B2">
        <v>2</v>
      </c>
      <c t="s" s="2" r="C2">
        <v>30</v>
      </c>
      <c t="s" s="2" r="D2">
        <v>70</v>
      </c>
      <c t="s" s="2" r="E2">
        <v>400</v>
      </c>
      <c t="s" s="2" r="F2">
        <v>401</v>
      </c>
      <c t="s" s="2" r="G2">
        <v>402</v>
      </c>
      <c t="s" s="2" r="H2">
        <v>403</v>
      </c>
      <c t="s" s="2" r="I2">
        <v>404</v>
      </c>
    </row>
    <row spans="1:9" r="3">
      <c t="s" s="3" r="A3">
        <v>405</v>
      </c>
    </row>
    <row spans="1:9" r="4">
      <c t="s" s="4" r="A4">
        <v>41</v>
      </c>
      <c t="n" s="7" r="B4">
        <v>799182</v>
      </c>
      <c t="n" s="7" r="C4">
        <v>320538</v>
      </c>
      <c t="n" s="7" r="D4">
        <v>307422</v>
      </c>
    </row>
    <row spans="1:9" r="5">
      <c t="s" s="4" r="A5">
        <v>406</v>
      </c>
    </row>
    <row spans="1:9" r="6">
      <c t="s" s="3" r="A6">
        <v>405</v>
      </c>
    </row>
    <row spans="1:9" r="7">
      <c t="s" s="4" r="A7">
        <v>407</v>
      </c>
      <c t="s" s="4" r="B7">
        <v>408</v>
      </c>
    </row>
    <row spans="1:9" r="8">
      <c t="s" s="4" r="A8">
        <v>409</v>
      </c>
      <c t="s" s="4" r="B8">
        <v>410</v>
      </c>
    </row>
    <row spans="1:9" r="9">
      <c t="s" s="4" r="A9">
        <v>411</v>
      </c>
      <c t="s" s="4" r="B9">
        <v>412</v>
      </c>
    </row>
    <row spans="1:9" r="10">
      <c t="s" s="4" r="A10">
        <v>413</v>
      </c>
      <c t="s" s="4" r="B10">
        <v>414</v>
      </c>
    </row>
    <row spans="1:9" r="11">
      <c t="s" s="4" r="A11">
        <v>415</v>
      </c>
      <c t="s" s="4" r="B11">
        <v>416</v>
      </c>
    </row>
    <row spans="1:9" r="12">
      <c t="s" s="4" r="A12">
        <v>417</v>
      </c>
      <c t="n" s="7" r="B12">
        <v>1390000</v>
      </c>
    </row>
    <row spans="1:9" r="13">
      <c t="s" s="4" r="A13">
        <v>418</v>
      </c>
      <c t="n" s="7" r="B13">
        <v>1300000</v>
      </c>
    </row>
    <row spans="1:9" r="14">
      <c t="s" s="4" r="A14">
        <v>419</v>
      </c>
      <c t="s" s="4" r="B14">
        <v>420</v>
      </c>
    </row>
    <row spans="1:9" r="15">
      <c t="s" s="4" r="A15">
        <v>421</v>
      </c>
      <c t="n" s="7" r="B15">
        <v>22000</v>
      </c>
      <c t="n" s="6" r="C15">
        <v>16000</v>
      </c>
    </row>
    <row spans="1:9" r="16">
      <c t="s" s="4" r="A16">
        <v>422</v>
      </c>
      <c t="s" s="4" r="B16">
        <v>423</v>
      </c>
    </row>
    <row spans="1:9" r="17">
      <c t="s" s="4" r="A17">
        <v>424</v>
      </c>
      <c t="n" s="7" r="F17">
        <v>232432</v>
      </c>
    </row>
    <row spans="1:9" r="18">
      <c t="s" s="4" r="A18">
        <v>425</v>
      </c>
      <c t="n" s="6" r="F18">
        <v>55392</v>
      </c>
    </row>
    <row spans="1:9" r="19">
      <c t="s" s="4" r="A19">
        <v>426</v>
      </c>
      <c t="n" s="6" r="F19">
        <v>158288</v>
      </c>
    </row>
    <row spans="1:9" r="20">
      <c t="s" s="4" r="A20">
        <v>427</v>
      </c>
      <c t="s" s="4" r="B20">
        <v>428</v>
      </c>
    </row>
    <row spans="1:9" r="21">
      <c t="s" s="4" r="A21">
        <v>41</v>
      </c>
      <c t="n" s="6" r="F21">
        <v>485387</v>
      </c>
    </row>
    <row spans="1:9" r="22">
      <c t="s" s="4" r="A22">
        <v>429</v>
      </c>
      <c t="n" s="6" r="F22">
        <v>637980</v>
      </c>
    </row>
    <row spans="1:9" r="23">
      <c t="s" s="4" r="A23">
        <v>430</v>
      </c>
      <c t="n" s="6" r="F23">
        <v>513</v>
      </c>
    </row>
    <row spans="1:9" r="24">
      <c t="s" s="4" r="A24">
        <v>431</v>
      </c>
      <c t="n" s="6" r="F24">
        <v>-42327</v>
      </c>
    </row>
    <row spans="1:9" r="25">
      <c t="s" s="4" r="A25">
        <v>432</v>
      </c>
      <c t="n" s="6" r="F25">
        <v>-102320</v>
      </c>
    </row>
    <row spans="1:9" r="26">
      <c t="s" s="4" r="A26">
        <v>433</v>
      </c>
      <c t="n" s="6" r="F26">
        <v>-17286</v>
      </c>
    </row>
    <row spans="1:9" r="27">
      <c t="s" s="4" r="A27">
        <v>434</v>
      </c>
      <c t="n" s="6" r="F27">
        <v>-14930</v>
      </c>
    </row>
    <row spans="1:9" r="28">
      <c t="s" s="4" r="A28">
        <v>435</v>
      </c>
      <c t="n" s="6" r="F28">
        <v>1393129</v>
      </c>
    </row>
    <row spans="1:9" r="29">
      <c t="s" s="4" r="A29">
        <v>436</v>
      </c>
      <c t="n" s="7" r="B29">
        <v>4518947</v>
      </c>
      <c t="n" s="6" r="C29">
        <v>4549387</v>
      </c>
    </row>
    <row spans="1:9" r="30">
      <c t="s" s="4" r="A30">
        <v>437</v>
      </c>
      <c t="n" s="7" r="B30">
        <v>546027</v>
      </c>
      <c t="n" s="7" r="C30">
        <v>463344</v>
      </c>
    </row>
    <row spans="1:9" r="31">
      <c t="s" s="4" r="A31">
        <v>438</v>
      </c>
      <c t="n" s="8" r="B31">
        <v>1.56</v>
      </c>
      <c t="n" s="8" r="C31">
        <v>1.32</v>
      </c>
    </row>
    <row spans="1:9" r="32">
      <c t="s" s="4" r="A32">
        <v>439</v>
      </c>
      <c t="n" s="7" r="B32">
        <v>930000</v>
      </c>
    </row>
    <row spans="1:9" r="33">
      <c t="s" s="4" r="A33">
        <v>440</v>
      </c>
      <c t="s" s="4" r="B33">
        <v>441</v>
      </c>
    </row>
    <row spans="1:9" r="34">
      <c t="s" s="4" r="A34">
        <v>442</v>
      </c>
      <c t="s" s="4" r="B34">
        <v>443</v>
      </c>
    </row>
    <row spans="1:9" r="35">
      <c t="s" s="4" r="A35">
        <v>444</v>
      </c>
      <c t="n" s="6" r="F35">
        <v>485387</v>
      </c>
    </row>
    <row spans="1:9" r="36">
      <c t="s" s="4" r="A36">
        <v>445</v>
      </c>
      <c t="n" s="6" r="F36">
        <v>34159</v>
      </c>
    </row>
    <row spans="1:9" r="37">
      <c t="s" s="4" r="A37">
        <v>446</v>
      </c>
    </row>
    <row spans="1:9" r="38">
      <c t="s" s="3" r="A38">
        <v>405</v>
      </c>
    </row>
    <row spans="1:9" r="39">
      <c t="s" s="4" r="A39">
        <v>429</v>
      </c>
      <c t="n" s="6" r="F39">
        <v>201990</v>
      </c>
    </row>
    <row spans="1:9" r="40">
      <c t="s" s="4" r="A40">
        <v>447</v>
      </c>
      <c t="s" s="4" r="B40">
        <v>365</v>
      </c>
    </row>
    <row spans="1:9" r="41">
      <c t="s" s="4" r="A41">
        <v>448</v>
      </c>
    </row>
    <row spans="1:9" r="42">
      <c t="s" s="3" r="A42">
        <v>405</v>
      </c>
    </row>
    <row spans="1:9" r="43">
      <c t="s" s="4" r="A43">
        <v>429</v>
      </c>
      <c t="n" s="6" r="F43">
        <v>396000</v>
      </c>
    </row>
    <row spans="1:9" r="44">
      <c t="s" s="4" r="A44">
        <v>447</v>
      </c>
      <c t="s" s="4" r="B44">
        <v>449</v>
      </c>
    </row>
    <row spans="1:9" r="45">
      <c t="s" s="4" r="A45">
        <v>450</v>
      </c>
    </row>
    <row spans="1:9" r="46">
      <c t="s" s="3" r="A46">
        <v>405</v>
      </c>
    </row>
    <row spans="1:9" r="47">
      <c t="s" s="4" r="A47">
        <v>429</v>
      </c>
      <c t="n" s="7" r="F47">
        <v>39990</v>
      </c>
    </row>
    <row spans="1:9" r="48">
      <c t="s" s="4" r="A48">
        <v>447</v>
      </c>
      <c t="s" s="4" r="B48">
        <v>451</v>
      </c>
    </row>
    <row spans="1:9" r="49">
      <c t="s" s="4" r="A49">
        <v>452</v>
      </c>
    </row>
    <row spans="1:9" r="50">
      <c t="s" s="3" r="A50">
        <v>405</v>
      </c>
    </row>
    <row spans="1:9" r="51">
      <c t="s" s="4" r="A51">
        <v>407</v>
      </c>
      <c t="s" s="4" r="B51">
        <v>453</v>
      </c>
    </row>
    <row spans="1:9" r="52">
      <c t="s" s="4" r="A52">
        <v>409</v>
      </c>
      <c t="s" s="4" r="B52">
        <v>454</v>
      </c>
    </row>
    <row spans="1:9" r="53">
      <c t="s" s="4" r="A53">
        <v>411</v>
      </c>
      <c t="s" s="4" r="B53">
        <v>455</v>
      </c>
    </row>
    <row spans="1:9" r="54">
      <c t="s" s="4" r="A54">
        <v>413</v>
      </c>
      <c t="s" s="4" r="B54">
        <v>456</v>
      </c>
    </row>
    <row spans="1:9" r="55">
      <c t="s" s="4" r="A55">
        <v>417</v>
      </c>
      <c t="n" s="7" r="B55">
        <v>86000</v>
      </c>
    </row>
    <row spans="1:9" r="56">
      <c t="s" s="4" r="A56">
        <v>457</v>
      </c>
      <c t="n" s="7" r="B56">
        <v>85000</v>
      </c>
    </row>
    <row spans="1:9" r="57">
      <c t="s" s="4" r="A57">
        <v>422</v>
      </c>
      <c t="s" s="4" r="B57">
        <v>458</v>
      </c>
    </row>
    <row spans="1:9" r="58">
      <c t="s" s="4" r="A58">
        <v>426</v>
      </c>
      <c t="n" s="7" r="E58">
        <v>86000</v>
      </c>
    </row>
    <row spans="1:9" r="59">
      <c t="s" s="4" r="A59">
        <v>459</v>
      </c>
      <c t="n" s="7" r="E59">
        <v>1000</v>
      </c>
    </row>
    <row spans="1:9" r="60">
      <c t="s" s="4" r="A60">
        <v>460</v>
      </c>
    </row>
    <row spans="1:9" r="61">
      <c t="s" s="3" r="A61">
        <v>405</v>
      </c>
    </row>
    <row spans="1:9" r="62">
      <c t="s" s="4" r="A62">
        <v>407</v>
      </c>
      <c t="s" s="4" r="C62">
        <v>461</v>
      </c>
    </row>
    <row spans="1:9" r="63">
      <c t="s" s="4" r="A63">
        <v>409</v>
      </c>
      <c t="s" s="4" r="C63">
        <v>462</v>
      </c>
    </row>
    <row spans="1:9" r="64">
      <c t="s" s="4" r="A64">
        <v>411</v>
      </c>
      <c t="s" s="4" r="C64">
        <v>463</v>
      </c>
    </row>
    <row spans="1:9" r="65">
      <c t="s" s="4" r="A65">
        <v>413</v>
      </c>
      <c t="s" s="4" r="C65">
        <v>464</v>
      </c>
    </row>
    <row spans="1:9" r="66">
      <c t="s" s="4" r="A66">
        <v>417</v>
      </c>
      <c t="n" s="7" r="C66">
        <v>19000</v>
      </c>
    </row>
    <row spans="1:9" r="67">
      <c t="s" s="4" r="A67">
        <v>41</v>
      </c>
      <c t="n" s="7" r="G67">
        <v>17000</v>
      </c>
    </row>
    <row spans="1:9" r="68">
      <c t="s" s="4" r="A68">
        <v>429</v>
      </c>
      <c t="n" s="7" r="G68">
        <v>4000</v>
      </c>
    </row>
    <row spans="1:9" r="69">
      <c t="s" s="4" r="A69">
        <v>447</v>
      </c>
      <c t="s" s="4" r="C69">
        <v>365</v>
      </c>
    </row>
    <row spans="1:9" r="70">
      <c t="s" s="4" r="A70">
        <v>465</v>
      </c>
      <c t="s" s="4" r="G70">
        <v>466</v>
      </c>
    </row>
    <row spans="1:9" r="71">
      <c t="s" s="4" r="A71">
        <v>467</v>
      </c>
      <c t="s" s="4" r="C71">
        <v>468</v>
      </c>
    </row>
    <row spans="1:9" r="72">
      <c t="s" s="4" r="A72">
        <v>459</v>
      </c>
      <c t="n" s="7" r="G72">
        <v>12000</v>
      </c>
    </row>
    <row spans="1:9" r="73">
      <c t="s" s="4" r="A73">
        <v>469</v>
      </c>
      <c t="n" s="7" r="B73">
        <v>2000</v>
      </c>
    </row>
    <row spans="1:9" r="74">
      <c t="s" s="4" r="A74">
        <v>444</v>
      </c>
      <c t="n" s="7" r="G74">
        <v>16800</v>
      </c>
    </row>
    <row spans="1:9" r="75">
      <c t="s" s="4" r="A75">
        <v>470</v>
      </c>
    </row>
    <row spans="1:9" r="76">
      <c t="s" s="3" r="A76">
        <v>405</v>
      </c>
    </row>
    <row spans="1:9" r="77">
      <c t="s" s="4" r="A77">
        <v>407</v>
      </c>
      <c t="s" s="4" r="D77">
        <v>471</v>
      </c>
    </row>
    <row spans="1:9" r="78">
      <c t="s" s="4" r="A78">
        <v>409</v>
      </c>
      <c t="s" s="4" r="D78">
        <v>472</v>
      </c>
    </row>
    <row spans="1:9" r="79">
      <c t="s" s="4" r="A79">
        <v>411</v>
      </c>
      <c t="s" s="4" r="D79">
        <v>473</v>
      </c>
    </row>
    <row spans="1:9" r="80">
      <c t="s" s="4" r="A80">
        <v>413</v>
      </c>
      <c t="s" s="4" r="D80">
        <v>474</v>
      </c>
    </row>
    <row spans="1:9" r="81">
      <c t="s" s="4" r="A81">
        <v>417</v>
      </c>
      <c t="n" s="7" r="D81">
        <v>69000</v>
      </c>
    </row>
    <row spans="1:9" r="82">
      <c t="s" s="4" r="A82">
        <v>41</v>
      </c>
      <c t="n" s="7" r="I82">
        <v>49000</v>
      </c>
    </row>
    <row spans="1:9" r="83">
      <c t="s" s="4" r="A83">
        <v>429</v>
      </c>
      <c t="n" s="6" r="I83">
        <v>20000</v>
      </c>
    </row>
    <row spans="1:9" r="84">
      <c t="s" s="4" r="A84">
        <v>447</v>
      </c>
      <c t="s" s="4" r="D84">
        <v>475</v>
      </c>
    </row>
    <row spans="1:9" r="85">
      <c t="s" s="4" r="A85">
        <v>467</v>
      </c>
      <c t="s" s="4" r="D85">
        <v>476</v>
      </c>
    </row>
    <row spans="1:9" r="86">
      <c t="s" s="4" r="A86">
        <v>469</v>
      </c>
      <c t="n" s="6" r="B86">
        <v>10000</v>
      </c>
      <c t="n" s="7" r="C86">
        <v>11000</v>
      </c>
    </row>
    <row spans="1:9" r="87">
      <c t="s" s="4" r="A87">
        <v>444</v>
      </c>
      <c t="n" s="6" r="I87">
        <v>48600</v>
      </c>
    </row>
    <row spans="1:9" r="88">
      <c t="s" s="4" r="A88">
        <v>477</v>
      </c>
    </row>
    <row spans="1:9" r="89">
      <c t="s" s="3" r="A89">
        <v>405</v>
      </c>
    </row>
    <row spans="1:9" r="90">
      <c t="s" s="4" r="A90">
        <v>429</v>
      </c>
      <c t="n" s="6" r="I90">
        <v>10000</v>
      </c>
    </row>
    <row spans="1:9" r="91">
      <c t="s" s="4" r="A91">
        <v>478</v>
      </c>
    </row>
    <row spans="1:9" r="92">
      <c t="s" s="3" r="A92">
        <v>405</v>
      </c>
    </row>
    <row spans="1:9" r="93">
      <c t="s" s="4" r="A93">
        <v>429</v>
      </c>
      <c t="n" s="7" r="I93">
        <v>10000</v>
      </c>
    </row>
    <row spans="1:9" r="94">
      <c t="s" s="4" r="A94">
        <v>479</v>
      </c>
    </row>
    <row spans="1:9" r="95">
      <c t="s" s="3" r="A95">
        <v>405</v>
      </c>
    </row>
    <row spans="1:9" r="96">
      <c t="s" s="4" r="A96">
        <v>407</v>
      </c>
      <c t="s" s="4" r="D96">
        <v>480</v>
      </c>
    </row>
    <row spans="1:9" r="97">
      <c t="s" s="4" r="A97">
        <v>409</v>
      </c>
      <c t="s" s="4" r="D97">
        <v>481</v>
      </c>
    </row>
    <row spans="1:9" r="98">
      <c t="s" s="4" r="A98">
        <v>411</v>
      </c>
      <c t="s" s="4" r="D98">
        <v>482</v>
      </c>
    </row>
    <row spans="1:9" r="99">
      <c t="s" s="4" r="A99">
        <v>413</v>
      </c>
      <c t="s" s="4" r="D99">
        <v>483</v>
      </c>
    </row>
    <row spans="1:9" r="100">
      <c t="s" s="4" r="A100">
        <v>417</v>
      </c>
      <c t="n" s="7" r="D100">
        <v>18000</v>
      </c>
    </row>
    <row spans="1:9" r="101">
      <c t="s" s="4" r="A101">
        <v>41</v>
      </c>
      <c t="n" s="7" r="H101">
        <v>12000</v>
      </c>
    </row>
    <row spans="1:9" r="102">
      <c t="s" s="4" r="A102">
        <v>447</v>
      </c>
      <c t="s" s="4" r="D102">
        <v>365</v>
      </c>
    </row>
    <row spans="1:9" r="103">
      <c t="s" s="4" r="A103">
        <v>465</v>
      </c>
      <c t="s" s="4" r="H103">
        <v>466</v>
      </c>
    </row>
    <row spans="1:9" r="104">
      <c t="s" s="4" r="A104">
        <v>444</v>
      </c>
      <c t="n" s="7" r="H104">
        <v>0</v>
      </c>
    </row>
    <row spans="1:9" r="105">
      <c t="s" s="4" r="A105">
        <v>484</v>
      </c>
    </row>
    <row spans="1:9" r="106">
      <c t="s" s="3" r="A106">
        <v>405</v>
      </c>
    </row>
    <row spans="1:9" r="107">
      <c t="s" s="4" r="A107">
        <v>429</v>
      </c>
      <c t="n" s="7" r="H107">
        <v>5000</v>
      </c>
    </row>
    <row spans="1:9" r="108">
      <c t="s" s="4" r="A108">
        <v>485</v>
      </c>
    </row>
    <row spans="1:9" r="109">
      <c t="s" s="3" r="A109">
        <v>405</v>
      </c>
    </row>
    <row spans="1:9" r="110">
      <c t="s" s="4" r="A110">
        <v>486</v>
      </c>
      <c t="n" s="6" r="B110">
        <v>7000</v>
      </c>
      <c t="n" s="6" r="C110">
        <v>86000</v>
      </c>
    </row>
    <row spans="1:9" r="111">
      <c t="s" s="4" r="A111">
        <v>487</v>
      </c>
    </row>
    <row spans="1:9" r="112">
      <c t="s" s="3" r="A112">
        <v>405</v>
      </c>
    </row>
    <row spans="1:9" r="113">
      <c t="s" s="4" r="A113">
        <v>486</v>
      </c>
      <c t="n" s="6" r="B113">
        <v>6000</v>
      </c>
      <c t="n" s="6" r="C113">
        <v>52000</v>
      </c>
    </row>
    <row spans="1:9" r="114">
      <c t="s" s="4" r="A114">
        <v>488</v>
      </c>
    </row>
    <row spans="1:9" r="115">
      <c t="s" s="3" r="A115">
        <v>405</v>
      </c>
    </row>
    <row spans="1:9" r="116">
      <c t="s" s="4" r="A116">
        <v>486</v>
      </c>
      <c t="n" s="7" r="B116">
        <v>22000</v>
      </c>
      <c t="n" s="7" r="C116">
        <v>1600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8"/>
    <col customWidth="1" max="2" min="2" width="16"/>
    <col customWidth="1" max="3" min="3" width="14"/>
  </cols>
  <sheetData>
    <row spans="1:3" r="1">
      <c t="s" s="1" r="A1">
        <v>489</v>
      </c>
      <c t="s" s="2" r="B1">
        <v>1</v>
      </c>
    </row>
    <row spans="1:3" r="2">
      <c t="s" s="2" r="B2">
        <v>2</v>
      </c>
      <c t="s" s="2" r="C2">
        <v>30</v>
      </c>
    </row>
    <row spans="1:3" r="3">
      <c t="s" s="3" r="A3">
        <v>178</v>
      </c>
    </row>
    <row spans="1:3" r="4">
      <c t="s" s="4" r="A4">
        <v>490</v>
      </c>
      <c t="n" s="7" r="B4">
        <v>16</v>
      </c>
      <c t="n" s="7" r="C4">
        <v>9</v>
      </c>
    </row>
    <row spans="1:3" r="5">
      <c t="s" s="4" r="A5">
        <v>491</v>
      </c>
      <c t="n" s="6" r="B5">
        <v>1</v>
      </c>
      <c t="n" s="6" r="C5">
        <v>4</v>
      </c>
    </row>
    <row spans="1:3" r="6">
      <c t="s" s="4" r="A6">
        <v>492</v>
      </c>
      <c t="n" s="7" r="B6">
        <v>293</v>
      </c>
      <c t="n" s="7" r="C6">
        <v>698</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t="s" s="1" r="A1">
        <v>493</v>
      </c>
      <c t="s" s="2" r="B1">
        <v>2</v>
      </c>
      <c t="s" s="2" r="C1">
        <v>30</v>
      </c>
    </row>
    <row spans="1:3" r="2">
      <c t="s" s="3" r="A2">
        <v>494</v>
      </c>
    </row>
    <row spans="1:3" r="3">
      <c t="s" s="4" r="A3">
        <v>495</v>
      </c>
      <c t="n" s="7" r="B3">
        <v>400173</v>
      </c>
      <c t="n" s="7" r="C3">
        <v>1319899</v>
      </c>
    </row>
    <row spans="1:3" r="4">
      <c t="s" s="4" r="A4">
        <v>496</v>
      </c>
      <c t="n" s="6" r="B4">
        <v>34</v>
      </c>
      <c t="n" s="6" r="C4">
        <v>96</v>
      </c>
    </row>
    <row spans="1:3" r="5">
      <c t="s" s="4" r="A5">
        <v>497</v>
      </c>
      <c t="n" s="6" r="B5">
        <v>-674</v>
      </c>
      <c t="n" s="6" r="C5">
        <v>-603</v>
      </c>
    </row>
    <row spans="1:3" r="6">
      <c t="s" s="4" r="A6">
        <v>498</v>
      </c>
      <c t="n" s="6" r="B6">
        <v>399533</v>
      </c>
      <c t="n" s="6" r="C6">
        <v>1319392</v>
      </c>
    </row>
    <row spans="1:3" r="7">
      <c t="s" s="4" r="A7">
        <v>499</v>
      </c>
    </row>
    <row spans="1:3" r="8">
      <c t="s" s="3" r="A8">
        <v>494</v>
      </c>
    </row>
    <row spans="1:3" r="9">
      <c t="s" s="4" r="A9">
        <v>495</v>
      </c>
      <c t="n" s="6" r="B9">
        <v>132502</v>
      </c>
      <c t="n" s="6" r="C9">
        <v>314764</v>
      </c>
    </row>
    <row spans="1:3" r="10">
      <c t="s" s="4" r="A10">
        <v>498</v>
      </c>
      <c t="n" s="6" r="B10">
        <v>132502</v>
      </c>
      <c t="n" s="6" r="C10">
        <v>314764</v>
      </c>
    </row>
    <row spans="1:3" r="11">
      <c t="s" s="4" r="A11">
        <v>500</v>
      </c>
    </row>
    <row spans="1:3" r="12">
      <c t="s" s="3" r="A12">
        <v>494</v>
      </c>
    </row>
    <row spans="1:3" r="13">
      <c t="s" s="4" r="A13">
        <v>495</v>
      </c>
      <c t="n" s="6" r="B13">
        <v>126752</v>
      </c>
      <c t="n" s="6" r="C13">
        <v>189137</v>
      </c>
    </row>
    <row spans="1:3" r="14">
      <c t="s" s="4" r="A14">
        <v>498</v>
      </c>
      <c t="n" s="6" r="B14">
        <v>126752</v>
      </c>
      <c t="n" s="6" r="C14">
        <v>189137</v>
      </c>
    </row>
    <row spans="1:3" r="15">
      <c t="s" s="4" r="A15">
        <v>501</v>
      </c>
    </row>
    <row spans="1:3" r="16">
      <c t="s" s="3" r="A16">
        <v>494</v>
      </c>
    </row>
    <row spans="1:3" r="17">
      <c t="s" s="4" r="A17">
        <v>495</v>
      </c>
      <c t="n" s="6" r="B17">
        <v>5677</v>
      </c>
      <c t="n" s="6" r="C17">
        <v>9989</v>
      </c>
    </row>
    <row spans="1:3" r="18">
      <c t="s" s="4" r="A18">
        <v>498</v>
      </c>
      <c t="n" s="6" r="B18">
        <v>5677</v>
      </c>
      <c t="n" s="6" r="C18">
        <v>9989</v>
      </c>
    </row>
    <row spans="1:3" r="19">
      <c t="s" s="4" r="A19">
        <v>502</v>
      </c>
    </row>
    <row spans="1:3" r="20">
      <c t="s" s="3" r="A20">
        <v>494</v>
      </c>
    </row>
    <row spans="1:3" r="21">
      <c t="s" s="4" r="A21">
        <v>495</v>
      </c>
      <c t="n" s="6" r="C21">
        <v>115638</v>
      </c>
    </row>
    <row spans="1:3" r="22">
      <c t="s" s="4" r="A22">
        <v>498</v>
      </c>
      <c t="n" s="6" r="C22">
        <v>115638</v>
      </c>
    </row>
    <row spans="1:3" r="23">
      <c t="s" s="4" r="A23">
        <v>503</v>
      </c>
    </row>
    <row spans="1:3" r="24">
      <c t="s" s="3" r="A24">
        <v>494</v>
      </c>
    </row>
    <row spans="1:3" r="25">
      <c t="s" s="4" r="A25">
        <v>495</v>
      </c>
      <c t="n" s="6" r="B25">
        <v>73</v>
      </c>
    </row>
    <row spans="1:3" r="26">
      <c t="s" s="4" r="A26">
        <v>498</v>
      </c>
      <c t="n" s="6" r="B26">
        <v>73</v>
      </c>
    </row>
    <row spans="1:3" r="27">
      <c t="s" s="4" r="A27">
        <v>504</v>
      </c>
    </row>
    <row spans="1:3" r="28">
      <c t="s" s="3" r="A28">
        <v>494</v>
      </c>
    </row>
    <row spans="1:3" r="29">
      <c t="s" s="4" r="A29">
        <v>495</v>
      </c>
      <c t="n" s="6" r="B29">
        <v>111144</v>
      </c>
      <c t="n" s="6" r="C29">
        <v>785696</v>
      </c>
    </row>
    <row spans="1:3" r="30">
      <c t="s" s="4" r="A30">
        <v>496</v>
      </c>
      <c t="n" s="6" r="B30">
        <v>20</v>
      </c>
      <c t="n" s="6" r="C30">
        <v>70</v>
      </c>
    </row>
    <row spans="1:3" r="31">
      <c t="s" s="4" r="A31">
        <v>497</v>
      </c>
      <c t="n" s="6" r="B31">
        <v>-105</v>
      </c>
      <c t="n" s="6" r="C31">
        <v>-103</v>
      </c>
    </row>
    <row spans="1:3" r="32">
      <c t="s" s="4" r="A32">
        <v>498</v>
      </c>
      <c t="n" s="6" r="B32">
        <v>111059</v>
      </c>
      <c t="n" s="6" r="C32">
        <v>785663</v>
      </c>
    </row>
    <row spans="1:3" r="33">
      <c t="s" s="4" r="A33">
        <v>505</v>
      </c>
    </row>
    <row spans="1:3" r="34">
      <c t="s" s="3" r="A34">
        <v>494</v>
      </c>
    </row>
    <row spans="1:3" r="35">
      <c t="s" s="4" r="A35">
        <v>495</v>
      </c>
      <c t="n" s="6" r="B35">
        <v>30989</v>
      </c>
      <c t="n" s="6" r="C35">
        <v>52830</v>
      </c>
    </row>
    <row spans="1:3" r="36">
      <c t="s" s="4" r="A36">
        <v>497</v>
      </c>
      <c t="n" s="6" r="C36">
        <v>-1</v>
      </c>
    </row>
    <row spans="1:3" r="37">
      <c t="s" s="4" r="A37">
        <v>498</v>
      </c>
      <c t="n" s="6" r="B37">
        <v>30989</v>
      </c>
      <c t="n" s="6" r="C37">
        <v>52829</v>
      </c>
    </row>
    <row spans="1:3" r="38">
      <c t="s" s="4" r="A38">
        <v>506</v>
      </c>
    </row>
    <row spans="1:3" r="39">
      <c t="s" s="3" r="A39">
        <v>494</v>
      </c>
    </row>
    <row spans="1:3" r="40">
      <c t="s" s="4" r="A40">
        <v>495</v>
      </c>
      <c t="n" s="6" r="B40">
        <v>1500</v>
      </c>
      <c t="n" s="6" r="C40">
        <v>435555</v>
      </c>
    </row>
    <row spans="1:3" r="41">
      <c t="s" s="4" r="A41">
        <v>496</v>
      </c>
      <c t="n" s="6" r="C41">
        <v>1</v>
      </c>
    </row>
    <row spans="1:3" r="42">
      <c t="s" s="4" r="A42">
        <v>497</v>
      </c>
      <c t="n" s="6" r="B42">
        <v>-2</v>
      </c>
      <c t="n" s="6" r="C42">
        <v>-12</v>
      </c>
    </row>
    <row spans="1:3" r="43">
      <c t="s" s="4" r="A43">
        <v>498</v>
      </c>
      <c t="n" s="6" r="B43">
        <v>1498</v>
      </c>
      <c t="n" s="6" r="C43">
        <v>435544</v>
      </c>
    </row>
    <row spans="1:3" r="44">
      <c t="s" s="4" r="A44">
        <v>507</v>
      </c>
    </row>
    <row spans="1:3" r="45">
      <c t="s" s="3" r="A45">
        <v>494</v>
      </c>
    </row>
    <row spans="1:3" r="46">
      <c t="s" s="4" r="A46">
        <v>495</v>
      </c>
      <c t="n" s="6" r="B46">
        <v>78655</v>
      </c>
      <c t="n" s="6" r="C46">
        <v>297311</v>
      </c>
    </row>
    <row spans="1:3" r="47">
      <c t="s" s="4" r="A47">
        <v>496</v>
      </c>
      <c t="n" s="6" r="B47">
        <v>20</v>
      </c>
      <c t="n" s="6" r="C47">
        <v>69</v>
      </c>
    </row>
    <row spans="1:3" r="48">
      <c t="s" s="4" r="A48">
        <v>497</v>
      </c>
      <c t="n" s="6" r="B48">
        <v>-103</v>
      </c>
      <c t="n" s="6" r="C48">
        <v>-90</v>
      </c>
    </row>
    <row spans="1:3" r="49">
      <c t="s" s="4" r="A49">
        <v>498</v>
      </c>
      <c t="n" s="6" r="B49">
        <v>78572</v>
      </c>
      <c t="n" s="6" r="C49">
        <v>297290</v>
      </c>
    </row>
    <row spans="1:3" r="50">
      <c t="s" s="4" r="A50">
        <v>508</v>
      </c>
    </row>
    <row spans="1:3" r="51">
      <c t="s" s="3" r="A51">
        <v>494</v>
      </c>
    </row>
    <row spans="1:3" r="52">
      <c t="s" s="4" r="A52">
        <v>495</v>
      </c>
      <c t="n" s="6" r="B52">
        <v>156527</v>
      </c>
      <c t="n" s="6" r="C52">
        <v>219439</v>
      </c>
    </row>
    <row spans="1:3" r="53">
      <c t="s" s="4" r="A53">
        <v>496</v>
      </c>
      <c t="n" s="6" r="B53">
        <v>14</v>
      </c>
      <c t="n" s="6" r="C53">
        <v>26</v>
      </c>
    </row>
    <row spans="1:3" r="54">
      <c t="s" s="4" r="A54">
        <v>497</v>
      </c>
      <c t="n" s="6" r="B54">
        <v>-569</v>
      </c>
      <c t="n" s="6" r="C54">
        <v>-500</v>
      </c>
    </row>
    <row spans="1:3" r="55">
      <c t="s" s="4" r="A55">
        <v>498</v>
      </c>
      <c t="n" s="7" r="B55">
        <v>155972</v>
      </c>
      <c t="n" s="7" r="C55">
        <v>218965</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t="s" s="1" r="A1">
        <v>509</v>
      </c>
      <c t="s" s="2" r="B1">
        <v>2</v>
      </c>
      <c t="s" s="2" r="C1">
        <v>30</v>
      </c>
    </row>
    <row spans="1:3" r="2">
      <c t="s" s="3" r="A2">
        <v>181</v>
      </c>
    </row>
    <row spans="1:3" r="3">
      <c t="s" s="4" r="A3">
        <v>510</v>
      </c>
      <c t="n" s="7" r="B3">
        <v>505</v>
      </c>
      <c t="n" s="7" r="C3">
        <v>15</v>
      </c>
    </row>
    <row spans="1:3" r="4">
      <c t="s" s="4" r="A4">
        <v>511</v>
      </c>
      <c t="n" s="7" r="B4">
        <v>500</v>
      </c>
      <c t="n" s="7" r="C4">
        <v>14</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12</v>
      </c>
      <c t="s" s="2" r="B1">
        <v>2</v>
      </c>
      <c t="s" s="2" r="C1">
        <v>30</v>
      </c>
    </row>
    <row spans="1:3" r="2">
      <c t="s" s="3" r="A2">
        <v>513</v>
      </c>
    </row>
    <row spans="1:3" r="3">
      <c t="s" s="4" r="A3">
        <v>514</v>
      </c>
      <c t="n" s="7" r="B3">
        <v>399533</v>
      </c>
      <c t="n" s="7" r="C3">
        <v>1319392</v>
      </c>
    </row>
    <row spans="1:3" r="4">
      <c t="s" s="4" r="A4">
        <v>515</v>
      </c>
    </row>
    <row spans="1:3" r="5">
      <c t="s" s="3" r="A5">
        <v>513</v>
      </c>
    </row>
    <row spans="1:3" r="6">
      <c t="s" s="4" r="A6">
        <v>516</v>
      </c>
      <c t="n" s="6" r="B6">
        <v>126752</v>
      </c>
      <c t="n" s="6" r="C6">
        <v>189137</v>
      </c>
    </row>
    <row spans="1:3" r="7">
      <c t="s" s="4" r="A7">
        <v>517</v>
      </c>
    </row>
    <row spans="1:3" r="8">
      <c t="s" s="3" r="A8">
        <v>513</v>
      </c>
    </row>
    <row spans="1:3" r="9">
      <c t="s" s="4" r="A9">
        <v>516</v>
      </c>
      <c t="n" s="6" r="B9">
        <v>5677</v>
      </c>
      <c t="n" s="6" r="C9">
        <v>9989</v>
      </c>
    </row>
    <row spans="1:3" r="10">
      <c t="s" s="4" r="A10">
        <v>518</v>
      </c>
    </row>
    <row spans="1:3" r="11">
      <c t="s" s="3" r="A11">
        <v>513</v>
      </c>
    </row>
    <row spans="1:3" r="12">
      <c t="s" s="4" r="A12">
        <v>516</v>
      </c>
      <c t="n" s="6" r="C12">
        <v>115638</v>
      </c>
    </row>
    <row spans="1:3" r="13">
      <c t="s" s="4" r="A13">
        <v>519</v>
      </c>
    </row>
    <row spans="1:3" r="14">
      <c t="s" s="3" r="A14">
        <v>513</v>
      </c>
    </row>
    <row spans="1:3" r="15">
      <c t="s" s="4" r="A15">
        <v>516</v>
      </c>
      <c t="n" s="6" r="B15">
        <v>73</v>
      </c>
    </row>
    <row spans="1:3" r="16">
      <c t="s" s="4" r="A16">
        <v>504</v>
      </c>
    </row>
    <row spans="1:3" r="17">
      <c t="s" s="3" r="A17">
        <v>513</v>
      </c>
    </row>
    <row spans="1:3" r="18">
      <c t="s" s="4" r="A18">
        <v>514</v>
      </c>
      <c t="n" s="6" r="B18">
        <v>111059</v>
      </c>
      <c t="n" s="6" r="C18">
        <v>785663</v>
      </c>
    </row>
    <row spans="1:3" r="19">
      <c t="s" s="4" r="A19">
        <v>520</v>
      </c>
    </row>
    <row spans="1:3" r="20">
      <c t="s" s="3" r="A20">
        <v>513</v>
      </c>
    </row>
    <row spans="1:3" r="21">
      <c t="s" s="4" r="A21">
        <v>514</v>
      </c>
      <c t="n" s="6" r="B21">
        <v>30989</v>
      </c>
      <c t="n" s="6" r="C21">
        <v>52829</v>
      </c>
    </row>
    <row spans="1:3" r="22">
      <c t="s" s="4" r="A22">
        <v>521</v>
      </c>
    </row>
    <row spans="1:3" r="23">
      <c t="s" s="3" r="A23">
        <v>513</v>
      </c>
    </row>
    <row spans="1:3" r="24">
      <c t="s" s="4" r="A24">
        <v>514</v>
      </c>
      <c t="n" s="6" r="B24">
        <v>1498</v>
      </c>
      <c t="n" s="6" r="C24">
        <v>435544</v>
      </c>
    </row>
    <row spans="1:3" r="25">
      <c t="s" s="4" r="A25">
        <v>522</v>
      </c>
    </row>
    <row spans="1:3" r="26">
      <c t="s" s="3" r="A26">
        <v>513</v>
      </c>
    </row>
    <row spans="1:3" r="27">
      <c t="s" s="4" r="A27">
        <v>514</v>
      </c>
      <c t="n" s="6" r="B27">
        <v>78572</v>
      </c>
      <c t="n" s="6" r="C27">
        <v>297290</v>
      </c>
    </row>
    <row spans="1:3" r="28">
      <c t="s" s="4" r="A28">
        <v>523</v>
      </c>
    </row>
    <row spans="1:3" r="29">
      <c t="s" s="3" r="A29">
        <v>513</v>
      </c>
    </row>
    <row spans="1:3" r="30">
      <c t="s" s="4" r="A30">
        <v>514</v>
      </c>
      <c t="n" s="7" r="B30">
        <v>155972</v>
      </c>
      <c t="n" s="7" r="C30">
        <v>218965</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8"/>
    <col customWidth="1" max="2" min="2" width="16"/>
    <col customWidth="1" max="3" min="3" width="14"/>
  </cols>
  <sheetData>
    <row spans="1:3" r="1">
      <c t="s" s="1" r="A1">
        <v>524</v>
      </c>
      <c t="s" s="2" r="B1">
        <v>1</v>
      </c>
    </row>
    <row spans="1:3" r="2">
      <c t="s" s="2" r="B2">
        <v>2</v>
      </c>
      <c t="s" s="2" r="C2">
        <v>30</v>
      </c>
    </row>
    <row spans="1:3" r="3">
      <c t="s" s="3" r="A3">
        <v>184</v>
      </c>
    </row>
    <row spans="1:3" r="4">
      <c t="s" s="4" r="A4">
        <v>525</v>
      </c>
      <c t="n" s="9" r="B4">
        <v>4.4</v>
      </c>
      <c t="n" s="9" r="C4">
        <v>3.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7</v>
      </c>
      <c t="s" s="2" r="B1">
        <v>1</v>
      </c>
    </row>
    <row spans="1:4" r="2">
      <c t="s" s="2" r="B2">
        <v>2</v>
      </c>
      <c t="s" s="2" r="C2">
        <v>30</v>
      </c>
      <c t="s" s="2" r="D2">
        <v>70</v>
      </c>
    </row>
    <row spans="1:4" r="3">
      <c t="s" s="3" r="A3">
        <v>98</v>
      </c>
    </row>
    <row spans="1:4" r="4">
      <c t="s" s="4" r="A4">
        <v>89</v>
      </c>
      <c t="n" s="7" r="B4">
        <v>539362</v>
      </c>
      <c t="n" s="7" r="C4">
        <v>525433</v>
      </c>
      <c t="n" s="7" r="D4">
        <v>398354</v>
      </c>
    </row>
    <row spans="1:4" r="5">
      <c t="s" s="4" r="A5">
        <v>99</v>
      </c>
      <c t="n" s="6" r="B5">
        <v>-32171</v>
      </c>
      <c t="n" s="6" r="C5">
        <v>-30145</v>
      </c>
      <c t="n" s="6" r="D5">
        <v>-8185</v>
      </c>
    </row>
    <row spans="1:4" r="6">
      <c t="s" s="4" r="A6">
        <v>100</v>
      </c>
      <c t="n" s="6" r="B6">
        <v>-87</v>
      </c>
      <c t="n" s="6" r="C6">
        <v>-522</v>
      </c>
      <c t="n" s="6" r="D6">
        <v>11</v>
      </c>
    </row>
    <row spans="1:4" r="7">
      <c t="s" s="4" r="A7">
        <v>101</v>
      </c>
      <c t="n" s="7" r="B7">
        <v>507104</v>
      </c>
      <c t="n" s="7" r="C7">
        <v>494766</v>
      </c>
      <c t="n" s="7" r="D7">
        <v>39018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t="s" s="1" r="A1">
        <v>526</v>
      </c>
      <c t="s" s="2" r="B1">
        <v>2</v>
      </c>
      <c t="s" s="2" r="C1">
        <v>30</v>
      </c>
    </row>
    <row spans="1:3" r="2">
      <c t="s" s="3" r="A2">
        <v>184</v>
      </c>
    </row>
    <row spans="1:3" r="3">
      <c t="s" s="4" r="A3">
        <v>527</v>
      </c>
      <c t="n" s="7" r="B3">
        <v>1043069</v>
      </c>
      <c t="n" s="7" r="C3">
        <v>641160</v>
      </c>
    </row>
    <row spans="1:3" r="4">
      <c t="s" s="4" r="A4">
        <v>528</v>
      </c>
      <c t="n" s="6" r="B4">
        <v>48119</v>
      </c>
      <c t="n" s="6" r="C4">
        <v>25531</v>
      </c>
    </row>
    <row spans="1:3" r="5">
      <c t="s" s="4" r="A5">
        <v>529</v>
      </c>
      <c t="n" s="6" r="B5">
        <v>994950</v>
      </c>
      <c t="n" s="6" r="C5">
        <v>615629</v>
      </c>
    </row>
    <row spans="1:3" r="6">
      <c t="s" s="4" r="A6">
        <v>530</v>
      </c>
      <c t="n" s="6" r="B6">
        <v>39134</v>
      </c>
      <c t="n" s="6" r="C6">
        <v>57149</v>
      </c>
    </row>
    <row spans="1:3" r="7">
      <c t="s" s="4" r="A7">
        <v>531</v>
      </c>
      <c t="n" s="7" r="B7">
        <v>1034084</v>
      </c>
      <c t="n" s="7" r="C7">
        <v>672778</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s="1" r="A1">
        <v>532</v>
      </c>
      <c t="s" s="2" r="B1">
        <v>2</v>
      </c>
      <c t="s" s="2" r="C1">
        <v>30</v>
      </c>
    </row>
    <row spans="1:3" r="2">
      <c t="s" s="3" r="A2">
        <v>184</v>
      </c>
    </row>
    <row spans="1:3" r="3">
      <c t="s" s="4" r="A3">
        <v>533</v>
      </c>
      <c t="n" s="7" r="B3">
        <v>101968</v>
      </c>
      <c t="n" s="7" r="C3">
        <v>125906</v>
      </c>
    </row>
    <row spans="1:3" r="4">
      <c t="s" s="4" r="A4">
        <v>534</v>
      </c>
      <c t="n" s="6" r="B4">
        <v>5593</v>
      </c>
      <c t="n" s="6" r="C4">
        <v>6089</v>
      </c>
    </row>
    <row spans="1:3" r="5">
      <c t="s" s="4" r="A5">
        <v>535</v>
      </c>
      <c t="n" s="6" r="B5">
        <v>96375</v>
      </c>
      <c t="n" s="6" r="C5">
        <v>119817</v>
      </c>
    </row>
    <row spans="1:3" r="6">
      <c t="s" s="4" r="A6">
        <v>536</v>
      </c>
      <c t="n" s="6" r="B6">
        <v>57241</v>
      </c>
      <c t="n" s="6" r="C6">
        <v>62668</v>
      </c>
    </row>
    <row spans="1:3" r="7">
      <c t="s" s="4" r="A7">
        <v>530</v>
      </c>
      <c t="n" s="7" r="B7">
        <v>39134</v>
      </c>
      <c t="n" s="7" r="C7">
        <v>57149</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537</v>
      </c>
      <c t="s" s="2" r="B1">
        <v>370</v>
      </c>
    </row>
    <row spans="1:2" r="2">
      <c t="s" s="3" r="A2">
        <v>184</v>
      </c>
    </row>
    <row spans="1:2" r="3">
      <c t="s" s="4" r="A3">
        <v>538</v>
      </c>
      <c t="n" s="7" r="B3">
        <v>42083</v>
      </c>
    </row>
    <row spans="1:2" r="4">
      <c t="s" s="4" r="A4">
        <v>539</v>
      </c>
      <c t="n" s="6" r="B4">
        <v>28242</v>
      </c>
    </row>
    <row spans="1:2" r="5">
      <c t="s" s="4" r="A5">
        <v>540</v>
      </c>
      <c t="n" s="6" r="B5">
        <v>15985</v>
      </c>
    </row>
    <row spans="1:2" r="6">
      <c t="s" s="4" r="A6">
        <v>541</v>
      </c>
      <c t="n" s="6" r="B6">
        <v>11269</v>
      </c>
    </row>
    <row spans="1:2" r="7">
      <c t="s" s="4" r="A7">
        <v>542</v>
      </c>
      <c t="n" s="7" r="B7">
        <v>4389</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43</v>
      </c>
      <c t="s" s="2" r="B1">
        <v>1</v>
      </c>
    </row>
    <row spans="1:4" r="2">
      <c t="s" s="2" r="B2">
        <v>2</v>
      </c>
      <c t="s" s="2" r="C2">
        <v>30</v>
      </c>
      <c t="s" s="2" r="D2">
        <v>70</v>
      </c>
    </row>
    <row spans="1:4" r="3">
      <c t="s" s="3" r="A3">
        <v>544</v>
      </c>
    </row>
    <row spans="1:4" r="4">
      <c t="s" s="4" r="A4">
        <v>545</v>
      </c>
      <c t="n" s="7" r="B4">
        <v>25531</v>
      </c>
      <c t="n" s="7" r="C4">
        <v>36286</v>
      </c>
      <c t="n" s="7" r="D4">
        <v>33230</v>
      </c>
    </row>
    <row spans="1:4" r="5">
      <c t="s" s="4" r="A5">
        <v>546</v>
      </c>
      <c t="n" s="6" r="B5">
        <v>2317</v>
      </c>
      <c t="n" s="6" r="C5">
        <v>5274</v>
      </c>
      <c t="n" s="6" r="D5">
        <v>6954</v>
      </c>
    </row>
    <row spans="1:4" r="6">
      <c t="s" s="4" r="A6">
        <v>547</v>
      </c>
      <c t="n" s="6" r="B6">
        <v>34159</v>
      </c>
      <c t="n" s="6" r="C6">
        <v>0</v>
      </c>
      <c t="n" s="6" r="D6">
        <v>489</v>
      </c>
    </row>
    <row spans="1:4" r="7">
      <c t="s" s="4" r="A7">
        <v>548</v>
      </c>
      <c t="n" s="6" r="B7">
        <v>-13888</v>
      </c>
      <c t="n" s="6" r="C7">
        <v>-16029</v>
      </c>
      <c t="n" s="6" r="D7">
        <v>-4387</v>
      </c>
    </row>
    <row spans="1:4" r="8">
      <c t="s" s="4" r="A8">
        <v>549</v>
      </c>
      <c t="n" s="7" r="B8">
        <v>48119</v>
      </c>
      <c t="n" s="7" r="C8">
        <v>25531</v>
      </c>
      <c t="n" s="7" r="D8">
        <v>36286</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57"/>
    <col customWidth="1" max="2" min="2" width="16"/>
    <col customWidth="1" max="3" min="3" width="14"/>
    <col customWidth="1" max="4" min="4" width="14"/>
  </cols>
  <sheetData>
    <row spans="1:4" r="1">
      <c t="s" s="1" r="A1">
        <v>550</v>
      </c>
      <c t="s" s="2" r="B1">
        <v>1</v>
      </c>
    </row>
    <row spans="1:4" r="2">
      <c t="s" s="2" r="B2">
        <v>2</v>
      </c>
      <c t="s" s="2" r="C2">
        <v>30</v>
      </c>
      <c t="s" s="2" r="D2">
        <v>70</v>
      </c>
    </row>
    <row spans="1:4" r="3">
      <c t="s" s="3" r="A3">
        <v>187</v>
      </c>
    </row>
    <row spans="1:4" r="4">
      <c t="s" s="4" r="A4">
        <v>551</v>
      </c>
      <c t="n" s="7" r="B4">
        <v>217</v>
      </c>
      <c t="n" s="7" r="C4">
        <v>163</v>
      </c>
      <c t="n" s="7" r="D4">
        <v>136</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52</v>
      </c>
      <c t="s" s="2" r="B1">
        <v>2</v>
      </c>
      <c t="s" s="2" r="C1">
        <v>30</v>
      </c>
    </row>
    <row spans="1:3" r="2">
      <c t="s" s="3" r="A2">
        <v>357</v>
      </c>
    </row>
    <row spans="1:3" r="3">
      <c t="s" s="4" r="A3">
        <v>553</v>
      </c>
      <c t="n" s="7" r="B3">
        <v>2312289</v>
      </c>
      <c t="n" s="7" r="C3">
        <v>1864770</v>
      </c>
    </row>
    <row spans="1:3" r="4">
      <c t="s" s="4" r="A4">
        <v>554</v>
      </c>
      <c t="n" s="6" r="B4">
        <v>1003075</v>
      </c>
      <c t="n" s="6" r="C4">
        <v>940510</v>
      </c>
    </row>
    <row spans="1:3" r="5">
      <c t="s" s="4" r="A5">
        <v>555</v>
      </c>
      <c t="n" s="6" r="B5">
        <v>1309214</v>
      </c>
      <c t="n" s="6" r="C5">
        <v>924260</v>
      </c>
    </row>
    <row spans="1:3" r="6">
      <c t="s" s="4" r="A6">
        <v>556</v>
      </c>
    </row>
    <row spans="1:3" r="7">
      <c t="s" s="3" r="A7">
        <v>357</v>
      </c>
    </row>
    <row spans="1:3" r="8">
      <c t="s" s="4" r="A8">
        <v>553</v>
      </c>
      <c t="n" s="6" r="B8">
        <v>1261338</v>
      </c>
      <c t="n" s="6" r="C8">
        <v>1137497</v>
      </c>
    </row>
    <row spans="1:3" r="9">
      <c t="s" s="4" r="A9">
        <v>557</v>
      </c>
    </row>
    <row spans="1:3" r="10">
      <c t="s" s="3" r="A10">
        <v>357</v>
      </c>
    </row>
    <row spans="1:3" r="11">
      <c t="s" s="4" r="A11">
        <v>553</v>
      </c>
      <c t="n" s="6" r="B11">
        <v>742760</v>
      </c>
      <c t="n" s="6" r="C11">
        <v>439567</v>
      </c>
    </row>
    <row spans="1:3" r="12">
      <c t="s" s="4" r="A12">
        <v>558</v>
      </c>
    </row>
    <row spans="1:3" r="13">
      <c t="s" s="3" r="A13">
        <v>357</v>
      </c>
    </row>
    <row spans="1:3" r="14">
      <c t="s" s="4" r="A14">
        <v>553</v>
      </c>
      <c t="n" s="6" r="B14">
        <v>201155</v>
      </c>
      <c t="n" s="6" r="C14">
        <v>187351</v>
      </c>
    </row>
    <row spans="1:3" r="15">
      <c t="s" s="4" r="A15">
        <v>559</v>
      </c>
    </row>
    <row spans="1:3" r="16">
      <c t="s" s="3" r="A16">
        <v>357</v>
      </c>
    </row>
    <row spans="1:3" r="17">
      <c t="s" s="4" r="A17">
        <v>553</v>
      </c>
      <c t="n" s="6" r="B17">
        <v>102681</v>
      </c>
      <c t="n" s="6" r="C17">
        <v>96244</v>
      </c>
    </row>
    <row spans="1:3" r="18">
      <c t="s" s="4" r="A18">
        <v>560</v>
      </c>
    </row>
    <row spans="1:3" r="19">
      <c t="s" s="3" r="A19">
        <v>357</v>
      </c>
    </row>
    <row spans="1:3" r="20">
      <c t="s" s="4" r="A20">
        <v>553</v>
      </c>
      <c t="n" s="6" r="B20">
        <v>3200</v>
      </c>
      <c t="n" s="6" r="C20">
        <v>3196</v>
      </c>
    </row>
    <row spans="1:3" r="21">
      <c t="s" s="4" r="A21">
        <v>561</v>
      </c>
    </row>
    <row spans="1:3" r="22">
      <c t="s" s="3" r="A22">
        <v>357</v>
      </c>
    </row>
    <row spans="1:3" r="23">
      <c t="s" s="4" r="A23">
        <v>553</v>
      </c>
      <c t="n" s="7" r="B23">
        <v>1155</v>
      </c>
      <c t="n" s="7" r="C23">
        <v>915</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B44"/>
  <sheetViews>
    <sheetView workbookViewId="0">
      <selection activeCell="A1" sqref="A1"/>
    </sheetView>
  </sheetViews>
  <sheetFormatPr baseColWidth="10" defaultRowHeight="15"/>
  <cols>
    <col customWidth="1" max="1" min="1" width="58"/>
    <col customWidth="1" max="2" min="2" width="16"/>
  </cols>
  <sheetData>
    <row spans="1:2" r="1">
      <c t="s" s="1" r="A1">
        <v>562</v>
      </c>
      <c t="s" s="2" r="B1">
        <v>1</v>
      </c>
    </row>
    <row spans="1:2" r="2">
      <c t="s" s="2" r="B2">
        <v>2</v>
      </c>
    </row>
    <row spans="1:2" r="3">
      <c t="s" s="4" r="A3">
        <v>361</v>
      </c>
    </row>
    <row spans="1:2" r="4">
      <c t="s" s="3" r="A4">
        <v>357</v>
      </c>
    </row>
    <row spans="1:2" r="5">
      <c t="s" s="4" r="A5">
        <v>358</v>
      </c>
      <c t="s" s="4" r="B5">
        <v>362</v>
      </c>
    </row>
    <row spans="1:2" r="6">
      <c t="s" s="4" r="A6">
        <v>356</v>
      </c>
    </row>
    <row spans="1:2" r="7">
      <c t="s" s="3" r="A7">
        <v>357</v>
      </c>
    </row>
    <row spans="1:2" r="8">
      <c t="s" s="4" r="A8">
        <v>358</v>
      </c>
      <c t="s" s="4" r="B8">
        <v>352</v>
      </c>
    </row>
    <row spans="1:2" r="9">
      <c t="s" s="4" r="A9">
        <v>563</v>
      </c>
    </row>
    <row spans="1:2" r="10">
      <c t="s" s="3" r="A10">
        <v>357</v>
      </c>
    </row>
    <row spans="1:2" r="11">
      <c t="s" s="4" r="A11">
        <v>358</v>
      </c>
      <c t="s" s="4" r="B11">
        <v>365</v>
      </c>
    </row>
    <row spans="1:2" r="12">
      <c t="s" s="4" r="A12">
        <v>564</v>
      </c>
    </row>
    <row spans="1:2" r="13">
      <c t="s" s="3" r="A13">
        <v>357</v>
      </c>
    </row>
    <row spans="1:2" r="14">
      <c t="s" s="4" r="A14">
        <v>358</v>
      </c>
      <c t="s" s="4" r="B14">
        <v>352</v>
      </c>
    </row>
    <row spans="1:2" r="15">
      <c t="s" s="4" r="A15">
        <v>565</v>
      </c>
    </row>
    <row spans="1:2" r="16">
      <c t="s" s="3" r="A16">
        <v>357</v>
      </c>
    </row>
    <row spans="1:2" r="17">
      <c t="s" s="4" r="A17">
        <v>358</v>
      </c>
      <c t="s" s="4" r="B17">
        <v>362</v>
      </c>
    </row>
    <row spans="1:2" r="18">
      <c t="s" s="4" r="A18">
        <v>566</v>
      </c>
    </row>
    <row spans="1:2" r="19">
      <c t="s" s="3" r="A19">
        <v>357</v>
      </c>
    </row>
    <row spans="1:2" r="20">
      <c t="s" s="4" r="A20">
        <v>358</v>
      </c>
      <c t="s" s="4" r="B20">
        <v>567</v>
      </c>
    </row>
    <row spans="1:2" r="21">
      <c t="s" s="4" r="A21">
        <v>367</v>
      </c>
    </row>
    <row spans="1:2" r="22">
      <c t="s" s="3" r="A22">
        <v>357</v>
      </c>
    </row>
    <row spans="1:2" r="23">
      <c t="s" s="4" r="A23">
        <v>358</v>
      </c>
      <c t="s" s="4" r="B23">
        <v>368</v>
      </c>
    </row>
    <row spans="1:2" r="24">
      <c t="s" s="4" r="A24">
        <v>366</v>
      </c>
    </row>
    <row spans="1:2" r="25">
      <c t="s" s="3" r="A25">
        <v>357</v>
      </c>
    </row>
    <row spans="1:2" r="26">
      <c t="s" s="4" r="A26">
        <v>358</v>
      </c>
      <c t="s" s="4" r="B26">
        <v>352</v>
      </c>
    </row>
    <row spans="1:2" r="27">
      <c t="s" s="4" r="A27">
        <v>568</v>
      </c>
    </row>
    <row spans="1:2" r="28">
      <c t="s" s="3" r="A28">
        <v>357</v>
      </c>
    </row>
    <row spans="1:2" r="29">
      <c t="s" s="4" r="A29">
        <v>358</v>
      </c>
      <c t="s" s="4" r="B29">
        <v>567</v>
      </c>
    </row>
    <row spans="1:2" r="30">
      <c t="s" s="4" r="A30">
        <v>569</v>
      </c>
    </row>
    <row spans="1:2" r="31">
      <c t="s" s="3" r="A31">
        <v>357</v>
      </c>
    </row>
    <row spans="1:2" r="32">
      <c t="s" s="4" r="A32">
        <v>358</v>
      </c>
      <c t="s" s="4" r="B32">
        <v>365</v>
      </c>
    </row>
    <row spans="1:2" r="33">
      <c t="s" s="4" r="A33">
        <v>570</v>
      </c>
    </row>
    <row spans="1:2" r="34">
      <c t="s" s="3" r="A34">
        <v>357</v>
      </c>
    </row>
    <row spans="1:2" r="35">
      <c t="s" s="4" r="A35">
        <v>358</v>
      </c>
      <c t="s" s="4" r="B35">
        <v>365</v>
      </c>
    </row>
    <row spans="1:2" r="36">
      <c t="s" s="4" r="A36">
        <v>571</v>
      </c>
    </row>
    <row spans="1:2" r="37">
      <c t="s" s="3" r="A37">
        <v>357</v>
      </c>
    </row>
    <row spans="1:2" r="38">
      <c t="s" s="4" r="A38">
        <v>358</v>
      </c>
      <c t="s" s="4" r="B38">
        <v>360</v>
      </c>
    </row>
    <row spans="1:2" r="39">
      <c t="s" s="4" r="A39">
        <v>572</v>
      </c>
    </row>
    <row spans="1:2" r="40">
      <c t="s" s="3" r="A40">
        <v>357</v>
      </c>
    </row>
    <row spans="1:2" r="41">
      <c t="s" s="4" r="A41">
        <v>358</v>
      </c>
      <c t="s" s="4" r="B41">
        <v>428</v>
      </c>
    </row>
    <row spans="1:2" r="42">
      <c t="s" s="4" r="A42">
        <v>573</v>
      </c>
    </row>
    <row spans="1:2" r="43">
      <c t="s" s="3" r="A43">
        <v>357</v>
      </c>
    </row>
    <row spans="1:2" r="44">
      <c t="s" s="4" r="A44">
        <v>358</v>
      </c>
      <c t="s" s="4" r="B44">
        <v>36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74</v>
      </c>
      <c t="s" s="2" r="B1">
        <v>1</v>
      </c>
    </row>
    <row spans="1:3" r="2">
      <c t="s" s="2" r="B2">
        <v>2</v>
      </c>
      <c t="s" s="2" r="C2">
        <v>30</v>
      </c>
    </row>
    <row spans="1:3" r="3">
      <c t="s" s="3" r="A3">
        <v>575</v>
      </c>
    </row>
    <row spans="1:3" r="4">
      <c t="s" s="4" r="A4">
        <v>576</v>
      </c>
      <c t="n" s="7" r="B4">
        <v>320538</v>
      </c>
      <c t="n" s="7" r="C4">
        <v>307422</v>
      </c>
    </row>
    <row spans="1:3" r="5">
      <c t="s" s="4" r="A5">
        <v>577</v>
      </c>
      <c t="n" s="6" r="B5">
        <v>485387</v>
      </c>
      <c t="n" s="6" r="C5">
        <v>16757</v>
      </c>
    </row>
    <row spans="1:3" r="6">
      <c t="s" s="4" r="A6">
        <v>578</v>
      </c>
      <c t="n" s="6" r="B6">
        <v>-6743</v>
      </c>
      <c t="n" s="6" r="C6">
        <v>-3641</v>
      </c>
    </row>
    <row spans="1:3" r="7">
      <c t="s" s="4" r="A7">
        <v>579</v>
      </c>
      <c t="n" s="6" r="B7">
        <v>799182</v>
      </c>
      <c t="n" s="6" r="C7">
        <v>320538</v>
      </c>
    </row>
    <row spans="1:3" r="8">
      <c t="s" s="4" r="A8">
        <v>580</v>
      </c>
    </row>
    <row spans="1:3" r="9">
      <c t="s" s="3" r="A9">
        <v>575</v>
      </c>
    </row>
    <row spans="1:3" r="10">
      <c t="s" s="4" r="A10">
        <v>576</v>
      </c>
      <c t="n" s="6" r="B10">
        <v>311170</v>
      </c>
      <c t="n" s="6" r="C10">
        <v>294413</v>
      </c>
    </row>
    <row spans="1:3" r="11">
      <c t="s" s="4" r="A11">
        <v>577</v>
      </c>
      <c t="n" s="6" r="B11">
        <v>419667</v>
      </c>
      <c t="n" s="6" r="C11">
        <v>16757</v>
      </c>
    </row>
    <row spans="1:3" r="12">
      <c t="s" s="4" r="A12">
        <v>578</v>
      </c>
      <c t="n" s="6" r="B12">
        <v>0</v>
      </c>
      <c t="n" s="6" r="C12">
        <v>0</v>
      </c>
    </row>
    <row spans="1:3" r="13">
      <c t="s" s="4" r="A13">
        <v>579</v>
      </c>
      <c t="n" s="6" r="B13">
        <v>730837</v>
      </c>
      <c t="n" s="6" r="C13">
        <v>311170</v>
      </c>
    </row>
    <row spans="1:3" r="14">
      <c t="s" s="4" r="A14">
        <v>581</v>
      </c>
    </row>
    <row spans="1:3" r="15">
      <c t="s" s="3" r="A15">
        <v>575</v>
      </c>
    </row>
    <row spans="1:3" r="16">
      <c t="s" s="4" r="A16">
        <v>576</v>
      </c>
      <c t="n" s="6" r="B16">
        <v>9368</v>
      </c>
      <c t="n" s="6" r="C16">
        <v>13009</v>
      </c>
    </row>
    <row spans="1:3" r="17">
      <c t="s" s="4" r="A17">
        <v>577</v>
      </c>
      <c t="n" s="6" r="B17">
        <v>65720</v>
      </c>
      <c t="n" s="6" r="C17">
        <v>0</v>
      </c>
    </row>
    <row spans="1:3" r="18">
      <c t="s" s="4" r="A18">
        <v>578</v>
      </c>
      <c t="n" s="6" r="B18">
        <v>-6743</v>
      </c>
      <c t="n" s="6" r="C18">
        <v>-3641</v>
      </c>
    </row>
    <row spans="1:3" r="19">
      <c t="s" s="4" r="A19">
        <v>579</v>
      </c>
      <c t="n" s="7" r="B19">
        <v>68345</v>
      </c>
      <c t="n" s="7" r="C19">
        <v>9368</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82</v>
      </c>
      <c t="s" s="2" r="B1">
        <v>2</v>
      </c>
      <c t="s" s="2" r="C1">
        <v>30</v>
      </c>
    </row>
    <row spans="1:3" r="2">
      <c t="s" s="3" r="A2">
        <v>583</v>
      </c>
    </row>
    <row spans="1:3" r="3">
      <c t="s" s="4" r="A3">
        <v>584</v>
      </c>
      <c t="n" s="7" r="B3">
        <v>1018239</v>
      </c>
      <c t="n" s="7" r="C3">
        <v>339243</v>
      </c>
    </row>
    <row spans="1:3" r="4">
      <c t="s" s="4" r="A4">
        <v>585</v>
      </c>
      <c t="n" s="6" r="B4">
        <v>330181</v>
      </c>
      <c t="n" s="6" r="C4">
        <v>212607</v>
      </c>
    </row>
    <row spans="1:3" r="5">
      <c t="s" s="4" r="A5">
        <v>42</v>
      </c>
      <c t="n" s="6" r="B5">
        <v>688058</v>
      </c>
      <c t="n" s="6" r="C5">
        <v>126636</v>
      </c>
    </row>
    <row spans="1:3" r="6">
      <c t="s" s="4" r="A6">
        <v>586</v>
      </c>
    </row>
    <row spans="1:3" r="7">
      <c t="s" s="3" r="A7">
        <v>583</v>
      </c>
    </row>
    <row spans="1:3" r="8">
      <c t="s" s="4" r="A8">
        <v>584</v>
      </c>
      <c t="n" s="6" r="B8">
        <v>370073</v>
      </c>
      <c t="n" s="6" r="C8">
        <v>169703</v>
      </c>
    </row>
    <row spans="1:3" r="9">
      <c t="s" s="4" r="A9">
        <v>585</v>
      </c>
      <c t="n" s="6" r="B9">
        <v>168024</v>
      </c>
      <c t="n" s="6" r="C9">
        <v>110344</v>
      </c>
    </row>
    <row spans="1:3" r="10">
      <c t="s" s="4" r="A10">
        <v>587</v>
      </c>
    </row>
    <row spans="1:3" r="11">
      <c t="s" s="3" r="A11">
        <v>583</v>
      </c>
    </row>
    <row spans="1:3" r="12">
      <c t="s" s="4" r="A12">
        <v>584</v>
      </c>
      <c t="n" s="6" r="B12">
        <v>495328</v>
      </c>
      <c t="n" s="6" r="C12">
        <v>100681</v>
      </c>
    </row>
    <row spans="1:3" r="13">
      <c t="s" s="4" r="A13">
        <v>585</v>
      </c>
      <c t="n" s="6" r="B13">
        <v>115325</v>
      </c>
      <c t="n" s="6" r="C13">
        <v>73637</v>
      </c>
    </row>
    <row spans="1:3" r="14">
      <c t="s" s="4" r="A14">
        <v>364</v>
      </c>
    </row>
    <row spans="1:3" r="15">
      <c t="s" s="3" r="A15">
        <v>583</v>
      </c>
    </row>
    <row spans="1:3" r="16">
      <c t="s" s="4" r="A16">
        <v>584</v>
      </c>
      <c t="n" s="6" r="B16">
        <v>68966</v>
      </c>
      <c t="n" s="6" r="C16">
        <v>42336</v>
      </c>
    </row>
    <row spans="1:3" r="17">
      <c t="s" s="4" r="A17">
        <v>585</v>
      </c>
      <c t="n" s="6" r="B17">
        <v>36062</v>
      </c>
      <c t="n" s="6" r="C17">
        <v>19712</v>
      </c>
    </row>
    <row spans="1:3" r="18">
      <c t="s" s="4" r="A18">
        <v>588</v>
      </c>
    </row>
    <row spans="1:3" r="19">
      <c t="s" s="3" r="A19">
        <v>583</v>
      </c>
    </row>
    <row spans="1:3" r="20">
      <c t="s" s="4" r="A20">
        <v>584</v>
      </c>
      <c t="n" s="6" r="B20">
        <v>40739</v>
      </c>
      <c t="n" s="6" r="C20">
        <v>962</v>
      </c>
    </row>
    <row spans="1:3" r="21">
      <c t="s" s="4" r="A21">
        <v>585</v>
      </c>
      <c t="n" s="6" r="B21">
        <v>5690</v>
      </c>
      <c t="n" s="6" r="C21">
        <v>507</v>
      </c>
    </row>
    <row spans="1:3" r="22">
      <c t="s" s="4" r="A22">
        <v>589</v>
      </c>
    </row>
    <row spans="1:3" r="23">
      <c t="s" s="3" r="A23">
        <v>583</v>
      </c>
    </row>
    <row spans="1:3" r="24">
      <c t="s" s="4" r="A24">
        <v>584</v>
      </c>
      <c t="n" s="6" r="B24">
        <v>43133</v>
      </c>
      <c t="n" s="6" r="C24">
        <v>25561</v>
      </c>
    </row>
    <row spans="1:3" r="25">
      <c t="s" s="4" r="A25">
        <v>585</v>
      </c>
      <c t="n" s="7" r="B25">
        <v>5080</v>
      </c>
      <c t="n" s="7" r="C25">
        <v>8407</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spans="1:4" r="1">
      <c t="s" s="1" r="A1">
        <v>590</v>
      </c>
      <c t="s" s="2" r="B1">
        <v>1</v>
      </c>
    </row>
    <row spans="1:4" r="2">
      <c t="s" s="2" r="B2">
        <v>2</v>
      </c>
      <c t="s" s="2" r="C2">
        <v>30</v>
      </c>
      <c t="s" s="2" r="D2">
        <v>70</v>
      </c>
    </row>
    <row spans="1:4" r="3">
      <c t="s" s="3" r="A3">
        <v>190</v>
      </c>
    </row>
    <row spans="1:4" r="4">
      <c t="s" s="4" r="A4">
        <v>591</v>
      </c>
      <c t="n" s="7" r="B4">
        <v>116</v>
      </c>
      <c t="n" s="7" r="C4">
        <v>36</v>
      </c>
      <c t="n" s="7" r="D4">
        <v>33</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2</v>
      </c>
      <c t="s" s="2" r="B1">
        <v>1</v>
      </c>
    </row>
    <row spans="1:4" r="2">
      <c t="s" s="2" r="B2">
        <v>2</v>
      </c>
      <c t="s" s="2" r="C2">
        <v>30</v>
      </c>
      <c t="s" s="2" r="D2">
        <v>70</v>
      </c>
    </row>
    <row spans="1:4" r="3">
      <c t="s" s="3" r="A3">
        <v>98</v>
      </c>
    </row>
    <row spans="1:4" r="4">
      <c t="s" s="4" r="A4">
        <v>103</v>
      </c>
      <c t="n" s="7" r="B4">
        <v>-3201</v>
      </c>
      <c t="n" s="7" r="C4">
        <v>-1111</v>
      </c>
      <c t="n" s="7" r="D4">
        <v>-3604</v>
      </c>
    </row>
    <row spans="1:4" r="5">
      <c t="s" s="4" r="A5">
        <v>104</v>
      </c>
      <c t="n" s="7" r="B5">
        <v>-46</v>
      </c>
      <c t="n" s="7" r="C5">
        <v>-331</v>
      </c>
      <c t="n" s="7" r="D5">
        <v>1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592</v>
      </c>
      <c t="s" s="2" r="B1">
        <v>370</v>
      </c>
    </row>
    <row spans="1:2" r="2">
      <c t="s" s="3" r="A2">
        <v>190</v>
      </c>
    </row>
    <row spans="1:2" r="3">
      <c t="n" s="6" r="A3">
        <v>2016</v>
      </c>
      <c t="n" s="7" r="B3">
        <v>121473</v>
      </c>
    </row>
    <row spans="1:2" r="4">
      <c t="n" s="6" r="A4">
        <v>2017</v>
      </c>
      <c t="n" s="6" r="B4">
        <v>114428</v>
      </c>
    </row>
    <row spans="1:2" r="5">
      <c t="n" s="6" r="A5">
        <v>2018</v>
      </c>
      <c t="n" s="6" r="B5">
        <v>100109</v>
      </c>
    </row>
    <row spans="1:2" r="6">
      <c t="n" s="6" r="A6">
        <v>2019</v>
      </c>
      <c t="n" s="6" r="B6">
        <v>96191</v>
      </c>
    </row>
    <row spans="1:2" r="7">
      <c t="n" s="6" r="A7">
        <v>2020</v>
      </c>
      <c t="n" s="7" r="B7">
        <v>53452</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2"/>
    <col customWidth="1" max="2" min="2" width="16"/>
    <col customWidth="1" max="3" min="3" width="14"/>
    <col customWidth="1" max="4" min="4" width="14"/>
  </cols>
  <sheetData>
    <row spans="1:4" r="1">
      <c t="s" s="1" r="A1">
        <v>593</v>
      </c>
      <c t="s" s="2" r="B1">
        <v>1</v>
      </c>
    </row>
    <row spans="1:4" r="2">
      <c t="s" s="2" r="B2">
        <v>2</v>
      </c>
      <c t="s" s="2" r="C2">
        <v>30</v>
      </c>
      <c t="s" s="2" r="D2">
        <v>70</v>
      </c>
    </row>
    <row spans="1:4" r="3">
      <c t="s" s="3" r="A3">
        <v>194</v>
      </c>
    </row>
    <row spans="1:4" r="4">
      <c t="s" s="4" r="A4">
        <v>594</v>
      </c>
      <c t="n" s="7" r="B4">
        <v>685260</v>
      </c>
      <c t="n" s="7" r="C4">
        <v>467158</v>
      </c>
      <c t="n" s="7" r="D4">
        <v>418747</v>
      </c>
    </row>
    <row spans="1:4" r="5">
      <c t="s" s="4" r="A5">
        <v>117</v>
      </c>
      <c t="n" s="6" r="B5">
        <v>-264656</v>
      </c>
      <c t="n" s="6" r="C5">
        <v>-177800</v>
      </c>
      <c t="n" s="6" r="D5">
        <v>-174649</v>
      </c>
    </row>
    <row spans="1:4" r="6">
      <c t="s" s="4" r="A6">
        <v>595</v>
      </c>
      <c t="n" s="6" r="B6">
        <v>119195</v>
      </c>
      <c t="n" s="6" r="C6">
        <v>103447</v>
      </c>
      <c t="n" s="6" r="D6">
        <v>94688</v>
      </c>
    </row>
    <row spans="1:4" r="7">
      <c t="s" s="4" r="A7">
        <v>596</v>
      </c>
      <c t="n" s="6" r="B7">
        <v>539799</v>
      </c>
      <c t="n" s="6" r="C7">
        <v>392805</v>
      </c>
      <c t="n" s="7" r="D7">
        <v>338786</v>
      </c>
    </row>
    <row spans="1:4" r="8">
      <c t="s" s="4" r="A8">
        <v>597</v>
      </c>
      <c t="n" s="7" r="B8">
        <v>1000000</v>
      </c>
      <c t="n" s="7" r="C8">
        <v>89100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98</v>
      </c>
      <c t="s" s="2" r="B1">
        <v>2</v>
      </c>
      <c t="s" s="2" r="C1">
        <v>30</v>
      </c>
    </row>
    <row spans="1:3" r="2">
      <c t="s" s="3" r="A2">
        <v>599</v>
      </c>
    </row>
    <row spans="1:3" r="3">
      <c t="s" s="4" r="A3">
        <v>600</v>
      </c>
      <c t="n" s="7" r="B3">
        <v>605866</v>
      </c>
      <c t="n" s="7" r="C3">
        <v>130328</v>
      </c>
    </row>
    <row spans="1:3" r="4">
      <c t="s" s="4" r="A4">
        <v>601</v>
      </c>
      <c t="n" s="6" r="B4">
        <v>-716</v>
      </c>
      <c t="n" s="6" r="C4">
        <v>0</v>
      </c>
    </row>
    <row spans="1:3" r="5">
      <c t="s" s="4" r="A5">
        <v>602</v>
      </c>
      <c t="n" s="6" r="B5">
        <v>605150</v>
      </c>
      <c t="n" s="6" r="C5">
        <v>130328</v>
      </c>
    </row>
    <row spans="1:3" r="6">
      <c t="s" s="4" r="A6">
        <v>603</v>
      </c>
      <c t="n" s="6" r="B6">
        <v>-41797</v>
      </c>
      <c t="n" s="6" r="C6">
        <v>-67460</v>
      </c>
    </row>
    <row spans="1:3" r="7">
      <c t="s" s="4" r="A7">
        <v>53</v>
      </c>
      <c t="n" s="6" r="B7">
        <v>563353</v>
      </c>
      <c t="n" s="6" r="C7">
        <v>62868</v>
      </c>
    </row>
    <row spans="1:3" r="8">
      <c t="s" s="4" r="A8">
        <v>604</v>
      </c>
    </row>
    <row spans="1:3" r="9">
      <c t="s" s="3" r="A9">
        <v>599</v>
      </c>
    </row>
    <row spans="1:3" r="10">
      <c t="s" s="4" r="A10">
        <v>600</v>
      </c>
      <c t="n" s="6" r="B10">
        <v>500000</v>
      </c>
      <c t="n" s="6" r="C10">
        <v>0</v>
      </c>
    </row>
    <row spans="1:3" r="11">
      <c t="s" s="4" r="A11">
        <v>605</v>
      </c>
    </row>
    <row spans="1:3" r="12">
      <c t="s" s="3" r="A12">
        <v>599</v>
      </c>
    </row>
    <row spans="1:3" r="13">
      <c t="s" s="4" r="A13">
        <v>600</v>
      </c>
      <c t="n" s="6" r="B13">
        <v>0</v>
      </c>
      <c t="n" s="6" r="C13">
        <v>14233</v>
      </c>
    </row>
    <row spans="1:3" r="14">
      <c t="s" s="4" r="A14">
        <v>606</v>
      </c>
    </row>
    <row spans="1:3" r="15">
      <c t="s" s="3" r="A15">
        <v>599</v>
      </c>
    </row>
    <row spans="1:3" r="16">
      <c t="s" s="4" r="A16">
        <v>600</v>
      </c>
      <c t="n" s="6" r="B16">
        <v>92416</v>
      </c>
      <c t="n" s="6" r="C16">
        <v>116095</v>
      </c>
    </row>
    <row spans="1:3" r="17">
      <c t="s" s="4" r="A17">
        <v>607</v>
      </c>
    </row>
    <row spans="1:3" r="18">
      <c t="s" s="3" r="A18">
        <v>599</v>
      </c>
    </row>
    <row spans="1:3" r="19">
      <c t="s" s="4" r="A19">
        <v>600</v>
      </c>
      <c t="n" s="7" r="B19">
        <v>13450</v>
      </c>
      <c t="n" s="7" r="C19">
        <v>0</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21"/>
    <col customWidth="1" max="3" min="3" width="80"/>
    <col customWidth="1" max="4" min="4" width="21"/>
  </cols>
  <sheetData>
    <row spans="1:4" r="1">
      <c t="s" s="1" r="A1">
        <v>608</v>
      </c>
      <c t="s" s="2" r="B1">
        <v>609</v>
      </c>
      <c t="s" s="2" r="C1">
        <v>370</v>
      </c>
      <c t="s" s="2" r="D1">
        <v>610</v>
      </c>
    </row>
    <row spans="1:4" r="2">
      <c t="s" s="3" r="A2">
        <v>599</v>
      </c>
    </row>
    <row spans="1:4" r="3">
      <c t="s" s="4" r="A3">
        <v>611</v>
      </c>
      <c t="s" s="4" r="C3">
        <v>612</v>
      </c>
    </row>
    <row spans="1:4" r="4">
      <c t="s" s="4" r="A4">
        <v>613</v>
      </c>
      <c t="n" s="7" r="C4">
        <v>100</v>
      </c>
    </row>
    <row spans="1:4" r="5">
      <c t="s" s="4" r="A5">
        <v>614</v>
      </c>
      <c t="s" s="4" r="C5">
        <v>615</v>
      </c>
    </row>
    <row spans="1:4" r="6">
      <c t="s" s="4" r="A6">
        <v>616</v>
      </c>
      <c t="n" s="7" r="C6">
        <v>200</v>
      </c>
    </row>
    <row spans="1:4" r="7">
      <c t="s" s="4" r="A7">
        <v>617</v>
      </c>
      <c t="s" s="4" r="C7">
        <v>618</v>
      </c>
    </row>
    <row spans="1:4" r="8">
      <c t="s" s="4" r="A8">
        <v>619</v>
      </c>
      <c t="s" s="4" r="C8">
        <v>620</v>
      </c>
    </row>
    <row spans="1:4" r="9">
      <c t="s" s="4" r="A9">
        <v>621</v>
      </c>
      <c t="n" s="7" r="C9">
        <v>16</v>
      </c>
    </row>
    <row spans="1:4" r="10">
      <c t="s" s="4" r="A10">
        <v>622</v>
      </c>
      <c t="n" s="7" r="C10">
        <v>84</v>
      </c>
    </row>
    <row spans="1:4" r="11">
      <c t="s" s="4" r="A11">
        <v>604</v>
      </c>
    </row>
    <row spans="1:4" r="12">
      <c t="s" s="3" r="A12">
        <v>599</v>
      </c>
    </row>
    <row spans="1:4" r="13">
      <c t="s" s="4" r="A13">
        <v>623</v>
      </c>
      <c t="n" s="7" r="D13">
        <v>500</v>
      </c>
    </row>
    <row spans="1:4" r="14">
      <c t="s" s="4" r="A14">
        <v>624</v>
      </c>
      <c t="s" s="4" r="C14">
        <v>625</v>
      </c>
    </row>
    <row spans="1:4" r="15">
      <c t="s" s="4" r="A15">
        <v>626</v>
      </c>
    </row>
    <row spans="1:4" r="16">
      <c t="s" s="3" r="A16">
        <v>599</v>
      </c>
    </row>
    <row spans="1:4" r="17">
      <c t="s" s="4" r="A17">
        <v>623</v>
      </c>
      <c t="n" s="7" r="D17">
        <v>225</v>
      </c>
    </row>
    <row spans="1:4" r="18">
      <c t="s" s="4" r="A18">
        <v>627</v>
      </c>
      <c t="s" s="4" r="D18">
        <v>628</v>
      </c>
    </row>
    <row spans="1:4" r="19">
      <c t="s" s="4" r="A19">
        <v>629</v>
      </c>
      <c t="s" s="4" r="C19">
        <v>630</v>
      </c>
    </row>
    <row spans="1:4" r="20">
      <c t="s" s="4" r="A20">
        <v>631</v>
      </c>
      <c t="s" s="4" r="C20">
        <v>632</v>
      </c>
    </row>
    <row spans="1:4" r="21">
      <c t="s" s="4" r="A21">
        <v>633</v>
      </c>
      <c t="s" s="4" r="C21">
        <v>634</v>
      </c>
    </row>
    <row spans="1:4" r="22">
      <c t="s" s="4" r="A22">
        <v>635</v>
      </c>
    </row>
    <row spans="1:4" r="23">
      <c t="s" s="3" r="A23">
        <v>599</v>
      </c>
    </row>
    <row spans="1:4" r="24">
      <c t="s" s="4" r="A24">
        <v>623</v>
      </c>
      <c t="n" s="7" r="D24">
        <v>200</v>
      </c>
    </row>
    <row spans="1:4" r="25">
      <c t="s" s="4" r="A25">
        <v>627</v>
      </c>
      <c t="s" s="4" r="D25">
        <v>636</v>
      </c>
    </row>
    <row spans="1:4" r="26">
      <c t="s" s="4" r="A26">
        <v>633</v>
      </c>
      <c t="s" s="4" r="C26">
        <v>637</v>
      </c>
    </row>
    <row spans="1:4" r="27">
      <c t="s" s="4" r="A27">
        <v>638</v>
      </c>
    </row>
    <row spans="1:4" r="28">
      <c t="s" s="3" r="A28">
        <v>599</v>
      </c>
    </row>
    <row spans="1:4" r="29">
      <c t="s" s="4" r="A29">
        <v>623</v>
      </c>
      <c t="n" s="7" r="D29">
        <v>75</v>
      </c>
    </row>
    <row spans="1:4" r="30">
      <c t="s" s="4" r="A30">
        <v>629</v>
      </c>
      <c t="s" s="4" r="C30">
        <v>639</v>
      </c>
    </row>
    <row spans="1:4" r="31">
      <c t="s" s="4" r="A31">
        <v>631</v>
      </c>
      <c t="s" s="4" r="C31">
        <v>640</v>
      </c>
    </row>
    <row spans="1:4" r="32">
      <c t="s" s="4" r="A32">
        <v>633</v>
      </c>
      <c t="s" s="4" r="C32">
        <v>634</v>
      </c>
    </row>
    <row spans="1:4" r="33">
      <c t="s" s="4" r="A33">
        <v>641</v>
      </c>
    </row>
    <row spans="1:4" r="34">
      <c t="s" s="3" r="A34">
        <v>599</v>
      </c>
    </row>
    <row spans="1:4" r="35">
      <c t="s" s="4" r="A35">
        <v>642</v>
      </c>
      <c t="n" s="10" r="B35">
        <v>65</v>
      </c>
    </row>
    <row spans="1:4" r="36">
      <c t="s" s="4" r="A36">
        <v>627</v>
      </c>
      <c t="s" s="4" r="B36">
        <v>643</v>
      </c>
    </row>
    <row spans="1:4" r="37">
      <c t="s" s="4" r="A37">
        <v>629</v>
      </c>
      <c t="s" s="4" r="B37">
        <v>644</v>
      </c>
    </row>
    <row spans="1:4" r="38">
      <c t="s" s="4" r="A38">
        <v>631</v>
      </c>
      <c t="s" s="4" r="B38">
        <v>645</v>
      </c>
    </row>
    <row spans="1:4" r="39">
      <c t="s" s="4" r="A39">
        <v>607</v>
      </c>
    </row>
    <row spans="1:4" r="40">
      <c t="s" s="3" r="A40">
        <v>599</v>
      </c>
    </row>
    <row spans="1:4" r="41">
      <c t="s" s="4" r="A41">
        <v>633</v>
      </c>
      <c t="s" s="4" r="C41">
        <v>646</v>
      </c>
    </row>
    <row spans="1:4" r="42">
      <c t="s" s="4" r="A42">
        <v>647</v>
      </c>
    </row>
    <row spans="1:4" r="43">
      <c t="s" s="3" r="A43">
        <v>599</v>
      </c>
    </row>
    <row spans="1:4" r="44">
      <c t="s" s="4" r="A44">
        <v>648</v>
      </c>
      <c t="s" s="4" r="C44">
        <v>649</v>
      </c>
    </row>
    <row spans="1:4" r="45">
      <c t="s" s="4" r="A45">
        <v>650</v>
      </c>
      <c t="s" s="4" r="C45">
        <v>651</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8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52</v>
      </c>
      <c t="s" s="2" r="B1">
        <v>2</v>
      </c>
      <c t="s" s="2" r="C1">
        <v>30</v>
      </c>
    </row>
    <row spans="1:3" r="2">
      <c t="s" s="3" r="A2">
        <v>653</v>
      </c>
    </row>
    <row spans="1:3" r="3">
      <c t="s" s="4" r="A3">
        <v>654</v>
      </c>
      <c t="n" s="7" r="B3">
        <v>96835</v>
      </c>
    </row>
    <row spans="1:3" r="4">
      <c t="s" s="4" r="A4">
        <v>655</v>
      </c>
      <c t="n" s="6" r="B4">
        <v>4419</v>
      </c>
    </row>
    <row spans="1:3" r="5">
      <c t="s" s="4" r="A5">
        <v>656</v>
      </c>
      <c t="n" s="6" r="B5">
        <v>92416</v>
      </c>
    </row>
    <row spans="1:3" r="6">
      <c t="s" s="4" r="A6">
        <v>511</v>
      </c>
      <c t="n" s="6" r="B6">
        <v>500000</v>
      </c>
      <c t="n" s="7" r="C6">
        <v>14000</v>
      </c>
    </row>
    <row spans="1:3" r="7">
      <c t="s" s="4" r="A7">
        <v>600</v>
      </c>
      <c t="n" s="6" r="B7">
        <v>605866</v>
      </c>
      <c t="n" s="7" r="C7">
        <v>130328</v>
      </c>
    </row>
    <row spans="1:3" r="8">
      <c t="n" s="6" r="A8">
        <v>2016</v>
      </c>
    </row>
    <row spans="1:3" r="9">
      <c t="s" s="3" r="A9">
        <v>653</v>
      </c>
    </row>
    <row spans="1:3" r="10">
      <c t="s" s="4" r="A10">
        <v>654</v>
      </c>
      <c t="n" s="6" r="B10">
        <v>44045</v>
      </c>
    </row>
    <row spans="1:3" r="11">
      <c t="s" s="4" r="A11">
        <v>655</v>
      </c>
      <c t="n" s="6" r="B11">
        <v>2248</v>
      </c>
    </row>
    <row spans="1:3" r="12">
      <c t="s" s="4" r="A12">
        <v>656</v>
      </c>
      <c t="n" s="6" r="B12">
        <v>41797</v>
      </c>
    </row>
    <row spans="1:3" r="13">
      <c t="s" s="4" r="A13">
        <v>600</v>
      </c>
      <c t="n" s="6" r="B13">
        <v>41797</v>
      </c>
    </row>
    <row spans="1:3" r="14">
      <c t="n" s="6" r="A14">
        <v>2017</v>
      </c>
    </row>
    <row spans="1:3" r="15">
      <c t="s" s="3" r="A15">
        <v>653</v>
      </c>
    </row>
    <row spans="1:3" r="16">
      <c t="s" s="4" r="A16">
        <v>654</v>
      </c>
      <c t="n" s="6" r="B16">
        <v>24271</v>
      </c>
    </row>
    <row spans="1:3" r="17">
      <c t="s" s="4" r="A17">
        <v>655</v>
      </c>
      <c t="n" s="6" r="B17">
        <v>1236</v>
      </c>
    </row>
    <row spans="1:3" r="18">
      <c t="s" s="4" r="A18">
        <v>656</v>
      </c>
      <c t="n" s="6" r="B18">
        <v>23035</v>
      </c>
    </row>
    <row spans="1:3" r="19">
      <c t="s" s="4" r="A19">
        <v>600</v>
      </c>
      <c t="n" s="6" r="B19">
        <v>25535</v>
      </c>
    </row>
    <row spans="1:3" r="20">
      <c t="n" s="6" r="A20">
        <v>2018</v>
      </c>
    </row>
    <row spans="1:3" r="21">
      <c t="s" s="3" r="A21">
        <v>653</v>
      </c>
    </row>
    <row spans="1:3" r="22">
      <c t="s" s="4" r="A22">
        <v>654</v>
      </c>
      <c t="n" s="6" r="B22">
        <v>14879</v>
      </c>
    </row>
    <row spans="1:3" r="23">
      <c t="s" s="4" r="A23">
        <v>655</v>
      </c>
      <c t="n" s="6" r="B23">
        <v>654</v>
      </c>
    </row>
    <row spans="1:3" r="24">
      <c t="s" s="4" r="A24">
        <v>656</v>
      </c>
      <c t="n" s="6" r="B24">
        <v>14225</v>
      </c>
    </row>
    <row spans="1:3" r="25">
      <c t="s" s="4" r="A25">
        <v>600</v>
      </c>
      <c t="n" s="6" r="B25">
        <v>14225</v>
      </c>
    </row>
    <row spans="1:3" r="26">
      <c t="n" s="6" r="A26">
        <v>2019</v>
      </c>
    </row>
    <row spans="1:3" r="27">
      <c t="s" s="3" r="A27">
        <v>653</v>
      </c>
    </row>
    <row spans="1:3" r="28">
      <c t="s" s="4" r="A28">
        <v>654</v>
      </c>
      <c t="n" s="6" r="B28">
        <v>10270</v>
      </c>
    </row>
    <row spans="1:3" r="29">
      <c t="s" s="4" r="A29">
        <v>655</v>
      </c>
      <c t="n" s="6" r="B29">
        <v>254</v>
      </c>
    </row>
    <row spans="1:3" r="30">
      <c t="s" s="4" r="A30">
        <v>656</v>
      </c>
      <c t="n" s="6" r="B30">
        <v>10016</v>
      </c>
    </row>
    <row spans="1:3" r="31">
      <c t="s" s="4" r="A31">
        <v>600</v>
      </c>
      <c t="n" s="6" r="B31">
        <v>10016</v>
      </c>
    </row>
    <row spans="1:3" r="32">
      <c t="n" s="6" r="A32">
        <v>2020</v>
      </c>
    </row>
    <row spans="1:3" r="33">
      <c t="s" s="3" r="A33">
        <v>653</v>
      </c>
    </row>
    <row spans="1:3" r="34">
      <c t="s" s="4" r="A34">
        <v>654</v>
      </c>
      <c t="n" s="6" r="B34">
        <v>3370</v>
      </c>
    </row>
    <row spans="1:3" r="35">
      <c t="s" s="4" r="A35">
        <v>655</v>
      </c>
      <c t="n" s="6" r="B35">
        <v>27</v>
      </c>
    </row>
    <row spans="1:3" r="36">
      <c t="s" s="4" r="A36">
        <v>656</v>
      </c>
      <c t="n" s="6" r="B36">
        <v>3343</v>
      </c>
    </row>
    <row spans="1:3" r="37">
      <c t="s" s="4" r="A37">
        <v>600</v>
      </c>
      <c t="n" s="6" r="B37">
        <v>4443</v>
      </c>
    </row>
    <row spans="1:3" r="38">
      <c t="s" s="4" r="A38">
        <v>657</v>
      </c>
    </row>
    <row spans="1:3" r="39">
      <c t="s" s="3" r="A39">
        <v>653</v>
      </c>
    </row>
    <row spans="1:3" r="40">
      <c t="s" s="4" r="A40">
        <v>654</v>
      </c>
      <c t="n" s="6" r="B40">
        <v>0</v>
      </c>
    </row>
    <row spans="1:3" r="41">
      <c t="s" s="4" r="A41">
        <v>655</v>
      </c>
      <c t="n" s="6" r="B41">
        <v>0</v>
      </c>
    </row>
    <row spans="1:3" r="42">
      <c t="s" s="4" r="A42">
        <v>656</v>
      </c>
      <c t="n" s="6" r="B42">
        <v>0</v>
      </c>
    </row>
    <row spans="1:3" r="43">
      <c t="s" s="4" r="A43">
        <v>600</v>
      </c>
      <c t="n" s="6" r="B43">
        <v>509850</v>
      </c>
    </row>
    <row spans="1:3" r="44">
      <c t="s" s="4" r="A44">
        <v>604</v>
      </c>
    </row>
    <row spans="1:3" r="45">
      <c t="s" s="3" r="A45">
        <v>653</v>
      </c>
    </row>
    <row spans="1:3" r="46">
      <c t="s" s="4" r="A46">
        <v>511</v>
      </c>
      <c t="n" s="6" r="B46">
        <v>500000</v>
      </c>
    </row>
    <row spans="1:3" r="47">
      <c t="s" s="4" r="A47">
        <v>658</v>
      </c>
    </row>
    <row spans="1:3" r="48">
      <c t="s" s="3" r="A48">
        <v>653</v>
      </c>
    </row>
    <row spans="1:3" r="49">
      <c t="s" s="4" r="A49">
        <v>511</v>
      </c>
      <c t="n" s="6" r="B49">
        <v>0</v>
      </c>
    </row>
    <row spans="1:3" r="50">
      <c t="s" s="4" r="A50">
        <v>659</v>
      </c>
    </row>
    <row spans="1:3" r="51">
      <c t="s" s="3" r="A51">
        <v>653</v>
      </c>
    </row>
    <row spans="1:3" r="52">
      <c t="s" s="4" r="A52">
        <v>511</v>
      </c>
      <c t="n" s="6" r="B52">
        <v>0</v>
      </c>
    </row>
    <row spans="1:3" r="53">
      <c t="s" s="4" r="A53">
        <v>660</v>
      </c>
    </row>
    <row spans="1:3" r="54">
      <c t="s" s="3" r="A54">
        <v>653</v>
      </c>
    </row>
    <row spans="1:3" r="55">
      <c t="s" s="4" r="A55">
        <v>511</v>
      </c>
      <c t="n" s="6" r="B55">
        <v>0</v>
      </c>
    </row>
    <row spans="1:3" r="56">
      <c t="s" s="4" r="A56">
        <v>661</v>
      </c>
    </row>
    <row spans="1:3" r="57">
      <c t="s" s="3" r="A57">
        <v>653</v>
      </c>
    </row>
    <row spans="1:3" r="58">
      <c t="s" s="4" r="A58">
        <v>511</v>
      </c>
      <c t="n" s="6" r="B58">
        <v>0</v>
      </c>
    </row>
    <row spans="1:3" r="59">
      <c t="s" s="4" r="A59">
        <v>662</v>
      </c>
    </row>
    <row spans="1:3" r="60">
      <c t="s" s="3" r="A60">
        <v>653</v>
      </c>
    </row>
    <row spans="1:3" r="61">
      <c t="s" s="4" r="A61">
        <v>511</v>
      </c>
      <c t="n" s="6" r="B61">
        <v>0</v>
      </c>
    </row>
    <row spans="1:3" r="62">
      <c t="s" s="4" r="A62">
        <v>663</v>
      </c>
    </row>
    <row spans="1:3" r="63">
      <c t="s" s="3" r="A63">
        <v>653</v>
      </c>
    </row>
    <row spans="1:3" r="64">
      <c t="s" s="4" r="A64">
        <v>511</v>
      </c>
      <c t="n" s="6" r="B64">
        <v>500000</v>
      </c>
    </row>
    <row spans="1:3" r="65">
      <c t="s" s="4" r="A65">
        <v>607</v>
      </c>
    </row>
    <row spans="1:3" r="66">
      <c t="s" s="3" r="A66">
        <v>653</v>
      </c>
    </row>
    <row spans="1:3" r="67">
      <c t="s" s="4" r="A67">
        <v>511</v>
      </c>
      <c t="n" s="6" r="B67">
        <v>13450</v>
      </c>
    </row>
    <row spans="1:3" r="68">
      <c t="s" s="4" r="A68">
        <v>664</v>
      </c>
    </row>
    <row spans="1:3" r="69">
      <c t="s" s="3" r="A69">
        <v>653</v>
      </c>
    </row>
    <row spans="1:3" r="70">
      <c t="s" s="4" r="A70">
        <v>511</v>
      </c>
      <c t="n" s="6" r="B70">
        <v>0</v>
      </c>
    </row>
    <row spans="1:3" r="71">
      <c t="s" s="4" r="A71">
        <v>665</v>
      </c>
    </row>
    <row spans="1:3" r="72">
      <c t="s" s="3" r="A72">
        <v>653</v>
      </c>
    </row>
    <row spans="1:3" r="73">
      <c t="s" s="4" r="A73">
        <v>511</v>
      </c>
      <c t="n" s="6" r="B73">
        <v>2500</v>
      </c>
    </row>
    <row spans="1:3" r="74">
      <c t="s" s="4" r="A74">
        <v>666</v>
      </c>
    </row>
    <row spans="1:3" r="75">
      <c t="s" s="3" r="A75">
        <v>653</v>
      </c>
    </row>
    <row spans="1:3" r="76">
      <c t="s" s="4" r="A76">
        <v>511</v>
      </c>
      <c t="n" s="6" r="B76">
        <v>0</v>
      </c>
    </row>
    <row spans="1:3" r="77">
      <c t="s" s="4" r="A77">
        <v>667</v>
      </c>
    </row>
    <row spans="1:3" r="78">
      <c t="s" s="3" r="A78">
        <v>653</v>
      </c>
    </row>
    <row spans="1:3" r="79">
      <c t="s" s="4" r="A79">
        <v>511</v>
      </c>
      <c t="n" s="6" r="B79">
        <v>0</v>
      </c>
    </row>
    <row spans="1:3" r="80">
      <c t="s" s="4" r="A80">
        <v>668</v>
      </c>
    </row>
    <row spans="1:3" r="81">
      <c t="s" s="3" r="A81">
        <v>653</v>
      </c>
    </row>
    <row spans="1:3" r="82">
      <c t="s" s="4" r="A82">
        <v>511</v>
      </c>
      <c t="n" s="6" r="B82">
        <v>1100</v>
      </c>
    </row>
    <row spans="1:3" r="83">
      <c t="s" s="4" r="A83">
        <v>669</v>
      </c>
    </row>
    <row spans="1:3" r="84">
      <c t="s" s="3" r="A84">
        <v>653</v>
      </c>
    </row>
    <row spans="1:3" r="85">
      <c t="s" s="4" r="A85">
        <v>511</v>
      </c>
      <c t="n" s="7" r="B85">
        <v>9850</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21"/>
  </cols>
  <sheetData>
    <row spans="1:2" r="1">
      <c t="s" s="1" r="A1">
        <v>670</v>
      </c>
      <c t="s" s="2" r="B1">
        <v>1</v>
      </c>
    </row>
    <row spans="1:2" r="2">
      <c t="s" s="2" r="B2">
        <v>671</v>
      </c>
    </row>
    <row spans="1:2" r="3">
      <c t="s" s="3" r="A3">
        <v>201</v>
      </c>
    </row>
    <row spans="1:2" r="4">
      <c t="s" s="4" r="A4">
        <v>672</v>
      </c>
      <c t="n" s="7" r="B4">
        <v>106</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73</v>
      </c>
      <c t="s" s="2" r="B1">
        <v>1</v>
      </c>
    </row>
    <row spans="1:4" r="2">
      <c t="s" s="2" r="B2">
        <v>2</v>
      </c>
      <c t="s" s="2" r="C2">
        <v>30</v>
      </c>
      <c t="s" s="2" r="D2">
        <v>70</v>
      </c>
    </row>
    <row spans="1:4" r="3">
      <c t="s" s="3" r="A3">
        <v>205</v>
      </c>
    </row>
    <row spans="1:4" r="4">
      <c t="s" s="4" r="A4">
        <v>674</v>
      </c>
      <c t="n" s="7" r="B4">
        <v>11990</v>
      </c>
      <c t="n" s="7" r="C4">
        <v>16342</v>
      </c>
      <c t="n" s="7" r="D4">
        <v>15314</v>
      </c>
    </row>
    <row spans="1:4" r="5">
      <c t="s" s="4" r="A5">
        <v>675</v>
      </c>
      <c t="n" s="6" r="B5">
        <v>-11820</v>
      </c>
      <c t="n" s="6" r="C5">
        <v>-3993</v>
      </c>
      <c t="n" s="6" r="D5">
        <v>-4226</v>
      </c>
    </row>
    <row spans="1:4" r="6">
      <c t="s" s="4" r="A6">
        <v>131</v>
      </c>
      <c t="n" s="6" r="B6">
        <v>74</v>
      </c>
      <c t="n" s="6" r="C6">
        <v>-1259</v>
      </c>
      <c t="n" s="6" r="D6">
        <v>954</v>
      </c>
    </row>
    <row spans="1:4" r="7">
      <c t="s" s="4" r="A7">
        <v>86</v>
      </c>
      <c t="n" s="7" r="B7">
        <v>244</v>
      </c>
      <c t="n" s="7" r="C7">
        <v>11090</v>
      </c>
      <c t="n" s="7" r="D7">
        <v>12042</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676</v>
      </c>
      <c t="s" s="2" r="B1">
        <v>1</v>
      </c>
    </row>
    <row spans="1:4" r="2">
      <c t="s" s="2" r="B2">
        <v>2</v>
      </c>
      <c t="s" s="2" r="C2">
        <v>30</v>
      </c>
      <c t="s" s="2" r="D2">
        <v>70</v>
      </c>
    </row>
    <row spans="1:4" r="3">
      <c t="s" s="3" r="A3">
        <v>677</v>
      </c>
    </row>
    <row spans="1:4" r="4">
      <c t="s" s="4" r="A4">
        <v>678</v>
      </c>
      <c t="s" s="4" r="B4">
        <v>679</v>
      </c>
    </row>
    <row spans="1:4" r="5">
      <c t="s" s="4" r="A5">
        <v>680</v>
      </c>
      <c t="n" s="7" r="B5">
        <v>0</v>
      </c>
      <c t="n" s="7" r="C5">
        <v>776</v>
      </c>
      <c t="n" s="7" r="D5">
        <v>1000</v>
      </c>
    </row>
    <row spans="1:4" r="6">
      <c t="s" s="4" r="A6">
        <v>681</v>
      </c>
      <c t="n" s="7" r="B6">
        <v>108000</v>
      </c>
    </row>
    <row spans="1:4" r="7">
      <c t="s" s="4" r="A7">
        <v>682</v>
      </c>
      <c t="s" s="4" r="B7">
        <v>683</v>
      </c>
      <c t="s" s="4" r="C7">
        <v>684</v>
      </c>
      <c t="s" s="4" r="D7">
        <v>684</v>
      </c>
    </row>
    <row spans="1:4" r="8">
      <c t="s" s="4" r="A8">
        <v>685</v>
      </c>
      <c t="s" s="4" r="B8">
        <v>686</v>
      </c>
    </row>
    <row spans="1:4" r="9">
      <c t="s" s="4" r="A9">
        <v>687</v>
      </c>
      <c t="s" s="4" r="B9">
        <v>688</v>
      </c>
    </row>
    <row spans="1:4" r="10">
      <c t="s" s="4" r="A10">
        <v>689</v>
      </c>
      <c t="s" s="4" r="B10">
        <v>690</v>
      </c>
    </row>
    <row spans="1:4" r="11">
      <c t="s" s="4" r="A11">
        <v>691</v>
      </c>
      <c t="n" s="7" r="B11">
        <v>1000</v>
      </c>
    </row>
    <row spans="1:4" r="12">
      <c t="s" s="4" r="A12">
        <v>692</v>
      </c>
    </row>
    <row spans="1:4" r="13">
      <c t="s" s="3" r="A13">
        <v>677</v>
      </c>
    </row>
    <row spans="1:4" r="14">
      <c t="s" s="4" r="A14">
        <v>693</v>
      </c>
      <c t="n" s="7" r="B14">
        <v>5000</v>
      </c>
    </row>
    <row spans="1:4" r="15">
      <c t="s" s="4" r="A15">
        <v>694</v>
      </c>
      <c t="s" s="4" r="B15">
        <v>695</v>
      </c>
    </row>
    <row spans="1:4" r="16">
      <c t="s" s="4" r="A16">
        <v>696</v>
      </c>
    </row>
    <row spans="1:4" r="17">
      <c t="s" s="3" r="A17">
        <v>677</v>
      </c>
    </row>
    <row spans="1:4" r="18">
      <c t="s" s="4" r="A18">
        <v>697</v>
      </c>
      <c t="n" s="7" r="B18">
        <v>1000</v>
      </c>
    </row>
    <row spans="1:4" r="19">
      <c t="s" s="4" r="A19">
        <v>698</v>
      </c>
      <c t="s" s="4" r="B19">
        <v>699</v>
      </c>
    </row>
    <row spans="1:4" r="20">
      <c t="s" s="4" r="A20">
        <v>700</v>
      </c>
    </row>
    <row spans="1:4" r="21">
      <c t="s" s="3" r="A21">
        <v>677</v>
      </c>
    </row>
    <row spans="1:4" r="22">
      <c t="s" s="4" r="A22">
        <v>693</v>
      </c>
      <c t="n" s="7" r="B22">
        <v>1000</v>
      </c>
    </row>
    <row spans="1:4" r="23">
      <c t="s" s="4" r="A23">
        <v>701</v>
      </c>
    </row>
    <row spans="1:4" r="24">
      <c t="s" s="3" r="A24">
        <v>677</v>
      </c>
    </row>
    <row spans="1:4" r="25">
      <c t="s" s="4" r="A25">
        <v>693</v>
      </c>
      <c t="n" s="6" r="B25">
        <v>38000</v>
      </c>
    </row>
    <row spans="1:4" r="26">
      <c t="s" s="4" r="A26">
        <v>702</v>
      </c>
    </row>
    <row spans="1:4" r="27">
      <c t="s" s="3" r="A27">
        <v>677</v>
      </c>
    </row>
    <row spans="1:4" r="28">
      <c t="s" s="4" r="A28">
        <v>693</v>
      </c>
      <c t="n" s="7" r="B28">
        <v>1000</v>
      </c>
    </row>
    <row spans="1:4" r="29">
      <c t="s" s="4" r="A29">
        <v>694</v>
      </c>
      <c t="s" s="4" r="B29">
        <v>703</v>
      </c>
    </row>
    <row spans="1:4" r="30">
      <c t="s" s="4" r="A30">
        <v>697</v>
      </c>
      <c t="n" s="7" r="B30">
        <v>16000</v>
      </c>
    </row>
    <row spans="1:4" r="31">
      <c t="s" s="4" r="A31">
        <v>698</v>
      </c>
      <c t="s" s="4" r="B31">
        <v>704</v>
      </c>
    </row>
    <row spans="1:4" r="32">
      <c t="s" s="4" r="A32">
        <v>705</v>
      </c>
    </row>
    <row spans="1:4" r="33">
      <c t="s" s="3" r="A33">
        <v>677</v>
      </c>
    </row>
    <row spans="1:4" r="34">
      <c t="s" s="4" r="A34">
        <v>694</v>
      </c>
      <c t="s" s="4" r="B34">
        <v>706</v>
      </c>
    </row>
    <row spans="1:4" r="35">
      <c t="s" s="4" r="A35">
        <v>707</v>
      </c>
    </row>
    <row spans="1:4" r="36">
      <c t="s" s="3" r="A36">
        <v>677</v>
      </c>
    </row>
    <row spans="1:4" r="37">
      <c t="s" s="4" r="A37">
        <v>694</v>
      </c>
      <c t="s" s="4" r="B37">
        <v>703</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08</v>
      </c>
      <c t="s" s="2" r="B1">
        <v>1</v>
      </c>
    </row>
    <row spans="1:4" r="2">
      <c t="s" s="2" r="B2">
        <v>2</v>
      </c>
      <c t="s" s="2" r="C2">
        <v>30</v>
      </c>
      <c t="s" s="2" r="D2">
        <v>70</v>
      </c>
    </row>
    <row spans="1:4" r="3">
      <c t="s" s="3" r="A3">
        <v>709</v>
      </c>
    </row>
    <row spans="1:4" r="4">
      <c t="s" s="4" r="A4">
        <v>710</v>
      </c>
      <c t="n" s="7" r="B4">
        <v>140921</v>
      </c>
      <c t="n" s="7" r="C4">
        <v>114508</v>
      </c>
      <c t="n" s="7" r="D4">
        <v>178424</v>
      </c>
    </row>
    <row spans="1:4" r="5">
      <c t="s" s="4" r="A5">
        <v>711</v>
      </c>
      <c t="n" s="6" r="B5">
        <v>18647</v>
      </c>
      <c t="n" s="6" r="C5">
        <v>13504</v>
      </c>
      <c t="n" s="6" r="D5">
        <v>25148</v>
      </c>
    </row>
    <row spans="1:4" r="6">
      <c t="s" s="4" r="A6">
        <v>712</v>
      </c>
      <c t="n" s="6" r="B6">
        <v>17205</v>
      </c>
      <c t="n" s="6" r="C6">
        <v>13824</v>
      </c>
      <c t="n" s="6" r="D6">
        <v>8775</v>
      </c>
    </row>
    <row spans="1:4" r="7">
      <c t="s" s="4" r="A7">
        <v>713</v>
      </c>
      <c t="n" s="6" r="B7">
        <v>176773</v>
      </c>
      <c t="n" s="6" r="C7">
        <v>141836</v>
      </c>
      <c t="n" s="6" r="D7">
        <v>212347</v>
      </c>
    </row>
    <row spans="1:4" r="8">
      <c t="s" s="3" r="A8">
        <v>714</v>
      </c>
    </row>
    <row spans="1:4" r="9">
      <c t="s" s="4" r="A9">
        <v>710</v>
      </c>
      <c t="n" s="6" r="B9">
        <v>60015</v>
      </c>
      <c t="n" s="6" r="C9">
        <v>95057</v>
      </c>
      <c t="n" s="6" r="D9">
        <v>-9792</v>
      </c>
    </row>
    <row spans="1:4" r="10">
      <c t="s" s="4" r="A10">
        <v>711</v>
      </c>
      <c t="n" s="6" r="B10">
        <v>5680</v>
      </c>
      <c t="n" s="6" r="C10">
        <v>8873</v>
      </c>
      <c t="n" s="6" r="D10">
        <v>-7116</v>
      </c>
    </row>
    <row spans="1:4" r="11">
      <c t="s" s="4" r="A11">
        <v>712</v>
      </c>
      <c t="n" s="6" r="B11">
        <v>-450</v>
      </c>
      <c t="n" s="6" r="C11">
        <v>2975</v>
      </c>
      <c t="n" s="6" r="D11">
        <v>-5739</v>
      </c>
    </row>
    <row spans="1:4" r="12">
      <c t="s" s="4" r="A12">
        <v>715</v>
      </c>
      <c t="n" s="6" r="B12">
        <v>65245</v>
      </c>
      <c t="n" s="6" r="C12">
        <v>106905</v>
      </c>
      <c t="n" s="6" r="D12">
        <v>-22647</v>
      </c>
    </row>
    <row spans="1:4" r="13">
      <c t="s" s="4" r="A13">
        <v>716</v>
      </c>
      <c t="n" s="7" r="B13">
        <v>242018</v>
      </c>
      <c t="n" s="7" r="C13">
        <v>248741</v>
      </c>
      <c t="n" s="7" r="D13">
        <v>18970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717</v>
      </c>
      <c t="s" s="2" r="B1">
        <v>2</v>
      </c>
      <c t="s" s="2" r="C1">
        <v>30</v>
      </c>
      <c t="s" s="2" r="D1">
        <v>70</v>
      </c>
    </row>
    <row spans="1:4" r="2">
      <c t="s" s="3" r="A2">
        <v>718</v>
      </c>
    </row>
    <row spans="1:4" r="3">
      <c t="s" s="4" r="A3">
        <v>719</v>
      </c>
      <c t="n" s="7" r="B3">
        <v>27555</v>
      </c>
      <c t="n" s="7" r="C3">
        <v>25398</v>
      </c>
    </row>
    <row spans="1:4" r="4">
      <c t="s" s="4" r="A4">
        <v>720</v>
      </c>
      <c t="n" s="6" r="B4">
        <v>29265</v>
      </c>
      <c t="n" s="6" r="C4">
        <v>28953</v>
      </c>
    </row>
    <row spans="1:4" r="5">
      <c t="s" s="4" r="A5">
        <v>721</v>
      </c>
      <c t="n" s="6" r="B5">
        <v>69555</v>
      </c>
      <c t="n" s="6" r="C5">
        <v>58271</v>
      </c>
    </row>
    <row spans="1:4" r="6">
      <c t="s" s="4" r="A6">
        <v>131</v>
      </c>
      <c t="n" s="6" r="B6">
        <v>16334</v>
      </c>
      <c t="n" s="6" r="C6">
        <v>10347</v>
      </c>
    </row>
    <row spans="1:4" r="7">
      <c t="s" s="4" r="A7">
        <v>722</v>
      </c>
      <c t="n" s="6" r="B7">
        <v>142709</v>
      </c>
      <c t="n" s="6" r="C7">
        <v>122969</v>
      </c>
    </row>
    <row spans="1:4" r="8">
      <c t="s" s="4" r="A8">
        <v>680</v>
      </c>
      <c t="n" s="6" r="B8">
        <v>0</v>
      </c>
      <c t="n" s="6" r="C8">
        <v>-776</v>
      </c>
      <c t="n" s="7" r="D8">
        <v>-1000</v>
      </c>
    </row>
    <row spans="1:4" r="9">
      <c t="s" s="4" r="A9">
        <v>723</v>
      </c>
      <c t="n" s="6" r="B9">
        <v>142709</v>
      </c>
      <c t="n" s="6" r="C9">
        <v>122193</v>
      </c>
    </row>
    <row spans="1:4" r="10">
      <c t="s" s="3" r="A10">
        <v>724</v>
      </c>
    </row>
    <row spans="1:4" r="11">
      <c t="s" s="4" r="A11">
        <v>594</v>
      </c>
      <c t="n" s="6" r="B11">
        <v>-216435</v>
      </c>
      <c t="n" s="6" r="C11">
        <v>-163938</v>
      </c>
    </row>
    <row spans="1:4" r="12">
      <c t="s" s="4" r="A12">
        <v>108</v>
      </c>
      <c t="n" s="6" r="B12">
        <v>-133242</v>
      </c>
      <c t="n" s="6" r="C12">
        <v>-129684</v>
      </c>
    </row>
    <row spans="1:4" r="13">
      <c t="s" s="4" r="A13">
        <v>725</v>
      </c>
      <c t="n" s="6" r="B13">
        <v>-25655</v>
      </c>
      <c t="n" s="6" r="C13">
        <v>-80</v>
      </c>
    </row>
    <row spans="1:4" r="14">
      <c t="s" s="4" r="A14">
        <v>726</v>
      </c>
      <c t="n" s="6" r="B14">
        <v>-10684</v>
      </c>
      <c t="n" s="6" r="C14">
        <v>-7511</v>
      </c>
    </row>
    <row spans="1:4" r="15">
      <c t="s" s="4" r="A15">
        <v>131</v>
      </c>
      <c t="n" s="6" r="B15">
        <v>-3589</v>
      </c>
      <c t="n" s="6" r="C15">
        <v>-3545</v>
      </c>
    </row>
    <row spans="1:4" r="16">
      <c t="s" s="4" r="A16">
        <v>727</v>
      </c>
      <c t="n" s="6" r="B16">
        <v>-389605</v>
      </c>
      <c t="n" s="6" r="C16">
        <v>-304758</v>
      </c>
    </row>
    <row spans="1:4" r="17">
      <c t="s" s="4" r="A17">
        <v>728</v>
      </c>
      <c t="n" s="7" r="B17">
        <v>-246896</v>
      </c>
      <c t="n" s="7" r="C17">
        <v>-182565</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5</v>
      </c>
      <c t="s" s="2" r="B1">
        <v>1</v>
      </c>
    </row>
    <row spans="1:4" r="2">
      <c t="s" s="2" r="B2">
        <v>2</v>
      </c>
      <c t="s" s="2" r="C2">
        <v>30</v>
      </c>
      <c t="s" s="2" r="D2">
        <v>70</v>
      </c>
    </row>
    <row spans="1:4" r="3">
      <c t="s" s="3" r="A3">
        <v>106</v>
      </c>
    </row>
    <row spans="1:4" r="4">
      <c t="s" s="4" r="A4">
        <v>89</v>
      </c>
      <c t="n" s="7" r="B4">
        <v>539362</v>
      </c>
      <c t="n" s="7" r="C4">
        <v>525433</v>
      </c>
      <c t="n" s="7" r="D4">
        <v>398354</v>
      </c>
    </row>
    <row spans="1:4" r="5">
      <c t="s" s="3" r="A5">
        <v>107</v>
      </c>
    </row>
    <row spans="1:4" r="6">
      <c t="s" s="4" r="A6">
        <v>108</v>
      </c>
      <c t="n" s="6" r="B6">
        <v>452225</v>
      </c>
      <c t="n" s="6" r="C6">
        <v>302353</v>
      </c>
      <c t="n" s="6" r="D6">
        <v>263538</v>
      </c>
    </row>
    <row spans="1:4" r="7">
      <c t="s" s="4" r="A7">
        <v>109</v>
      </c>
      <c t="n" s="6" r="B7">
        <v>70121</v>
      </c>
      <c t="n" s="6" r="C7">
        <v>59292</v>
      </c>
      <c t="n" s="6" r="D7">
        <v>46295</v>
      </c>
    </row>
    <row spans="1:4" r="8">
      <c t="s" s="4" r="A8">
        <v>110</v>
      </c>
      <c t="n" s="6" r="B8">
        <v>65245</v>
      </c>
      <c t="n" s="6" r="C8">
        <v>106905</v>
      </c>
      <c t="n" s="6" r="D8">
        <v>-22647</v>
      </c>
    </row>
    <row spans="1:4" r="9">
      <c t="s" s="3" r="A9">
        <v>111</v>
      </c>
    </row>
    <row spans="1:4" r="10">
      <c t="s" s="4" r="A10">
        <v>34</v>
      </c>
      <c t="n" s="6" r="B10">
        <v>-160124</v>
      </c>
      <c t="n" s="6" r="C10">
        <v>-74786</v>
      </c>
      <c t="n" s="6" r="D10">
        <v>-9599</v>
      </c>
    </row>
    <row spans="1:4" r="11">
      <c t="s" s="4" r="A11">
        <v>35</v>
      </c>
      <c t="n" s="6" r="B11">
        <v>12951</v>
      </c>
      <c t="n" s="6" r="C11">
        <v>8117</v>
      </c>
      <c t="n" s="6" r="D11">
        <v>-8111</v>
      </c>
    </row>
    <row spans="1:4" r="12">
      <c t="s" s="4" r="A12">
        <v>36</v>
      </c>
      <c t="n" s="6" r="B12">
        <v>-55363</v>
      </c>
      <c t="n" s="6" r="C12">
        <v>-14625</v>
      </c>
      <c t="n" s="6" r="D12">
        <v>-36038</v>
      </c>
    </row>
    <row spans="1:4" r="13">
      <c t="s" s="4" r="A13">
        <v>47</v>
      </c>
      <c t="n" s="6" r="B13">
        <v>7</v>
      </c>
      <c t="n" s="6" r="C13">
        <v>2974</v>
      </c>
      <c t="n" s="6" r="D13">
        <v>4130</v>
      </c>
    </row>
    <row spans="1:4" r="14">
      <c t="s" s="4" r="A14">
        <v>112</v>
      </c>
      <c t="n" s="6" r="B14">
        <v>-690</v>
      </c>
      <c t="n" s="6" r="C14">
        <v>-21764</v>
      </c>
      <c t="n" s="6" r="D14">
        <v>14694</v>
      </c>
    </row>
    <row spans="1:4" r="15">
      <c t="s" s="4" r="A15">
        <v>49</v>
      </c>
      <c t="n" s="6" r="B15">
        <v>9450</v>
      </c>
      <c t="n" s="6" r="C15">
        <v>4346</v>
      </c>
      <c t="n" s="6" r="D15">
        <v>18053</v>
      </c>
    </row>
    <row spans="1:4" r="16">
      <c t="s" s="4" r="A16">
        <v>113</v>
      </c>
      <c t="n" s="6" r="B16">
        <v>14342</v>
      </c>
      <c t="n" s="6" r="C16">
        <v>-51218</v>
      </c>
      <c t="n" s="6" r="D16">
        <v>27196</v>
      </c>
    </row>
    <row spans="1:4" r="17">
      <c t="s" s="4" r="A17">
        <v>114</v>
      </c>
      <c t="n" s="6" r="B17">
        <v>947526</v>
      </c>
      <c t="n" s="6" r="C17">
        <v>847027</v>
      </c>
      <c t="n" s="6" r="D17">
        <v>695865</v>
      </c>
    </row>
    <row spans="1:4" r="18">
      <c t="s" s="3" r="A18">
        <v>115</v>
      </c>
    </row>
    <row spans="1:4" r="19">
      <c t="s" s="4" r="A19">
        <v>116</v>
      </c>
      <c t="n" s="6" r="B19">
        <v>-362132</v>
      </c>
      <c t="n" s="6" r="C19">
        <v>-276584</v>
      </c>
      <c t="n" s="6" r="D19">
        <v>-352877</v>
      </c>
    </row>
    <row spans="1:4" r="20">
      <c t="s" s="4" r="A20">
        <v>117</v>
      </c>
      <c t="n" s="6" r="B20">
        <v>-264656</v>
      </c>
      <c t="n" s="6" r="C20">
        <v>-177800</v>
      </c>
      <c t="n" s="6" r="D20">
        <v>-174649</v>
      </c>
    </row>
    <row spans="1:4" r="21">
      <c t="s" s="4" r="A21">
        <v>118</v>
      </c>
      <c t="n" s="6" r="B21">
        <v>-487981</v>
      </c>
      <c t="n" s="6" r="C21">
        <v>-1214036</v>
      </c>
      <c t="n" s="6" r="D21">
        <v>-1106819</v>
      </c>
    </row>
    <row spans="1:4" r="22">
      <c t="s" s="4" r="A22">
        <v>119</v>
      </c>
      <c t="n" s="6" r="B22">
        <v>1208387</v>
      </c>
      <c t="n" s="6" r="C22">
        <v>1404846</v>
      </c>
      <c t="n" s="6" r="D22">
        <v>1070598</v>
      </c>
    </row>
    <row spans="1:4" r="23">
      <c t="s" s="4" r="A23">
        <v>120</v>
      </c>
      <c t="n" s="6" r="B23">
        <v>-21432</v>
      </c>
      <c t="n" s="6" r="C23">
        <v>-13517</v>
      </c>
      <c t="n" s="6" r="D23">
        <v>-56805</v>
      </c>
    </row>
    <row spans="1:4" r="24">
      <c t="s" s="4" r="A24">
        <v>121</v>
      </c>
      <c t="n" s="6" r="B24">
        <v>-1478129</v>
      </c>
      <c t="n" s="6" r="C24">
        <v>-7476</v>
      </c>
      <c t="n" s="6" r="D24">
        <v>-67877</v>
      </c>
    </row>
    <row spans="1:4" r="25">
      <c t="s" s="4" r="A25">
        <v>122</v>
      </c>
      <c t="n" s="6" r="B25">
        <v>-1405943</v>
      </c>
      <c t="n" s="6" r="C25">
        <v>-284567</v>
      </c>
      <c t="n" s="6" r="D25">
        <v>-688429</v>
      </c>
    </row>
    <row spans="1:4" r="26">
      <c t="s" s="3" r="A26">
        <v>123</v>
      </c>
    </row>
    <row spans="1:4" r="27">
      <c t="s" s="4" r="A27">
        <v>124</v>
      </c>
      <c t="n" s="6" r="B27">
        <v>500000</v>
      </c>
      <c t="n" s="6" r="C27">
        <v>0</v>
      </c>
      <c t="n" s="6" r="D27">
        <v>0</v>
      </c>
    </row>
    <row spans="1:4" r="28">
      <c t="s" s="4" r="A28">
        <v>125</v>
      </c>
      <c t="n" s="6" r="B28">
        <v>-14325</v>
      </c>
      <c t="n" s="6" r="C28">
        <v>-14930</v>
      </c>
      <c t="n" s="6" r="D28">
        <v>-24700</v>
      </c>
    </row>
    <row spans="1:4" r="29">
      <c t="s" s="4" r="A29">
        <v>126</v>
      </c>
      <c t="n" s="6" r="B29">
        <v>55959</v>
      </c>
      <c t="n" s="6" r="C29">
        <v>39532</v>
      </c>
      <c t="n" s="6" r="D29">
        <v>39927</v>
      </c>
    </row>
    <row spans="1:4" r="30">
      <c t="s" s="4" r="A30">
        <v>127</v>
      </c>
      <c t="n" s="6" r="B30">
        <v>51475</v>
      </c>
      <c t="n" s="6" r="C30">
        <v>31879</v>
      </c>
      <c t="n" s="6" r="D30">
        <v>31403</v>
      </c>
    </row>
    <row spans="1:4" r="31">
      <c t="s" s="4" r="A31">
        <v>128</v>
      </c>
      <c t="n" s="6" r="B31">
        <v>-345057</v>
      </c>
      <c t="n" s="6" r="C31">
        <v>-217082</v>
      </c>
      <c t="n" s="6" r="D31">
        <v>-170042</v>
      </c>
    </row>
    <row spans="1:4" r="32">
      <c t="s" s="4" r="A32">
        <v>129</v>
      </c>
      <c t="n" s="6" r="B32">
        <v>-11012</v>
      </c>
      <c t="n" s="6" r="C32">
        <v>-10617</v>
      </c>
      <c t="n" s="6" r="D32">
        <v>-800</v>
      </c>
    </row>
    <row spans="1:4" r="33">
      <c t="s" s="4" r="A33">
        <v>130</v>
      </c>
      <c t="n" s="6" r="B33">
        <v>0</v>
      </c>
      <c t="n" s="6" r="C33">
        <v>48000</v>
      </c>
      <c t="n" s="6" r="D33">
        <v>0</v>
      </c>
    </row>
    <row spans="1:4" r="34">
      <c t="s" s="4" r="A34">
        <v>131</v>
      </c>
      <c t="n" s="6" r="B34">
        <v>-791</v>
      </c>
      <c t="n" s="6" r="C34">
        <v>2894</v>
      </c>
      <c t="n" s="6" r="D34">
        <v>4823</v>
      </c>
    </row>
    <row spans="1:4" r="35">
      <c t="s" s="4" r="A35">
        <v>132</v>
      </c>
      <c t="n" s="6" r="B35">
        <v>236249</v>
      </c>
      <c t="n" s="6" r="C35">
        <v>-120324</v>
      </c>
      <c t="n" s="6" r="D35">
        <v>-119389</v>
      </c>
    </row>
    <row spans="1:4" r="36">
      <c t="s" s="4" r="A36">
        <v>133</v>
      </c>
      <c t="n" s="6" r="B36">
        <v>-10913</v>
      </c>
      <c t="n" s="6" r="C36">
        <v>-9310</v>
      </c>
      <c t="n" s="6" r="D36">
        <v>-2790</v>
      </c>
    </row>
    <row spans="1:4" r="37">
      <c t="s" s="4" r="A37">
        <v>134</v>
      </c>
      <c t="n" s="6" r="B37">
        <v>-233081</v>
      </c>
      <c t="n" s="6" r="C37">
        <v>432826</v>
      </c>
      <c t="n" s="6" r="D37">
        <v>-114743</v>
      </c>
    </row>
    <row spans="1:4" r="38">
      <c t="s" s="4" r="A38">
        <v>135</v>
      </c>
      <c t="n" s="6" r="B38">
        <v>635203</v>
      </c>
      <c t="n" s="6" r="C38">
        <v>202377</v>
      </c>
      <c t="n" s="6" r="D38">
        <v>317120</v>
      </c>
    </row>
    <row spans="1:4" r="39">
      <c t="s" s="4" r="A39">
        <v>136</v>
      </c>
      <c t="n" s="6" r="B39">
        <v>402122</v>
      </c>
      <c t="n" s="6" r="C39">
        <v>635203</v>
      </c>
      <c t="n" s="6" r="D39">
        <v>202377</v>
      </c>
    </row>
    <row spans="1:4" r="40">
      <c t="s" s="3" r="A40">
        <v>137</v>
      </c>
    </row>
    <row spans="1:4" r="41">
      <c t="s" s="4" r="A41">
        <v>138</v>
      </c>
      <c t="n" s="6" r="B41">
        <v>532625</v>
      </c>
      <c t="n" s="6" r="C41">
        <v>184</v>
      </c>
      <c t="n" s="6" r="D41">
        <v>6165</v>
      </c>
    </row>
    <row spans="1:4" r="42">
      <c t="s" s="4" r="A42">
        <v>139</v>
      </c>
      <c t="n" s="6" r="B42">
        <v>637980</v>
      </c>
      <c t="n" s="6" r="C42">
        <v>3800</v>
      </c>
      <c t="n" s="6" r="D42">
        <v>25489</v>
      </c>
    </row>
    <row spans="1:4" r="43">
      <c t="s" s="4" r="A43">
        <v>140</v>
      </c>
      <c t="n" s="6" r="B43">
        <v>485387</v>
      </c>
      <c t="n" s="6" r="C43">
        <v>16785</v>
      </c>
      <c t="n" s="6" r="D43">
        <v>59570</v>
      </c>
    </row>
    <row spans="1:4" r="44">
      <c t="s" s="4" r="A44">
        <v>141</v>
      </c>
      <c t="n" s="6" r="B44">
        <v>-176863</v>
      </c>
      <c t="n" s="6" r="C44">
        <v>-1693</v>
      </c>
      <c t="n" s="6" r="D44">
        <v>-3615</v>
      </c>
    </row>
    <row spans="1:4" r="45">
      <c t="s" s="4" r="A45">
        <v>142</v>
      </c>
      <c t="n" s="6" r="B45">
        <v>-1000</v>
      </c>
      <c t="n" s="6" r="C45">
        <v>-11600</v>
      </c>
      <c t="n" s="6" r="D45">
        <v>-18982</v>
      </c>
    </row>
    <row spans="1:4" r="46">
      <c t="s" s="4" r="A46">
        <v>143</v>
      </c>
      <c t="n" s="6" r="B46">
        <v>1478129</v>
      </c>
      <c t="n" s="6" r="C46">
        <v>7476</v>
      </c>
      <c t="n" s="6" r="D46">
        <v>68627</v>
      </c>
    </row>
    <row spans="1:4" r="47">
      <c t="s" s="4" r="A47">
        <v>144</v>
      </c>
      <c t="n" s="6" r="B47">
        <v>0</v>
      </c>
      <c t="n" s="6" r="C47">
        <v>0</v>
      </c>
      <c t="n" s="6" r="D47">
        <v>-750</v>
      </c>
    </row>
    <row spans="1:4" r="48">
      <c t="s" s="4" r="A48">
        <v>145</v>
      </c>
      <c t="n" s="7" r="B48">
        <v>1478129</v>
      </c>
      <c t="n" s="7" r="C48">
        <v>7476</v>
      </c>
      <c t="n" s="7" r="D48">
        <v>67877</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29</v>
      </c>
      <c t="s" s="2" r="B1">
        <v>1</v>
      </c>
    </row>
    <row spans="1:4" r="2">
      <c t="s" s="2" r="B2">
        <v>2</v>
      </c>
      <c t="s" s="2" r="C2">
        <v>30</v>
      </c>
      <c t="s" s="2" r="D2">
        <v>70</v>
      </c>
    </row>
    <row spans="1:4" r="3">
      <c t="s" s="3" r="A3">
        <v>208</v>
      </c>
    </row>
    <row spans="1:4" r="4">
      <c t="s" s="4" r="A4">
        <v>730</v>
      </c>
      <c t="n" s="7" r="B4">
        <v>273483</v>
      </c>
      <c t="n" s="7" r="C4">
        <v>270961</v>
      </c>
      <c t="n" s="7" r="D4">
        <v>205819</v>
      </c>
    </row>
    <row spans="1:4" r="5">
      <c t="s" s="4" r="A5">
        <v>731</v>
      </c>
      <c t="n" s="6" r="B5">
        <v>16129</v>
      </c>
      <c t="n" s="6" r="C5">
        <v>19301</v>
      </c>
      <c t="n" s="6" r="D5">
        <v>17425</v>
      </c>
    </row>
    <row spans="1:4" r="6">
      <c t="s" s="4" r="A6">
        <v>732</v>
      </c>
      <c t="n" s="6" r="B6">
        <v>-20681</v>
      </c>
      <c t="n" s="6" r="C6">
        <v>-19469</v>
      </c>
      <c t="n" s="6" r="D6">
        <v>-18683</v>
      </c>
    </row>
    <row spans="1:4" r="7">
      <c t="s" s="4" r="A7">
        <v>733</v>
      </c>
      <c t="n" s="6" r="B7">
        <v>-14821</v>
      </c>
      <c t="n" s="6" r="C7">
        <v>-13057</v>
      </c>
      <c t="n" s="6" r="D7">
        <v>-480</v>
      </c>
    </row>
    <row spans="1:4" r="8">
      <c t="s" s="4" r="A8">
        <v>734</v>
      </c>
      <c t="n" s="6" r="B8">
        <v>-14314</v>
      </c>
      <c t="n" s="6" r="C8">
        <v>-12253</v>
      </c>
      <c t="n" s="6" r="D8">
        <v>-14760</v>
      </c>
    </row>
    <row spans="1:4" r="9">
      <c t="s" s="4" r="A9">
        <v>735</v>
      </c>
      <c t="n" s="6" r="B9">
        <v>2222</v>
      </c>
      <c t="n" s="6" r="C9">
        <v>3258</v>
      </c>
      <c t="n" s="6" r="D9">
        <v>379</v>
      </c>
    </row>
    <row spans="1:4" r="10">
      <c t="s" s="4" r="A10">
        <v>716</v>
      </c>
      <c t="n" s="7" r="B10">
        <v>242018</v>
      </c>
      <c t="n" s="7" r="C10">
        <v>248741</v>
      </c>
      <c t="n" s="7" r="D10">
        <v>18970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36</v>
      </c>
      <c t="s" s="2" r="B1">
        <v>1</v>
      </c>
    </row>
    <row spans="1:4" r="2">
      <c t="s" s="2" r="B2">
        <v>2</v>
      </c>
      <c t="s" s="2" r="C2">
        <v>30</v>
      </c>
      <c t="s" s="2" r="D2">
        <v>70</v>
      </c>
    </row>
    <row spans="1:4" r="3">
      <c t="s" s="3" r="A3">
        <v>208</v>
      </c>
    </row>
    <row spans="1:4" r="4">
      <c t="s" s="4" r="A4">
        <v>737</v>
      </c>
      <c t="n" s="7" r="B4">
        <v>4000</v>
      </c>
    </row>
    <row spans="1:4" r="5">
      <c t="s" s="3" r="A5">
        <v>738</v>
      </c>
    </row>
    <row spans="1:4" r="6">
      <c t="s" s="4" r="A6">
        <v>739</v>
      </c>
      <c t="n" s="6" r="B6">
        <v>7202</v>
      </c>
      <c t="n" s="7" r="C6">
        <v>2100</v>
      </c>
      <c t="n" s="7" r="D6">
        <v>2176</v>
      </c>
    </row>
    <row spans="1:4" r="7">
      <c t="s" s="4" r="A7">
        <v>740</v>
      </c>
      <c t="n" s="6" r="B7">
        <v>-4323</v>
      </c>
      <c t="n" s="6" r="C7">
        <v>-804</v>
      </c>
      <c t="n" s="6" r="D7">
        <v>-76</v>
      </c>
    </row>
    <row spans="1:4" r="8">
      <c t="s" s="4" r="A8">
        <v>741</v>
      </c>
      <c t="n" s="6" r="B8">
        <v>690</v>
      </c>
      <c t="n" s="6" r="C8">
        <v>5906</v>
      </c>
      <c t="n" s="6" r="D8">
        <v>0</v>
      </c>
    </row>
    <row spans="1:4" r="9">
      <c t="s" s="4" r="A9">
        <v>742</v>
      </c>
      <c t="n" s="6" r="B9">
        <v>2824</v>
      </c>
      <c t="n" s="6" r="C9">
        <v>0</v>
      </c>
      <c t="n" s="6" r="D9">
        <v>0</v>
      </c>
    </row>
    <row spans="1:4" r="10">
      <c t="s" s="4" r="A10">
        <v>743</v>
      </c>
      <c t="n" s="6" r="B10">
        <v>-1299</v>
      </c>
      <c t="n" s="6" r="C10">
        <v>0</v>
      </c>
      <c t="n" s="6" r="D10">
        <v>0</v>
      </c>
    </row>
    <row spans="1:4" r="11">
      <c t="s" s="4" r="A11">
        <v>744</v>
      </c>
      <c t="n" s="6" r="B11">
        <v>-216</v>
      </c>
      <c t="n" s="6" r="C11">
        <v>0</v>
      </c>
      <c t="n" s="6" r="D11">
        <v>0</v>
      </c>
    </row>
    <row spans="1:4" r="12">
      <c t="s" s="4" r="A12">
        <v>745</v>
      </c>
      <c t="n" s="7" r="B12">
        <v>4878</v>
      </c>
      <c t="n" s="7" r="C12">
        <v>7202</v>
      </c>
      <c t="n" s="7" r="D12">
        <v>210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spans="1:4" r="1">
      <c t="s" s="1" r="A1">
        <v>746</v>
      </c>
      <c t="s" s="2" r="B1">
        <v>1</v>
      </c>
    </row>
    <row spans="1:4" r="2">
      <c t="s" s="2" r="B2">
        <v>2</v>
      </c>
      <c t="s" s="2" r="C2">
        <v>30</v>
      </c>
      <c t="s" s="2" r="D2">
        <v>70</v>
      </c>
    </row>
    <row spans="1:4" r="3">
      <c t="s" s="3" r="A3">
        <v>747</v>
      </c>
    </row>
    <row spans="1:4" r="4">
      <c t="s" s="4" r="A4">
        <v>748</v>
      </c>
      <c t="n" s="7" r="B4">
        <v>83</v>
      </c>
      <c t="n" s="7" r="C4">
        <v>68</v>
      </c>
      <c t="n" s="7" r="D4">
        <v>5</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749</v>
      </c>
      <c t="s" s="2" r="B1">
        <v>750</v>
      </c>
      <c t="s" s="2" r="J1">
        <v>1</v>
      </c>
    </row>
    <row spans="1:12" r="2">
      <c t="s" s="2" r="B2">
        <v>2</v>
      </c>
      <c t="s" s="2" r="C2">
        <v>751</v>
      </c>
      <c t="s" s="2" r="D2">
        <v>4</v>
      </c>
      <c t="s" s="2" r="E2">
        <v>752</v>
      </c>
      <c t="s" s="2" r="F2">
        <v>30</v>
      </c>
      <c t="s" s="2" r="G2">
        <v>753</v>
      </c>
      <c t="s" s="2" r="H2">
        <v>754</v>
      </c>
      <c t="s" s="2" r="I2">
        <v>755</v>
      </c>
      <c t="s" s="2" r="J2">
        <v>2</v>
      </c>
      <c t="s" s="2" r="K2">
        <v>30</v>
      </c>
      <c t="s" s="2" r="L2">
        <v>70</v>
      </c>
    </row>
    <row spans="1:12" r="3">
      <c t="s" s="3" r="A3">
        <v>211</v>
      </c>
    </row>
    <row spans="1:12" r="4">
      <c t="s" s="4" r="A4">
        <v>756</v>
      </c>
      <c t="n" s="7" r="J4">
        <v>539362</v>
      </c>
      <c t="n" s="7" r="K4">
        <v>525433</v>
      </c>
      <c t="n" s="7" r="L4">
        <v>398354</v>
      </c>
    </row>
    <row spans="1:12" r="5">
      <c t="s" s="4" r="A5">
        <v>757</v>
      </c>
      <c t="n" s="7" r="J5">
        <v>539362</v>
      </c>
      <c t="n" s="7" r="K5">
        <v>525433</v>
      </c>
      <c t="n" s="7" r="L5">
        <v>398354</v>
      </c>
    </row>
    <row spans="1:12" r="6">
      <c t="s" s="4" r="A6">
        <v>92</v>
      </c>
      <c t="n" s="6" r="J6">
        <v>343178</v>
      </c>
      <c t="n" s="6" r="K6">
        <v>342150</v>
      </c>
      <c t="n" s="6" r="L6">
        <v>343636</v>
      </c>
    </row>
    <row spans="1:12" r="7">
      <c t="s" s="4" r="A7">
        <v>758</v>
      </c>
      <c t="n" s="6" r="J7">
        <v>7730</v>
      </c>
      <c t="n" s="6" r="K7">
        <v>8236</v>
      </c>
      <c t="n" s="6" r="L7">
        <v>8645</v>
      </c>
    </row>
    <row spans="1:12" r="8">
      <c t="s" s="4" r="A8">
        <v>93</v>
      </c>
      <c t="n" s="6" r="J8">
        <v>350908</v>
      </c>
      <c t="n" s="6" r="K8">
        <v>350386</v>
      </c>
      <c t="n" s="6" r="L8">
        <v>352281</v>
      </c>
    </row>
    <row spans="1:12" r="9">
      <c t="s" s="4" r="A9">
        <v>90</v>
      </c>
      <c t="n" s="8" r="B9">
        <v>0.49</v>
      </c>
      <c t="n" s="8" r="C9">
        <v>0.43</v>
      </c>
      <c t="n" s="8" r="D9">
        <v>0.33</v>
      </c>
      <c t="n" s="8" r="E9">
        <v>0.32</v>
      </c>
      <c t="n" s="8" r="F9">
        <v>0.43</v>
      </c>
      <c t="n" s="8" r="G9">
        <v>0.38</v>
      </c>
      <c t="n" s="8" r="H9">
        <v>0.38</v>
      </c>
      <c t="n" s="8" r="I9">
        <v>0.35</v>
      </c>
      <c t="n" s="8" r="J9">
        <v>1.57</v>
      </c>
      <c t="n" s="8" r="K9">
        <v>1.54</v>
      </c>
      <c t="n" s="8" r="L9">
        <v>1.16</v>
      </c>
    </row>
    <row spans="1:12" r="10">
      <c t="s" s="4" r="A10">
        <v>91</v>
      </c>
      <c t="n" s="8" r="B10">
        <v>0.48</v>
      </c>
      <c t="n" s="8" r="C10">
        <v>0.42</v>
      </c>
      <c t="n" s="8" r="D10">
        <v>0.33</v>
      </c>
      <c t="n" s="8" r="E10">
        <v>0.32</v>
      </c>
      <c t="n" s="8" r="F10">
        <v>0.42</v>
      </c>
      <c t="n" s="8" r="G10">
        <v>0.37</v>
      </c>
      <c t="n" s="8" r="H10">
        <v>0.37</v>
      </c>
      <c t="n" s="8" r="I10">
        <v>0.34</v>
      </c>
      <c t="n" s="8" r="J10">
        <v>1.54</v>
      </c>
      <c t="n" s="8" r="K10">
        <v>1.5</v>
      </c>
      <c t="n" s="8" r="L10">
        <v>1.13</v>
      </c>
    </row>
  </sheetData>
  <mergeCells count="3">
    <mergeCell ref="A1:A2"/>
    <mergeCell ref="B1:I1"/>
    <mergeCell ref="J1:L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59</v>
      </c>
      <c t="s" s="2" r="B1">
        <v>1</v>
      </c>
    </row>
    <row spans="1:4" r="2">
      <c t="s" s="2" r="B2">
        <v>2</v>
      </c>
      <c t="s" s="2" r="C2">
        <v>30</v>
      </c>
      <c t="s" s="2" r="D2">
        <v>70</v>
      </c>
    </row>
    <row spans="1:4" r="3">
      <c t="s" s="3" r="A3">
        <v>211</v>
      </c>
    </row>
    <row spans="1:4" r="4">
      <c t="s" s="4" r="A4">
        <v>760</v>
      </c>
      <c t="n" s="11" r="B4">
        <v>2.9</v>
      </c>
      <c t="n" s="11" r="C4">
        <v>5.7</v>
      </c>
      <c t="n" s="11" r="D4">
        <v>6.1</v>
      </c>
    </row>
    <row spans="1:4" r="5">
      <c t="s" s="4" r="A5">
        <v>761</v>
      </c>
      <c t="n" s="8" r="B5">
        <v>50.04</v>
      </c>
      <c t="n" s="8" r="C5">
        <v>44.05</v>
      </c>
      <c t="n" s="8" r="D5">
        <v>36.92</v>
      </c>
    </row>
    <row spans="1:4" r="6">
      <c t="s" s="4" r="A6">
        <v>762</v>
      </c>
      <c t="n" s="8" r="B6">
        <v>73.40000000000001</v>
      </c>
      <c t="n" s="8" r="C6">
        <v>66.09999999999999</v>
      </c>
      <c t="n" s="8" r="D6">
        <v>56.39</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24"/>
    <col customWidth="1" max="3" min="3" width="14"/>
    <col customWidth="1" max="4" min="4" width="14"/>
  </cols>
  <sheetData>
    <row spans="1:4" r="1">
      <c t="s" s="1" r="A1">
        <v>763</v>
      </c>
      <c t="s" s="2" r="B1">
        <v>1</v>
      </c>
    </row>
    <row spans="1:4" r="2">
      <c t="s" s="2" r="B2">
        <v>2</v>
      </c>
      <c t="s" s="2" r="C2">
        <v>30</v>
      </c>
      <c t="s" s="2" r="D2">
        <v>70</v>
      </c>
    </row>
    <row spans="1:4" r="3">
      <c t="s" s="3" r="A3">
        <v>764</v>
      </c>
    </row>
    <row spans="1:4" r="4">
      <c t="s" s="4" r="A4">
        <v>765</v>
      </c>
      <c t="n" s="11" r="B4">
        <v>20.1</v>
      </c>
    </row>
    <row spans="1:4" r="5">
      <c t="s" s="4" r="A5">
        <v>766</v>
      </c>
      <c t="s" s="4" r="B5">
        <v>365</v>
      </c>
    </row>
    <row spans="1:4" r="6">
      <c t="s" s="4" r="A6">
        <v>767</v>
      </c>
      <c t="s" s="4" r="B6">
        <v>449</v>
      </c>
    </row>
    <row spans="1:4" r="7">
      <c t="s" s="4" r="A7">
        <v>768</v>
      </c>
      <c t="s" s="4" r="B7">
        <v>769</v>
      </c>
    </row>
    <row spans="1:4" r="8">
      <c t="s" s="4" r="A8">
        <v>770</v>
      </c>
      <c t="n" s="6" r="B8">
        <v>1</v>
      </c>
    </row>
    <row spans="1:4" r="9">
      <c t="s" s="4" r="A9">
        <v>771</v>
      </c>
      <c t="n" s="8" r="B9">
        <v>0.01</v>
      </c>
    </row>
    <row spans="1:4" r="10">
      <c t="s" s="4" r="A10">
        <v>772</v>
      </c>
    </row>
    <row spans="1:4" r="11">
      <c t="s" s="3" r="A11">
        <v>764</v>
      </c>
    </row>
    <row spans="1:4" r="12">
      <c t="s" s="4" r="A12">
        <v>773</v>
      </c>
      <c t="n" s="7" r="B12">
        <v>154</v>
      </c>
    </row>
    <row spans="1:4" r="13">
      <c t="s" s="4" r="A13">
        <v>774</v>
      </c>
      <c t="s" s="4" r="B13">
        <v>775</v>
      </c>
    </row>
    <row spans="1:4" r="14">
      <c t="s" s="4" r="A14">
        <v>776</v>
      </c>
    </row>
    <row spans="1:4" r="15">
      <c t="s" s="3" r="A15">
        <v>764</v>
      </c>
    </row>
    <row spans="1:4" r="16">
      <c t="s" s="4" r="A16">
        <v>773</v>
      </c>
      <c t="n" s="7" r="B16">
        <v>16</v>
      </c>
    </row>
    <row spans="1:4" r="17">
      <c t="s" s="4" r="A17">
        <v>774</v>
      </c>
      <c t="s" s="4" r="B17">
        <v>777</v>
      </c>
    </row>
    <row spans="1:4" r="18">
      <c t="s" s="4" r="A18">
        <v>778</v>
      </c>
    </row>
    <row spans="1:4" r="19">
      <c t="s" s="3" r="A19">
        <v>764</v>
      </c>
    </row>
    <row spans="1:4" r="20">
      <c t="s" s="4" r="A20">
        <v>779</v>
      </c>
      <c t="n" s="7" r="B20">
        <v>245</v>
      </c>
    </row>
    <row spans="1:4" r="21">
      <c t="s" s="4" r="A21">
        <v>780</v>
      </c>
      <c t="n" s="11" r="B21">
        <v>4.1</v>
      </c>
    </row>
    <row spans="1:4" r="22">
      <c t="s" s="4" r="A22">
        <v>781</v>
      </c>
      <c t="n" s="6" r="B22">
        <v>245</v>
      </c>
    </row>
    <row spans="1:4" r="23">
      <c t="s" s="4" r="A23">
        <v>782</v>
      </c>
    </row>
    <row spans="1:4" r="24">
      <c t="s" s="3" r="A24">
        <v>764</v>
      </c>
    </row>
    <row spans="1:4" r="25">
      <c t="s" s="4" r="A25">
        <v>779</v>
      </c>
      <c t="n" s="7" r="C25">
        <v>317</v>
      </c>
    </row>
    <row spans="1:4" r="26">
      <c t="s" s="4" r="A26">
        <v>780</v>
      </c>
      <c t="n" s="11" r="B26">
        <v>1.6</v>
      </c>
      <c t="n" s="11" r="C26">
        <v>4.1</v>
      </c>
    </row>
    <row spans="1:4" r="27">
      <c t="s" s="4" r="A27">
        <v>783</v>
      </c>
      <c t="n" s="7" r="C27">
        <v>100</v>
      </c>
    </row>
    <row spans="1:4" r="28">
      <c t="s" s="4" r="A28">
        <v>781</v>
      </c>
      <c t="n" s="6" r="B28">
        <v>100</v>
      </c>
      <c t="n" s="6" r="C28">
        <v>217</v>
      </c>
    </row>
    <row spans="1:4" r="29">
      <c t="s" s="4" r="A29">
        <v>784</v>
      </c>
      <c t="n" s="7" r="D29">
        <v>217</v>
      </c>
    </row>
    <row spans="1:4" r="30">
      <c t="s" s="4" r="A30">
        <v>785</v>
      </c>
    </row>
    <row spans="1:4" r="31">
      <c t="s" s="3" r="A31">
        <v>764</v>
      </c>
    </row>
    <row spans="1:4" r="32">
      <c t="s" s="4" r="A32">
        <v>779</v>
      </c>
      <c t="n" s="7" r="C32">
        <v>170</v>
      </c>
    </row>
    <row spans="1:4" r="33">
      <c t="s" s="4" r="A33">
        <v>780</v>
      </c>
      <c t="n" s="11" r="D33">
        <v>3.6</v>
      </c>
    </row>
    <row spans="1:4" r="34">
      <c t="s" s="4" r="A34">
        <v>781</v>
      </c>
      <c t="n" s="6" r="D34">
        <v>17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86</v>
      </c>
      <c t="s" s="2" r="B1">
        <v>1</v>
      </c>
    </row>
    <row spans="1:4" r="2">
      <c t="s" s="2" r="B2">
        <v>2</v>
      </c>
      <c t="s" s="2" r="C2">
        <v>30</v>
      </c>
      <c t="s" s="2" r="D2">
        <v>70</v>
      </c>
    </row>
    <row spans="1:4" r="3">
      <c t="s" s="3" r="A3">
        <v>214</v>
      </c>
    </row>
    <row spans="1:4" r="4">
      <c t="s" s="4" r="A4">
        <v>787</v>
      </c>
      <c t="s" s="4" r="B4">
        <v>788</v>
      </c>
      <c t="s" s="4" r="C4">
        <v>789</v>
      </c>
      <c t="s" s="4" r="D4">
        <v>790</v>
      </c>
    </row>
    <row spans="1:4" r="5">
      <c t="s" s="4" r="A5">
        <v>791</v>
      </c>
      <c t="s" s="4" r="B5">
        <v>475</v>
      </c>
      <c t="s" s="4" r="C5">
        <v>792</v>
      </c>
      <c t="s" s="4" r="D5">
        <v>792</v>
      </c>
    </row>
    <row spans="1:4" r="6">
      <c t="s" s="4" r="A6">
        <v>793</v>
      </c>
      <c t="s" s="4" r="B6">
        <v>794</v>
      </c>
      <c t="s" s="4" r="C6">
        <v>795</v>
      </c>
      <c t="s" s="4" r="D6">
        <v>796</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37"/>
  </cols>
  <sheetData>
    <row spans="1:2" r="1">
      <c t="s" s="1" r="A1">
        <v>797</v>
      </c>
      <c t="s" s="2" r="B1">
        <v>1</v>
      </c>
    </row>
    <row spans="1:2" r="2">
      <c t="s" s="2" r="B2">
        <v>798</v>
      </c>
    </row>
    <row spans="1:2" r="3">
      <c t="s" s="3" r="A3">
        <v>214</v>
      </c>
    </row>
    <row spans="1:2" r="4">
      <c t="s" s="4" r="A4">
        <v>799</v>
      </c>
      <c t="n" s="6" r="B4">
        <v>24629</v>
      </c>
    </row>
    <row spans="1:2" r="5">
      <c t="s" s="4" r="A5">
        <v>800</v>
      </c>
      <c t="n" s="7" r="B5">
        <v>27</v>
      </c>
    </row>
    <row spans="1:2" r="6">
      <c t="s" s="4" r="A6">
        <v>801</v>
      </c>
      <c t="n" s="6" r="B6">
        <v>3678</v>
      </c>
    </row>
    <row spans="1:2" r="7">
      <c t="s" s="4" r="A7">
        <v>802</v>
      </c>
      <c t="n" s="8" r="B7">
        <v>67.06999999999999</v>
      </c>
    </row>
    <row spans="1:2" r="8">
      <c t="s" s="4" r="A8">
        <v>803</v>
      </c>
      <c t="n" s="6" r="B8">
        <v>-3723</v>
      </c>
    </row>
    <row spans="1:2" r="9">
      <c t="s" s="4" r="A9">
        <v>804</v>
      </c>
      <c t="n" s="8" r="B9">
        <v>16.15</v>
      </c>
    </row>
    <row spans="1:2" r="10">
      <c t="s" s="4" r="A10">
        <v>805</v>
      </c>
      <c t="n" s="6" r="B10">
        <v>-317</v>
      </c>
    </row>
    <row spans="1:2" r="11">
      <c t="s" s="4" r="A11">
        <v>806</v>
      </c>
      <c t="n" s="8" r="B11">
        <v>48.42</v>
      </c>
    </row>
    <row spans="1:2" r="12">
      <c t="s" s="4" r="A12">
        <v>807</v>
      </c>
      <c t="n" s="6" r="B12">
        <v>24267</v>
      </c>
    </row>
    <row spans="1:2" r="13">
      <c t="s" s="4" r="A13">
        <v>808</v>
      </c>
      <c t="n" s="8" r="B13">
        <v>34.46</v>
      </c>
    </row>
    <row spans="1:2" r="14">
      <c t="s" s="4" r="A14">
        <v>809</v>
      </c>
      <c t="n" s="7" r="B14">
        <v>649227</v>
      </c>
    </row>
    <row spans="1:2" r="15">
      <c t="s" s="4" r="A15">
        <v>810</v>
      </c>
      <c t="s" s="4" r="B15">
        <v>811</v>
      </c>
    </row>
    <row spans="1:2" r="16">
      <c t="s" s="4" r="A16">
        <v>812</v>
      </c>
      <c t="n" s="6" r="B16">
        <v>13694</v>
      </c>
    </row>
    <row spans="1:2" r="17">
      <c t="s" s="4" r="A17">
        <v>813</v>
      </c>
      <c t="n" s="8" r="B17">
        <v>19.42</v>
      </c>
    </row>
    <row spans="1:2" r="18">
      <c t="s" s="4" r="A18">
        <v>814</v>
      </c>
      <c t="n" s="7" r="B18">
        <v>557957</v>
      </c>
    </row>
    <row spans="1:2" r="19">
      <c t="s" s="4" r="A19">
        <v>815</v>
      </c>
      <c t="s" s="4" r="B19">
        <v>816</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17</v>
      </c>
      <c t="s" s="2" r="B1">
        <v>1</v>
      </c>
    </row>
    <row spans="1:4" r="2">
      <c t="s" s="2" r="B2">
        <v>2</v>
      </c>
      <c t="s" s="2" r="C2">
        <v>30</v>
      </c>
      <c t="s" s="2" r="D2">
        <v>70</v>
      </c>
    </row>
    <row spans="1:4" r="3">
      <c t="s" s="3" r="A3">
        <v>214</v>
      </c>
    </row>
    <row spans="1:4" r="4">
      <c t="s" s="4" r="A4">
        <v>818</v>
      </c>
      <c t="n" s="8" r="B4">
        <v>21.51</v>
      </c>
      <c t="n" s="8" r="C4">
        <v>22.59</v>
      </c>
      <c t="n" s="8" r="D4">
        <v>19.57</v>
      </c>
    </row>
    <row spans="1:4" r="5">
      <c t="s" s="4" r="A5">
        <v>819</v>
      </c>
      <c t="n" s="7" r="B5">
        <v>196127</v>
      </c>
      <c t="n" s="7" r="C5">
        <v>124828</v>
      </c>
      <c t="n" s="7" r="D5">
        <v>118051</v>
      </c>
    </row>
    <row spans="1:4" r="6">
      <c t="s" s="4" r="A6">
        <v>820</v>
      </c>
      <c t="n" s="6" r="B6">
        <v>51475</v>
      </c>
      <c t="n" s="6" r="C6">
        <v>31879</v>
      </c>
      <c t="n" s="6" r="D6">
        <v>31403</v>
      </c>
    </row>
    <row spans="1:4" r="7">
      <c t="s" s="4" r="A7">
        <v>821</v>
      </c>
      <c t="n" s="7" r="B7">
        <v>66868</v>
      </c>
      <c t="n" s="7" r="C7">
        <v>44029</v>
      </c>
      <c t="n" s="7" r="D7">
        <v>43523</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22</v>
      </c>
      <c t="s" s="2" r="B1">
        <v>1</v>
      </c>
    </row>
    <row spans="1:4" r="2">
      <c t="s" s="2" r="B2">
        <v>2</v>
      </c>
      <c t="s" s="2" r="C2">
        <v>30</v>
      </c>
      <c t="s" s="2" r="D2">
        <v>70</v>
      </c>
    </row>
    <row spans="1:4" r="3">
      <c t="s" s="3" r="A3">
        <v>764</v>
      </c>
    </row>
    <row spans="1:4" r="4">
      <c t="s" s="4" r="A4">
        <v>823</v>
      </c>
      <c t="n" s="8" r="B4">
        <v>68.56999999999999</v>
      </c>
      <c t="n" s="8" r="C4">
        <v>55.27</v>
      </c>
      <c t="n" s="8" r="D4">
        <v>46.66</v>
      </c>
    </row>
    <row spans="1:4" r="5">
      <c t="s" s="4" r="A5">
        <v>824</v>
      </c>
      <c t="n" s="7" r="B5">
        <v>13730</v>
      </c>
      <c t="n" s="7" r="C5">
        <v>11294</v>
      </c>
      <c t="n" s="7" r="D5">
        <v>13649</v>
      </c>
    </row>
    <row spans="1:4" r="6">
      <c t="s" s="4" r="A6">
        <v>776</v>
      </c>
    </row>
    <row spans="1:4" r="7">
      <c t="s" s="3" r="A7">
        <v>764</v>
      </c>
    </row>
    <row spans="1:4" r="8">
      <c t="s" s="4" r="A8">
        <v>825</v>
      </c>
      <c t="s" s="4" r="B8">
        <v>777</v>
      </c>
    </row>
    <row spans="1:4" r="9">
      <c t="s" s="4" r="A9">
        <v>826</v>
      </c>
      <c t="n" s="6" r="B9">
        <v>506</v>
      </c>
    </row>
    <row spans="1:4" r="10">
      <c t="s" s="4" r="A10">
        <v>827</v>
      </c>
      <c t="n" s="8" r="B10">
        <v>46.21</v>
      </c>
    </row>
    <row spans="1:4" r="11">
      <c t="s" s="4" r="A11">
        <v>828</v>
      </c>
      <c t="n" s="6" r="B11">
        <v>315</v>
      </c>
    </row>
    <row spans="1:4" r="12">
      <c t="s" s="4" r="A12">
        <v>823</v>
      </c>
      <c t="n" s="8" r="B12">
        <v>68.56999999999999</v>
      </c>
    </row>
    <row spans="1:4" r="13">
      <c t="s" s="4" r="A13">
        <v>829</v>
      </c>
      <c t="n" s="6" r="B13">
        <v>206</v>
      </c>
    </row>
    <row spans="1:4" r="14">
      <c t="s" s="4" r="A14">
        <v>830</v>
      </c>
      <c t="n" s="8" r="B14">
        <v>45.6</v>
      </c>
    </row>
    <row spans="1:4" r="15">
      <c t="s" s="4" r="A15">
        <v>831</v>
      </c>
      <c t="n" s="6" r="B15">
        <v>-58</v>
      </c>
    </row>
    <row spans="1:4" r="16">
      <c t="s" s="4" r="A16">
        <v>832</v>
      </c>
      <c t="n" s="8" r="B16">
        <v>43.57</v>
      </c>
    </row>
    <row spans="1:4" r="17">
      <c t="s" s="4" r="A17">
        <v>833</v>
      </c>
      <c t="n" s="6" r="B17">
        <v>557</v>
      </c>
      <c t="n" s="6" r="C17">
        <v>506</v>
      </c>
    </row>
    <row spans="1:4" r="18">
      <c t="s" s="4" r="A18">
        <v>834</v>
      </c>
      <c t="n" s="8" r="B18">
        <v>59.42</v>
      </c>
      <c t="n" s="8" r="C18">
        <v>46.21</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G35"/>
  <sheetViews>
    <sheetView workbookViewId="0">
      <selection activeCell="A1" sqref="A1"/>
    </sheetView>
  </sheetViews>
  <sheetFormatPr baseColWidth="10" defaultRowHeight="15"/>
  <cols>
    <col customWidth="1" max="1" min="1" width="80"/>
    <col customWidth="1" max="2" min="2" width="12"/>
    <col customWidth="1" max="3" min="3" width="22"/>
    <col customWidth="1" max="4" min="4" width="36"/>
    <col customWidth="1" max="5" min="5" width="27"/>
    <col customWidth="1" max="6" min="6" width="24"/>
    <col customWidth="1" max="7" min="7" width="55"/>
  </cols>
  <sheetData>
    <row spans="1:7" r="1">
      <c t="s" s="1" r="A1">
        <v>146</v>
      </c>
      <c t="s" s="2" r="B1">
        <v>147</v>
      </c>
      <c t="s" s="2" r="C1">
        <v>148</v>
      </c>
      <c t="s" s="2" r="D1">
        <v>149</v>
      </c>
      <c t="s" s="2" r="E1">
        <v>150</v>
      </c>
      <c t="s" s="2" r="F1">
        <v>151</v>
      </c>
      <c t="s" s="2" r="G1">
        <v>152</v>
      </c>
    </row>
    <row spans="1:7" r="2">
      <c t="s" s="4" r="A2">
        <v>153</v>
      </c>
      <c t="n" s="7" r="C2">
        <v>3442</v>
      </c>
      <c t="n" s="7" r="D2">
        <v>840769</v>
      </c>
      <c t="n" s="7" r="E2">
        <v>1994694</v>
      </c>
      <c t="n" s="7" r="F2">
        <v>0</v>
      </c>
      <c t="n" s="7" r="G2">
        <v>-5255</v>
      </c>
    </row>
    <row spans="1:7" r="3">
      <c t="s" s="4" r="A3">
        <v>154</v>
      </c>
      <c t="n" s="6" r="C3">
        <v>344179000</v>
      </c>
    </row>
    <row spans="1:7" r="4">
      <c t="s" s="3" r="A4">
        <v>155</v>
      </c>
    </row>
    <row spans="1:7" r="5">
      <c t="s" s="4" r="A5">
        <v>156</v>
      </c>
      <c t="n" s="7" r="C5">
        <v>32</v>
      </c>
      <c t="n" s="6" r="D5">
        <v>27056</v>
      </c>
    </row>
    <row spans="1:7" r="6">
      <c t="s" s="4" r="A6">
        <v>157</v>
      </c>
      <c t="n" s="6" r="C6">
        <v>3204000</v>
      </c>
    </row>
    <row spans="1:7" r="7">
      <c t="s" s="4" r="A7">
        <v>158</v>
      </c>
      <c t="n" s="6" r="D7">
        <v>46295</v>
      </c>
    </row>
    <row spans="1:7" r="8">
      <c t="s" s="4" r="A8">
        <v>159</v>
      </c>
      <c t="n" s="7" r="D8">
        <v>40493</v>
      </c>
    </row>
    <row spans="1:7" r="9">
      <c t="s" s="4" r="A9">
        <v>160</v>
      </c>
      <c t="n" s="6" r="G9">
        <v>-8174</v>
      </c>
    </row>
    <row spans="1:7" r="10">
      <c t="s" s="4" r="A10">
        <v>128</v>
      </c>
      <c t="n" s="6" r="F10">
        <v>-170042</v>
      </c>
    </row>
    <row spans="1:7" r="11">
      <c t="s" s="4" r="A11">
        <v>161</v>
      </c>
      <c t="n" s="6" r="C11">
        <v>-3045000</v>
      </c>
      <c t="n" s="6" r="D11">
        <v>-141760000</v>
      </c>
    </row>
    <row spans="1:7" r="12">
      <c t="s" s="4" r="A12">
        <v>162</v>
      </c>
      <c t="n" s="7" r="C12">
        <v>-31</v>
      </c>
      <c t="n" s="6" r="F12">
        <v>141791</v>
      </c>
    </row>
    <row spans="1:7" r="13">
      <c t="s" s="4" r="A13">
        <v>89</v>
      </c>
      <c t="n" s="7" r="B13">
        <v>398354</v>
      </c>
      <c t="n" s="6" r="E13">
        <v>398354</v>
      </c>
    </row>
    <row spans="1:7" r="14">
      <c t="s" s="4" r="A14">
        <v>163</v>
      </c>
      <c t="n" s="7" r="C14">
        <v>3443</v>
      </c>
      <c t="n" s="7" r="D14">
        <v>812853</v>
      </c>
      <c t="n" s="6" r="E14">
        <v>2393048</v>
      </c>
      <c t="n" s="6" r="F14">
        <v>-28251</v>
      </c>
      <c t="n" s="6" r="G14">
        <v>-13429</v>
      </c>
    </row>
    <row spans="1:7" r="15">
      <c t="s" s="4" r="A15">
        <v>164</v>
      </c>
      <c t="n" s="6" r="C15">
        <v>344338000</v>
      </c>
    </row>
    <row spans="1:7" r="16">
      <c t="s" s="3" r="A16">
        <v>155</v>
      </c>
    </row>
    <row spans="1:7" r="17">
      <c t="s" s="4" r="A17">
        <v>156</v>
      </c>
      <c t="n" s="7" r="C17">
        <v>27</v>
      </c>
      <c t="n" s="6" r="D17">
        <v>21613</v>
      </c>
    </row>
    <row spans="1:7" r="18">
      <c t="s" s="4" r="A18">
        <v>157</v>
      </c>
      <c t="n" s="6" r="C18">
        <v>2648000</v>
      </c>
    </row>
    <row spans="1:7" r="19">
      <c t="s" s="4" r="A19">
        <v>158</v>
      </c>
      <c t="n" s="6" r="D19">
        <v>59292</v>
      </c>
    </row>
    <row spans="1:7" r="20">
      <c t="s" s="4" r="A20">
        <v>159</v>
      </c>
      <c t="n" s="6" r="D20">
        <v>39688</v>
      </c>
    </row>
    <row spans="1:7" r="21">
      <c t="s" s="4" r="A21">
        <v>160</v>
      </c>
      <c t="n" s="6" r="G21">
        <v>-30667</v>
      </c>
    </row>
    <row spans="1:7" r="22">
      <c t="s" s="4" r="A22">
        <v>128</v>
      </c>
      <c t="n" s="6" r="F22">
        <v>-217082</v>
      </c>
    </row>
    <row spans="1:7" r="23">
      <c t="s" s="4" r="A23">
        <v>89</v>
      </c>
      <c t="n" s="6" r="B23">
        <v>525433</v>
      </c>
      <c t="n" s="6" r="E23">
        <v>525433</v>
      </c>
    </row>
    <row spans="1:7" r="24">
      <c t="s" s="4" r="A24">
        <v>165</v>
      </c>
      <c t="n" s="7" r="B24">
        <v>3565968</v>
      </c>
      <c t="n" s="7" r="C24">
        <v>3470</v>
      </c>
      <c t="n" s="6" r="D24">
        <v>933446</v>
      </c>
      <c t="n" s="6" r="E24">
        <v>2918481</v>
      </c>
      <c t="n" s="6" r="F24">
        <v>-245333</v>
      </c>
      <c t="n" s="6" r="G24">
        <v>-44096</v>
      </c>
    </row>
    <row spans="1:7" r="25">
      <c t="s" s="4" r="A25">
        <v>166</v>
      </c>
      <c t="n" s="6" r="B25">
        <v>346985811</v>
      </c>
      <c t="n" s="6" r="C25">
        <v>346986000</v>
      </c>
    </row>
    <row spans="1:7" r="26">
      <c t="s" s="3" r="A26">
        <v>155</v>
      </c>
    </row>
    <row spans="1:7" r="27">
      <c t="s" s="4" r="A27">
        <v>156</v>
      </c>
      <c t="n" s="7" r="C27">
        <v>33</v>
      </c>
      <c t="n" s="6" r="D27">
        <v>15647</v>
      </c>
    </row>
    <row spans="1:7" r="28">
      <c t="s" s="4" r="A28">
        <v>157</v>
      </c>
      <c t="n" s="6" r="C28">
        <v>3337000</v>
      </c>
    </row>
    <row spans="1:7" r="29">
      <c t="s" s="4" r="A29">
        <v>158</v>
      </c>
      <c t="n" s="6" r="D29">
        <v>70121</v>
      </c>
    </row>
    <row spans="1:7" r="30">
      <c t="s" s="4" r="A30">
        <v>159</v>
      </c>
      <c t="n" s="6" r="D30">
        <v>56568</v>
      </c>
    </row>
    <row spans="1:7" r="31">
      <c t="s" s="4" r="A31">
        <v>160</v>
      </c>
      <c t="n" s="6" r="G31">
        <v>-32258</v>
      </c>
    </row>
    <row spans="1:7" r="32">
      <c t="s" s="4" r="A32">
        <v>128</v>
      </c>
      <c t="n" s="6" r="F32">
        <v>-345057</v>
      </c>
    </row>
    <row spans="1:7" r="33">
      <c t="s" s="4" r="A33">
        <v>89</v>
      </c>
      <c t="n" s="7" r="B33">
        <v>539362</v>
      </c>
      <c t="n" s="6" r="E33">
        <v>539362</v>
      </c>
    </row>
    <row spans="1:7" r="34">
      <c t="s" s="4" r="A34">
        <v>167</v>
      </c>
      <c t="n" s="7" r="B34">
        <v>3870384</v>
      </c>
      <c t="n" s="7" r="C34">
        <v>3503</v>
      </c>
      <c t="n" s="7" r="D34">
        <v>1075782</v>
      </c>
      <c t="n" s="7" r="E34">
        <v>3457843</v>
      </c>
      <c t="n" s="7" r="F34">
        <v>-590390</v>
      </c>
      <c t="n" s="7" r="G34">
        <v>-76354</v>
      </c>
    </row>
    <row spans="1:7" r="35">
      <c t="s" s="4" r="A35">
        <v>168</v>
      </c>
      <c t="n" s="6" r="B35">
        <v>350323367</v>
      </c>
      <c t="n" s="6" r="C35">
        <v>350323000</v>
      </c>
    </row>
  </sheetData>
  <pageMargins bottom="1" footer="0.5" header="0.5" left="0.75" right="0.75" top="1"/>
</worksheet>
</file>

<file path=xl/worksheets/sheet90.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35</v>
      </c>
      <c t="s" s="2" r="B1">
        <v>1</v>
      </c>
    </row>
    <row spans="1:4" r="2">
      <c t="s" s="2" r="B2">
        <v>2</v>
      </c>
      <c t="s" s="2" r="C2">
        <v>30</v>
      </c>
      <c t="s" s="2" r="D2">
        <v>70</v>
      </c>
    </row>
    <row spans="1:4" r="3">
      <c t="s" s="3" r="A3">
        <v>764</v>
      </c>
    </row>
    <row spans="1:4" r="4">
      <c t="s" s="4" r="A4">
        <v>836</v>
      </c>
      <c t="n" s="7" r="B4">
        <v>74926</v>
      </c>
      <c t="n" s="7" r="C4">
        <v>62965</v>
      </c>
      <c t="n" s="7" r="D4">
        <v>48954</v>
      </c>
    </row>
    <row spans="1:4" r="5">
      <c t="s" s="4" r="A5">
        <v>837</v>
      </c>
      <c t="n" s="6" r="B5">
        <v>23435</v>
      </c>
      <c t="n" s="6" r="C5">
        <v>22101</v>
      </c>
      <c t="n" s="6" r="D5">
        <v>18607</v>
      </c>
    </row>
    <row spans="1:4" r="6">
      <c t="s" s="4" r="A6">
        <v>838</v>
      </c>
    </row>
    <row spans="1:4" r="7">
      <c t="s" s="3" r="A7">
        <v>764</v>
      </c>
    </row>
    <row spans="1:4" r="8">
      <c t="s" s="4" r="A8">
        <v>836</v>
      </c>
      <c t="n" s="6" r="B8">
        <v>70121</v>
      </c>
      <c t="n" s="6" r="C8">
        <v>59292</v>
      </c>
      <c t="n" s="6" r="D8">
        <v>46295</v>
      </c>
    </row>
    <row spans="1:4" r="9">
      <c t="s" s="4" r="A9">
        <v>839</v>
      </c>
    </row>
    <row spans="1:4" r="10">
      <c t="s" s="3" r="A10">
        <v>764</v>
      </c>
    </row>
    <row spans="1:4" r="11">
      <c t="s" s="4" r="A11">
        <v>836</v>
      </c>
      <c t="n" s="6" r="B11">
        <v>5393</v>
      </c>
      <c t="n" s="6" r="C11">
        <v>4603</v>
      </c>
      <c t="n" s="6" r="D11">
        <v>3704</v>
      </c>
    </row>
    <row spans="1:4" r="12">
      <c t="s" s="4" r="A12">
        <v>840</v>
      </c>
    </row>
    <row spans="1:4" r="13">
      <c t="s" s="3" r="A13">
        <v>764</v>
      </c>
    </row>
    <row spans="1:4" r="14">
      <c t="s" s="4" r="A14">
        <v>836</v>
      </c>
      <c t="n" s="7" r="B14">
        <v>-588</v>
      </c>
      <c t="n" s="7" r="C14">
        <v>-930</v>
      </c>
      <c t="n" s="7" r="D14">
        <v>-1045</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2"/>
    <col customWidth="1" max="2" min="2" width="16"/>
    <col customWidth="1" max="3" min="3" width="14"/>
    <col customWidth="1" max="4" min="4" width="14"/>
  </cols>
  <sheetData>
    <row spans="1:4" r="1">
      <c t="s" s="1" r="A1">
        <v>841</v>
      </c>
      <c t="s" s="2" r="B1">
        <v>1</v>
      </c>
    </row>
    <row spans="1:4" r="2">
      <c t="s" s="2" r="B2">
        <v>2</v>
      </c>
      <c t="s" s="2" r="C2">
        <v>30</v>
      </c>
      <c t="s" s="2" r="D2">
        <v>70</v>
      </c>
    </row>
    <row spans="1:4" r="3">
      <c t="s" s="4" r="A3">
        <v>842</v>
      </c>
    </row>
    <row spans="1:4" r="4">
      <c t="s" s="3" r="A4">
        <v>843</v>
      </c>
    </row>
    <row spans="1:4" r="5">
      <c t="s" s="4" r="A5">
        <v>844</v>
      </c>
      <c t="n" s="7" r="B5">
        <v>30</v>
      </c>
      <c t="n" s="7" r="C5">
        <v>18</v>
      </c>
      <c t="n" s="7" r="D5">
        <v>15</v>
      </c>
    </row>
    <row spans="1:4" r="6">
      <c t="s" s="4" r="A6">
        <v>845</v>
      </c>
    </row>
    <row spans="1:4" r="7">
      <c t="s" s="3" r="A7">
        <v>843</v>
      </c>
    </row>
    <row spans="1:4" r="8">
      <c t="s" s="4" r="A8">
        <v>844</v>
      </c>
      <c t="n" s="7" r="B8">
        <v>7</v>
      </c>
      <c t="n" s="7" r="C8">
        <v>5</v>
      </c>
      <c t="n" s="7" r="D8">
        <v>14</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77"/>
    <col customWidth="1" max="2" min="2" width="80"/>
    <col customWidth="1" max="3" min="3" width="80"/>
  </cols>
  <sheetData>
    <row spans="1:3" r="1">
      <c t="s" s="1" r="A1">
        <v>846</v>
      </c>
      <c t="s" s="2" r="B1">
        <v>1</v>
      </c>
    </row>
    <row spans="1:3" r="2">
      <c t="s" s="2" r="B2">
        <v>2</v>
      </c>
      <c t="s" s="2" r="C2">
        <v>70</v>
      </c>
    </row>
    <row spans="1:3" r="3">
      <c t="s" s="3" r="A3">
        <v>847</v>
      </c>
    </row>
    <row spans="1:3" r="4">
      <c t="s" s="4" r="A4">
        <v>848</v>
      </c>
      <c t="n" s="7" r="B4">
        <v>82</v>
      </c>
    </row>
    <row spans="1:3" r="5">
      <c t="s" s="4" r="A5">
        <v>849</v>
      </c>
    </row>
    <row spans="1:3" r="6">
      <c t="s" s="3" r="A6">
        <v>847</v>
      </c>
    </row>
    <row spans="1:3" r="7">
      <c t="s" s="4" r="A7">
        <v>850</v>
      </c>
      <c t="s" s="4" r="B7">
        <v>851</v>
      </c>
    </row>
    <row spans="1:3" r="8">
      <c t="s" s="4" r="A8">
        <v>852</v>
      </c>
    </row>
    <row spans="1:3" r="9">
      <c t="s" s="3" r="A9">
        <v>847</v>
      </c>
    </row>
    <row spans="1:3" r="10">
      <c t="s" s="4" r="A10">
        <v>850</v>
      </c>
      <c t="s" s="4" r="B10">
        <v>853</v>
      </c>
    </row>
    <row spans="1:3" r="11">
      <c t="s" s="4" r="A11">
        <v>854</v>
      </c>
      <c t="n" s="7" r="B11">
        <v>2</v>
      </c>
    </row>
    <row spans="1:3" r="12">
      <c t="s" s="4" r="A12">
        <v>855</v>
      </c>
      <c t="n" s="6" r="B12">
        <v>3</v>
      </c>
    </row>
    <row spans="1:3" r="13">
      <c t="s" s="4" r="A13">
        <v>856</v>
      </c>
    </row>
    <row spans="1:3" r="14">
      <c t="s" s="3" r="A14">
        <v>847</v>
      </c>
    </row>
    <row spans="1:3" r="15">
      <c t="s" s="4" r="A15">
        <v>850</v>
      </c>
      <c t="s" s="4" r="C15">
        <v>857</v>
      </c>
    </row>
    <row spans="1:3" r="16">
      <c t="s" s="4" r="A16">
        <v>854</v>
      </c>
      <c t="n" s="7" r="C16">
        <v>43</v>
      </c>
    </row>
    <row spans="1:3" r="17">
      <c t="s" s="4" r="A17">
        <v>858</v>
      </c>
    </row>
    <row spans="1:3" r="18">
      <c t="s" s="3" r="A18">
        <v>847</v>
      </c>
    </row>
    <row spans="1:3" r="19">
      <c t="s" s="4" r="A19">
        <v>848</v>
      </c>
      <c t="n" s="7" r="B19">
        <v>48</v>
      </c>
    </row>
    <row spans="1:3" r="20">
      <c t="s" s="4" r="A20">
        <v>859</v>
      </c>
      <c t="n" s="6" r="B20">
        <v>35</v>
      </c>
    </row>
    <row spans="1:3" r="21">
      <c t="s" s="4" r="A21">
        <v>860</v>
      </c>
    </row>
    <row spans="1:3" r="22">
      <c t="s" s="3" r="A22">
        <v>847</v>
      </c>
    </row>
    <row spans="1:3" r="23">
      <c t="s" s="4" r="A23">
        <v>848</v>
      </c>
      <c t="n" s="7" r="B23">
        <v>11</v>
      </c>
    </row>
    <row spans="1:3" r="24">
      <c t="s" s="4" r="A24">
        <v>861</v>
      </c>
    </row>
    <row spans="1:3" r="25">
      <c t="s" s="3" r="A25">
        <v>847</v>
      </c>
    </row>
    <row spans="1:3" r="26">
      <c t="s" s="4" r="A26">
        <v>848</v>
      </c>
      <c t="n" s="6" r="B26">
        <v>19</v>
      </c>
    </row>
    <row spans="1:3" r="27">
      <c t="s" s="4" r="A27">
        <v>862</v>
      </c>
    </row>
    <row spans="1:3" r="28">
      <c t="s" s="3" r="A28">
        <v>847</v>
      </c>
    </row>
    <row spans="1:3" r="29">
      <c t="s" s="4" r="A29">
        <v>848</v>
      </c>
      <c t="n" s="7" r="B29">
        <v>4</v>
      </c>
    </row>
    <row spans="1:3" r="30">
      <c t="s" s="4" r="A30">
        <v>863</v>
      </c>
    </row>
    <row spans="1:3" r="31">
      <c t="s" s="3" r="A31">
        <v>847</v>
      </c>
    </row>
    <row spans="1:3" r="32">
      <c t="s" s="4" r="A32">
        <v>864</v>
      </c>
      <c t="s" s="4" r="B32">
        <v>865</v>
      </c>
    </row>
    <row spans="1:3" r="33">
      <c t="s" s="4" r="A33">
        <v>858</v>
      </c>
    </row>
    <row spans="1:3" r="34">
      <c t="s" s="3" r="A34">
        <v>847</v>
      </c>
    </row>
    <row spans="1:3" r="35">
      <c t="s" s="4" r="A35">
        <v>864</v>
      </c>
      <c t="s" s="4" r="B35">
        <v>866</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52"/>
    <col customWidth="1" max="2" min="2" width="80"/>
    <col customWidth="1" max="3" min="3" width="14"/>
    <col customWidth="1" max="4" min="4" width="14"/>
  </cols>
  <sheetData>
    <row spans="1:4" r="1">
      <c t="s" s="1" r="A1">
        <v>867</v>
      </c>
      <c t="s" s="2" r="B1">
        <v>1</v>
      </c>
    </row>
    <row spans="1:4" r="2">
      <c t="s" s="2" r="B2">
        <v>2</v>
      </c>
      <c t="s" s="2" r="C2">
        <v>30</v>
      </c>
      <c t="s" s="2" r="D2">
        <v>70</v>
      </c>
    </row>
    <row spans="1:4" r="3">
      <c t="s" s="3" r="A3">
        <v>201</v>
      </c>
    </row>
    <row spans="1:4" r="4">
      <c t="s" s="4" r="A4">
        <v>868</v>
      </c>
      <c t="s" s="4" r="B4">
        <v>869</v>
      </c>
    </row>
    <row spans="1:4" r="5">
      <c t="s" s="4" r="A5">
        <v>870</v>
      </c>
      <c t="n" s="7" r="B5">
        <v>50</v>
      </c>
    </row>
    <row spans="1:4" r="6">
      <c t="s" s="4" r="A6">
        <v>871</v>
      </c>
      <c t="n" s="6" r="B6">
        <v>32</v>
      </c>
      <c t="n" s="7" r="C6">
        <v>25</v>
      </c>
      <c t="n" s="7" r="D6">
        <v>20</v>
      </c>
    </row>
    <row spans="1:4" r="7">
      <c t="s" s="4" r="A7">
        <v>872</v>
      </c>
      <c t="n" s="7" r="B7">
        <v>1</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873</v>
      </c>
      <c t="s" s="2" r="B1">
        <v>370</v>
      </c>
    </row>
    <row spans="1:2" r="2">
      <c t="s" s="3" r="A2">
        <v>874</v>
      </c>
    </row>
    <row spans="1:2" r="3">
      <c t="n" s="6" r="A3">
        <v>2016</v>
      </c>
      <c t="n" s="7" r="B3">
        <v>26436</v>
      </c>
    </row>
    <row spans="1:2" r="4">
      <c t="n" s="6" r="A4">
        <v>2017</v>
      </c>
      <c t="n" s="6" r="B4">
        <v>25076</v>
      </c>
    </row>
    <row spans="1:2" r="5">
      <c t="n" s="6" r="A5">
        <v>2018</v>
      </c>
      <c t="n" s="6" r="B5">
        <v>20290</v>
      </c>
    </row>
    <row spans="1:2" r="6">
      <c t="n" s="6" r="A6">
        <v>2019</v>
      </c>
      <c t="n" s="6" r="B6">
        <v>15390</v>
      </c>
    </row>
    <row spans="1:2" r="7">
      <c t="n" s="6" r="A7">
        <v>2020</v>
      </c>
      <c t="n" s="6" r="B7">
        <v>9757</v>
      </c>
    </row>
    <row spans="1:2" r="8">
      <c t="s" s="4" r="A8">
        <v>657</v>
      </c>
      <c t="n" s="6" r="B8">
        <v>15875</v>
      </c>
    </row>
    <row spans="1:2" r="9">
      <c t="s" s="4" r="A9">
        <v>147</v>
      </c>
      <c t="n" s="7" r="B9">
        <v>112824</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875</v>
      </c>
      <c t="s" s="2" r="B1">
        <v>370</v>
      </c>
    </row>
    <row spans="1:2" r="2">
      <c t="s" s="3" r="A2">
        <v>876</v>
      </c>
    </row>
    <row spans="1:2" r="3">
      <c t="n" s="6" r="A3">
        <v>2016</v>
      </c>
      <c t="n" s="7" r="B3">
        <v>77610</v>
      </c>
    </row>
    <row spans="1:2" r="4">
      <c t="n" s="6" r="A4">
        <v>2017</v>
      </c>
      <c t="n" s="6" r="B4">
        <v>57981</v>
      </c>
    </row>
    <row spans="1:2" r="5">
      <c t="n" s="6" r="A5">
        <v>2018</v>
      </c>
      <c t="n" s="6" r="B5">
        <v>24454</v>
      </c>
    </row>
    <row spans="1:2" r="6">
      <c t="n" s="6" r="A6">
        <v>2019</v>
      </c>
      <c t="n" s="6" r="B6">
        <v>9601</v>
      </c>
    </row>
    <row spans="1:2" r="7">
      <c t="n" s="6" r="A7">
        <v>2020</v>
      </c>
      <c t="n" s="6" r="B7">
        <v>3927</v>
      </c>
    </row>
    <row spans="1:2" r="8">
      <c t="s" s="4" r="A8">
        <v>657</v>
      </c>
      <c t="n" s="6" r="B8">
        <v>6000</v>
      </c>
    </row>
    <row spans="1:2" r="9">
      <c t="s" s="4" r="A9">
        <v>147</v>
      </c>
      <c t="n" s="7" r="B9">
        <v>179573</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L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877</v>
      </c>
      <c t="s" s="2" r="B1">
        <v>750</v>
      </c>
      <c t="s" s="2" r="J1">
        <v>1</v>
      </c>
    </row>
    <row spans="1:12" r="2">
      <c t="s" s="2" r="B2">
        <v>2</v>
      </c>
      <c t="s" s="2" r="C2">
        <v>751</v>
      </c>
      <c t="s" s="2" r="D2">
        <v>4</v>
      </c>
      <c t="s" s="2" r="E2">
        <v>752</v>
      </c>
      <c t="s" s="2" r="F2">
        <v>30</v>
      </c>
      <c t="s" s="2" r="G2">
        <v>753</v>
      </c>
      <c t="s" s="2" r="H2">
        <v>754</v>
      </c>
      <c t="s" s="2" r="I2">
        <v>755</v>
      </c>
      <c t="s" s="2" r="J2">
        <v>2</v>
      </c>
      <c t="s" s="2" r="K2">
        <v>30</v>
      </c>
      <c t="s" s="2" r="L2">
        <v>70</v>
      </c>
    </row>
    <row spans="1:12" r="3">
      <c t="s" s="3" r="A3">
        <v>878</v>
      </c>
    </row>
    <row spans="1:12" r="4">
      <c t="s" s="4" r="A4">
        <v>879</v>
      </c>
      <c t="n" s="7" r="B4">
        <v>1175294</v>
      </c>
      <c t="n" s="7" r="C4">
        <v>1127887</v>
      </c>
      <c t="n" s="7" r="D4">
        <v>1125997</v>
      </c>
      <c t="n" s="7" r="E4">
        <v>996089</v>
      </c>
      <c t="n" s="7" r="F4">
        <v>926031</v>
      </c>
      <c t="n" s="7" r="G4">
        <v>840149</v>
      </c>
      <c t="n" s="7" r="H4">
        <v>851762</v>
      </c>
      <c t="n" s="7" r="I4">
        <v>784761</v>
      </c>
      <c t="n" s="7" r="J4">
        <v>4425267</v>
      </c>
      <c t="n" s="7" r="K4">
        <v>3402703</v>
      </c>
      <c t="n" s="7" r="L4">
        <v>2910748</v>
      </c>
    </row>
    <row spans="1:12" r="5">
      <c t="s" s="4" r="A5">
        <v>880</v>
      </c>
      <c t="n" s="6" r="J5">
        <v>750781</v>
      </c>
      <c t="n" s="6" r="K5">
        <v>604377</v>
      </c>
      <c t="n" s="6" r="L5">
        <v>514722</v>
      </c>
    </row>
    <row spans="1:12" r="6">
      <c t="s" s="4" r="A6">
        <v>881</v>
      </c>
      <c t="n" s="6" r="J6">
        <v>2893350</v>
      </c>
      <c t="n" s="6" r="K6">
        <v>2035242</v>
      </c>
      <c t="n" s="6" r="L6">
        <v>1820014</v>
      </c>
    </row>
    <row spans="1:12" r="7">
      <c t="s" s="4" r="A7">
        <v>84</v>
      </c>
      <c t="n" s="6" r="J7">
        <v>3644131</v>
      </c>
      <c t="n" s="6" r="K7">
        <v>2639619</v>
      </c>
      <c t="n" s="6" r="L7">
        <v>2334736</v>
      </c>
    </row>
    <row spans="1:12" r="8">
      <c t="s" s="4" r="A8">
        <v>85</v>
      </c>
      <c t="n" s="6" r="J8">
        <v>781136</v>
      </c>
      <c t="n" s="6" r="K8">
        <v>763084</v>
      </c>
      <c t="n" s="6" r="L8">
        <v>576012</v>
      </c>
    </row>
    <row spans="1:12" r="9">
      <c t="s" s="4" r="A9">
        <v>580</v>
      </c>
    </row>
    <row spans="1:12" r="10">
      <c t="s" s="3" r="A10">
        <v>878</v>
      </c>
    </row>
    <row spans="1:12" r="11">
      <c t="s" s="4" r="A11">
        <v>879</v>
      </c>
      <c t="n" s="6" r="J11">
        <v>3904454</v>
      </c>
      <c t="n" s="6" r="K11">
        <v>3021790</v>
      </c>
      <c t="n" s="6" r="L11">
        <v>2550115</v>
      </c>
    </row>
    <row spans="1:12" r="12">
      <c t="s" s="4" r="A12">
        <v>880</v>
      </c>
      <c t="n" s="6" r="J12">
        <v>651826</v>
      </c>
      <c t="n" s="6" r="K12">
        <v>542210</v>
      </c>
      <c t="n" s="6" r="L12">
        <v>458540</v>
      </c>
    </row>
    <row spans="1:12" r="13">
      <c t="s" s="4" r="A13">
        <v>881</v>
      </c>
      <c t="n" s="6" r="J13">
        <v>1577594</v>
      </c>
      <c t="n" s="6" r="K13">
        <v>1163413</v>
      </c>
      <c t="n" s="6" r="L13">
        <v>977334</v>
      </c>
    </row>
    <row spans="1:12" r="14">
      <c t="s" s="4" r="A14">
        <v>84</v>
      </c>
      <c t="n" s="6" r="J14">
        <v>2229420</v>
      </c>
      <c t="n" s="6" r="K14">
        <v>1705623</v>
      </c>
      <c t="n" s="6" r="L14">
        <v>1435874</v>
      </c>
    </row>
    <row spans="1:12" r="15">
      <c t="s" s="4" r="A15">
        <v>85</v>
      </c>
      <c t="n" s="6" r="J15">
        <v>1675034</v>
      </c>
      <c t="n" s="6" r="K15">
        <v>1316167</v>
      </c>
      <c t="n" s="6" r="L15">
        <v>1114241</v>
      </c>
    </row>
    <row spans="1:12" r="16">
      <c t="s" s="4" r="A16">
        <v>581</v>
      </c>
    </row>
    <row spans="1:12" r="17">
      <c t="s" s="3" r="A17">
        <v>878</v>
      </c>
    </row>
    <row spans="1:12" r="18">
      <c t="s" s="4" r="A18">
        <v>879</v>
      </c>
      <c t="n" s="6" r="J18">
        <v>520813</v>
      </c>
      <c t="n" s="6" r="K18">
        <v>380913</v>
      </c>
      <c t="n" s="6" r="L18">
        <v>360633</v>
      </c>
    </row>
    <row spans="1:12" r="19">
      <c t="s" s="4" r="A19">
        <v>880</v>
      </c>
      <c t="n" s="6" r="J19">
        <v>98955</v>
      </c>
      <c t="n" s="6" r="K19">
        <v>62167</v>
      </c>
      <c t="n" s="6" r="L19">
        <v>56182</v>
      </c>
    </row>
    <row spans="1:12" r="20">
      <c t="s" s="4" r="A20">
        <v>881</v>
      </c>
      <c t="n" s="6" r="J20">
        <v>233047</v>
      </c>
      <c t="n" s="6" r="K20">
        <v>182965</v>
      </c>
      <c t="n" s="6" r="L20">
        <v>155093</v>
      </c>
    </row>
    <row spans="1:12" r="21">
      <c t="s" s="4" r="A21">
        <v>84</v>
      </c>
      <c t="n" s="6" r="J21">
        <v>332002</v>
      </c>
      <c t="n" s="6" r="K21">
        <v>245132</v>
      </c>
      <c t="n" s="6" r="L21">
        <v>211275</v>
      </c>
    </row>
    <row spans="1:12" r="22">
      <c t="s" s="4" r="A22">
        <v>85</v>
      </c>
      <c t="n" s="6" r="J22">
        <v>188811</v>
      </c>
      <c t="n" s="6" r="K22">
        <v>135781</v>
      </c>
      <c t="n" s="6" r="L22">
        <v>149358</v>
      </c>
    </row>
    <row spans="1:12" r="23">
      <c t="s" s="4" r="A23">
        <v>131</v>
      </c>
    </row>
    <row spans="1:12" r="24">
      <c t="s" s="3" r="A24">
        <v>878</v>
      </c>
    </row>
    <row spans="1:12" r="25">
      <c t="s" s="4" r="A25">
        <v>881</v>
      </c>
      <c t="n" s="6" r="J25">
        <v>1082709</v>
      </c>
      <c t="n" s="6" r="K25">
        <v>688864</v>
      </c>
      <c t="n" s="6" r="L25">
        <v>687587</v>
      </c>
    </row>
    <row spans="1:12" r="26">
      <c t="s" s="4" r="A26">
        <v>84</v>
      </c>
      <c t="n" s="6" r="J26">
        <v>1082709</v>
      </c>
      <c t="n" s="6" r="K26">
        <v>688864</v>
      </c>
      <c t="n" s="6" r="L26">
        <v>687587</v>
      </c>
    </row>
    <row spans="1:12" r="27">
      <c t="s" s="4" r="A27">
        <v>85</v>
      </c>
      <c t="n" s="7" r="J27">
        <v>-1082709</v>
      </c>
      <c t="n" s="7" r="K27">
        <v>-688864</v>
      </c>
      <c t="n" s="7" r="L27">
        <v>-687587</v>
      </c>
    </row>
  </sheetData>
  <mergeCells count="3">
    <mergeCell ref="A1:A2"/>
    <mergeCell ref="B1:I1"/>
    <mergeCell ref="J1:L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882</v>
      </c>
      <c t="s" s="2" r="B1">
        <v>1</v>
      </c>
    </row>
    <row spans="1:2" r="2">
      <c t="s" s="2" r="B2">
        <v>2</v>
      </c>
    </row>
    <row spans="1:2" r="3">
      <c t="s" s="3" r="A3">
        <v>228</v>
      </c>
    </row>
    <row spans="1:2" r="4">
      <c t="s" s="4" r="A4">
        <v>883</v>
      </c>
      <c t="s" s="4" r="B4">
        <v>884</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sheetPr>
  <dimension ref="A1:L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885</v>
      </c>
      <c t="s" s="2" r="B1">
        <v>750</v>
      </c>
      <c t="s" s="2" r="J1">
        <v>1</v>
      </c>
    </row>
    <row spans="1:12" r="2">
      <c t="s" s="2" r="B2">
        <v>2</v>
      </c>
      <c t="s" s="2" r="C2">
        <v>751</v>
      </c>
      <c t="s" s="2" r="D2">
        <v>4</v>
      </c>
      <c t="s" s="2" r="E2">
        <v>752</v>
      </c>
      <c t="s" s="2" r="F2">
        <v>30</v>
      </c>
      <c t="s" s="2" r="G2">
        <v>753</v>
      </c>
      <c t="s" s="2" r="H2">
        <v>754</v>
      </c>
      <c t="s" s="2" r="I2">
        <v>755</v>
      </c>
      <c t="s" s="2" r="J2">
        <v>2</v>
      </c>
      <c t="s" s="2" r="K2">
        <v>30</v>
      </c>
      <c t="s" s="2" r="L2">
        <v>70</v>
      </c>
    </row>
    <row spans="1:12" r="3">
      <c t="s" s="3" r="A3">
        <v>886</v>
      </c>
    </row>
    <row spans="1:12" r="4">
      <c t="s" s="4" r="A4">
        <v>879</v>
      </c>
      <c t="n" s="7" r="B4">
        <v>1175294</v>
      </c>
      <c t="n" s="7" r="C4">
        <v>1127887</v>
      </c>
      <c t="n" s="7" r="D4">
        <v>1125997</v>
      </c>
      <c t="n" s="7" r="E4">
        <v>996089</v>
      </c>
      <c t="n" s="7" r="F4">
        <v>926031</v>
      </c>
      <c t="n" s="7" r="G4">
        <v>840149</v>
      </c>
      <c t="n" s="7" r="H4">
        <v>851762</v>
      </c>
      <c t="n" s="7" r="I4">
        <v>784761</v>
      </c>
      <c t="n" s="7" r="J4">
        <v>4425267</v>
      </c>
      <c t="n" s="7" r="K4">
        <v>3402703</v>
      </c>
      <c t="n" s="7" r="L4">
        <v>2910748</v>
      </c>
    </row>
    <row spans="1:12" r="5">
      <c t="s" s="4" r="A5">
        <v>87</v>
      </c>
      <c t="n" s="6" r="B5">
        <v>227932</v>
      </c>
      <c t="n" s="6" r="C5">
        <v>215671</v>
      </c>
      <c t="n" s="6" r="D5">
        <v>170657</v>
      </c>
      <c t="n" s="6" r="E5">
        <v>167120</v>
      </c>
      <c t="n" s="6" r="F5">
        <v>208476</v>
      </c>
      <c t="n" s="6" r="G5">
        <v>190335</v>
      </c>
      <c t="n" s="6" r="H5">
        <v>194370</v>
      </c>
      <c t="n" s="6" r="I5">
        <v>180993</v>
      </c>
      <c t="n" s="6" r="J5">
        <v>781380</v>
      </c>
      <c t="n" s="6" r="K5">
        <v>774174</v>
      </c>
      <c t="n" s="6" r="L5">
        <v>588054</v>
      </c>
    </row>
    <row spans="1:12" r="6">
      <c t="s" s="4" r="A6">
        <v>89</v>
      </c>
      <c t="n" s="7" r="B6">
        <v>166108</v>
      </c>
      <c t="n" s="7" r="C6">
        <v>147282</v>
      </c>
      <c t="n" s="7" r="D6">
        <v>115038</v>
      </c>
      <c t="n" s="7" r="E6">
        <v>110934</v>
      </c>
      <c t="n" s="7" r="F6">
        <v>147872</v>
      </c>
      <c t="n" s="7" r="G6">
        <v>129002</v>
      </c>
      <c t="n" s="7" r="H6">
        <v>129033</v>
      </c>
      <c t="n" s="7" r="I6">
        <v>119526</v>
      </c>
      <c t="n" s="7" r="J6">
        <v>539362</v>
      </c>
      <c t="n" s="7" r="K6">
        <v>525433</v>
      </c>
      <c t="n" s="7" r="L6">
        <v>398354</v>
      </c>
    </row>
    <row spans="1:12" r="7">
      <c t="s" s="4" r="A7">
        <v>90</v>
      </c>
      <c t="n" s="8" r="B7">
        <v>0.49</v>
      </c>
      <c t="n" s="8" r="C7">
        <v>0.43</v>
      </c>
      <c t="n" s="8" r="D7">
        <v>0.33</v>
      </c>
      <c t="n" s="8" r="E7">
        <v>0.32</v>
      </c>
      <c t="n" s="8" r="F7">
        <v>0.43</v>
      </c>
      <c t="n" s="8" r="G7">
        <v>0.38</v>
      </c>
      <c t="n" s="8" r="H7">
        <v>0.38</v>
      </c>
      <c t="n" s="8" r="I7">
        <v>0.35</v>
      </c>
      <c t="n" s="8" r="J7">
        <v>1.57</v>
      </c>
      <c t="n" s="8" r="K7">
        <v>1.54</v>
      </c>
      <c t="n" s="8" r="L7">
        <v>1.16</v>
      </c>
    </row>
    <row spans="1:12" r="8">
      <c t="s" s="4" r="A8">
        <v>91</v>
      </c>
      <c t="n" s="8" r="B8">
        <v>0.48</v>
      </c>
      <c t="n" s="8" r="C8">
        <v>0.42</v>
      </c>
      <c t="n" s="8" r="D8">
        <v>0.33</v>
      </c>
      <c t="n" s="8" r="E8">
        <v>0.32</v>
      </c>
      <c t="n" s="8" r="F8">
        <v>0.42</v>
      </c>
      <c t="n" s="8" r="G8">
        <v>0.37</v>
      </c>
      <c t="n" s="8" r="H8">
        <v>0.37</v>
      </c>
      <c t="n" s="8" r="I8">
        <v>0.34</v>
      </c>
      <c t="n" s="8" r="J8">
        <v>1.54</v>
      </c>
      <c t="n" s="8" r="K8">
        <v>1.5</v>
      </c>
      <c t="n" s="8" r="L8">
        <v>1.13</v>
      </c>
    </row>
    <row spans="1:12" r="9">
      <c t="s" s="4" r="A9">
        <v>887</v>
      </c>
    </row>
    <row spans="1:12" r="10">
      <c t="s" s="3" r="A10">
        <v>886</v>
      </c>
    </row>
    <row spans="1:12" r="11">
      <c t="s" s="4" r="A11">
        <v>888</v>
      </c>
      <c t="n" s="7" r="B11">
        <v>1000</v>
      </c>
      <c t="n" s="7" r="C11">
        <v>1000</v>
      </c>
      <c t="n" s="7" r="D11">
        <v>3000</v>
      </c>
      <c t="n" s="7" r="E11">
        <v>17000</v>
      </c>
      <c t="n" s="7" r="F11">
        <v>6000</v>
      </c>
      <c t="n" s="7" r="G11">
        <v>9000</v>
      </c>
    </row>
    <row spans="1:12" r="12">
      <c t="s" s="4" r="A12">
        <v>889</v>
      </c>
    </row>
    <row spans="1:12" r="13">
      <c t="s" s="3" r="A13">
        <v>886</v>
      </c>
    </row>
    <row spans="1:12" r="14">
      <c t="s" s="4" r="A14">
        <v>888</v>
      </c>
      <c t="n" s="7" r="B14">
        <v>1000</v>
      </c>
      <c t="n" s="7" r="C14">
        <v>3000</v>
      </c>
      <c t="n" s="7" r="D14">
        <v>42000</v>
      </c>
    </row>
  </sheetData>
  <mergeCells count="3">
    <mergeCell ref="A1:A2"/>
    <mergeCell ref="B1:I1"/>
    <mergeCell ref="J1:L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8</vt:i4>
      </vt:variant>
    </vt:vector>
  </ns0:HeadingPairs>
  <ns0:TitlesOfParts>
    <vt:vector xmlns:vt="http://schemas.openxmlformats.org/officeDocument/2006/docPropsVTypes" baseType="lpstr" size="98">
      <vt:lpstr>Document And Entity Information</vt:lpstr>
      <vt:lpstr>Consolidated Balance Sheets</vt:lpstr>
      <vt:lpstr>Consolidated Balance Sheets (Pa</vt:lpstr>
      <vt:lpstr>Consolidated Statements Of Oper</vt:lpstr>
      <vt:lpstr>Consolidated Statements Of Ope5</vt:lpstr>
      <vt:lpstr>Consolidated Statements Of Comp</vt:lpstr>
      <vt:lpstr>Consolidated Statements Of Com7</vt:lpstr>
      <vt:lpstr>Consolidated Statements Of Cash</vt:lpstr>
      <vt:lpstr>Consolidated Statements of Chan</vt:lpstr>
      <vt:lpstr>Basis of Presentation, Nature o</vt:lpstr>
      <vt:lpstr>Acquisitions</vt:lpstr>
      <vt:lpstr>Investments</vt:lpstr>
      <vt:lpstr>Fair Value Measurements</vt:lpstr>
      <vt:lpstr>Receivables</vt:lpstr>
      <vt:lpstr>Property and Equipment</vt:lpstr>
      <vt:lpstr>Goodwill and Other Intangible A</vt:lpstr>
      <vt:lpstr>Software Development Costs</vt:lpstr>
      <vt:lpstr>Indebtedness</vt:lpstr>
      <vt:lpstr>Contingencies (Notes)</vt:lpstr>
      <vt:lpstr>Other Income</vt:lpstr>
      <vt:lpstr>Income Taxes</vt:lpstr>
      <vt:lpstr>Earnings Per Share</vt:lpstr>
      <vt:lpstr>Share-Based Compensation</vt:lpstr>
      <vt:lpstr>Foundations Retirement Plan</vt:lpstr>
      <vt:lpstr>Related Party Transactions</vt:lpstr>
      <vt:lpstr>Commitments</vt:lpstr>
      <vt:lpstr>Segment Reporting</vt:lpstr>
      <vt:lpstr>Quarterly Results</vt:lpstr>
      <vt:lpstr>Basis of Presentation, Nature29</vt:lpstr>
      <vt:lpstr>Receivables Trade and Other Acc</vt:lpstr>
      <vt:lpstr>Contingencies Details (Policies</vt:lpstr>
      <vt:lpstr>Basis of Presentation, Nature32</vt:lpstr>
      <vt:lpstr>Acquisitions Pro Formas (Table)</vt:lpstr>
      <vt:lpstr>Acquisitions Schedule of Recogn</vt:lpstr>
      <vt:lpstr>Investments Investments (Tables</vt:lpstr>
      <vt:lpstr>Fair Value Measurements (Tables</vt:lpstr>
      <vt:lpstr>Receivables (Tables)</vt:lpstr>
      <vt:lpstr>Property and Equipment (Tables)</vt:lpstr>
      <vt:lpstr>Goodwill and Other Intangible39</vt:lpstr>
      <vt:lpstr>Software Development Costs (Tab</vt:lpstr>
      <vt:lpstr>Indebtedness (Tables)</vt:lpstr>
      <vt:lpstr>Other Income (Tables)</vt:lpstr>
      <vt:lpstr>Income Taxes Income Taxes (Tabl</vt:lpstr>
      <vt:lpstr>Earnings Per Share (Tables)</vt:lpstr>
      <vt:lpstr>Share-Based Compensation (Table</vt:lpstr>
      <vt:lpstr>Commitments (Tables)</vt:lpstr>
      <vt:lpstr>Segment Reporting (Tables)</vt:lpstr>
      <vt:lpstr>Quarterly Results (Tables)</vt:lpstr>
      <vt:lpstr>Basis of Presentation, Nature49</vt:lpstr>
      <vt:lpstr>Basis of Presentation, Nature50</vt:lpstr>
      <vt:lpstr>Basis of Presentation, Nature51</vt:lpstr>
      <vt:lpstr>Basis of Presentation, Nature52</vt:lpstr>
      <vt:lpstr>Basis of Presentation, Nature53</vt:lpstr>
      <vt:lpstr>Acquisitions (Details)</vt:lpstr>
      <vt:lpstr>Investments (Narrative) (Detail</vt:lpstr>
      <vt:lpstr>Investments (Details)</vt:lpstr>
      <vt:lpstr>Fair Value Measurements (Narrat</vt:lpstr>
      <vt:lpstr>Fair Value Measurements Fair Va</vt:lpstr>
      <vt:lpstr>Receivables (Narrative) (Detail</vt:lpstr>
      <vt:lpstr>Receivables (Summary Of Net Rec</vt:lpstr>
      <vt:lpstr>Receivables (Schedule of Sales-</vt:lpstr>
      <vt:lpstr>Receivables (Future Minimum Lea</vt:lpstr>
      <vt:lpstr>Receivables Schedule of Valuati</vt:lpstr>
      <vt:lpstr>Property and Equipment (Details</vt:lpstr>
      <vt:lpstr>Property and Equipment Schedule</vt:lpstr>
      <vt:lpstr>Property and Equipment Schedu66</vt:lpstr>
      <vt:lpstr>Goodwill and Other Intangible67</vt:lpstr>
      <vt:lpstr>Goodwill and Other Intangible68</vt:lpstr>
      <vt:lpstr>Goodwill and Other Intangible69</vt:lpstr>
      <vt:lpstr>Goodwill and Other Intangible70</vt:lpstr>
      <vt:lpstr>Software Development Costs (Det</vt:lpstr>
      <vt:lpstr>Indebtedness (Schedule of Indeb</vt:lpstr>
      <vt:lpstr>Indebtedness (Details)</vt:lpstr>
      <vt:lpstr>Indebtedness (Schedule of Minim</vt:lpstr>
      <vt:lpstr>Contingencies (Details)</vt:lpstr>
      <vt:lpstr>Other Income (Schedule of Inter</vt:lpstr>
      <vt:lpstr>Income Taxes (Details)</vt:lpstr>
      <vt:lpstr>Income Taxes (Schedule of Compo</vt:lpstr>
      <vt:lpstr>Income Taxes (Schedule of Defer</vt:lpstr>
      <vt:lpstr>Income Taxes (Schedule of Effec</vt:lpstr>
      <vt:lpstr>Income Taxes (Schedule of Unrec</vt:lpstr>
      <vt:lpstr>Income Taxes Foreign Income (De</vt:lpstr>
      <vt:lpstr>Earnings Per Share (Reconciliat</vt:lpstr>
      <vt:lpstr>Earnings Per Share (Narrative) </vt:lpstr>
      <vt:lpstr>Share-Based Compensation (Narra</vt:lpstr>
      <vt:lpstr>Share-Based Compensation (Sched</vt:lpstr>
      <vt:lpstr>Share-Based Compensation (Sch87</vt:lpstr>
      <vt:lpstr>Share-Based Compensation (Sch88</vt:lpstr>
      <vt:lpstr>Share-Based Compensation (Sch89</vt:lpstr>
      <vt:lpstr>Share-Based Compensation (Compe</vt:lpstr>
      <vt:lpstr>Foundations Retirement Plan (De</vt:lpstr>
      <vt:lpstr>Related Party Transactions Rela</vt:lpstr>
      <vt:lpstr>Commitments (Details)</vt:lpstr>
      <vt:lpstr>Commitments (Schedule of Aggreg</vt:lpstr>
      <vt:lpstr>Commitments (Schedule of Aggr95</vt:lpstr>
      <vt:lpstr>Segment Reporting (Summary Of T</vt:lpstr>
      <vt:lpstr>Segment Reporting Segments (Det</vt:lpstr>
      <vt:lpstr>Quarterly Resul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7T16:04:11Z</dcterms:created>
  <dcterms:modified xmlns:dcterms="http://purl.org/dc/terms/" xmlns:xsi="http://www.w3.org/2001/XMLSchema-instance" xsi:type="dcterms:W3CDTF">2016-02-17T16:04:11Z</dcterms:modified>
  <dc:title xmlns:dc="http://purl.org/dc/elements/1.1/">Untitled</dc:title>
  <dc:description xmlns:dc="http://purl.org/dc/elements/1.1/"/>
  <dc:subject xmlns:dc="http://purl.org/dc/elements/1.1/"/>
  <cp:keywords/>
  <cp:category/>
</cp:coreProperties>
</file>